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FINANCIAL INSTRUMENTS AND FAIR " sheetId="10" state="visible" r:id="rId10"/>
    <sheet xmlns:r="http://schemas.openxmlformats.org/officeDocument/2006/relationships" name="LONG-TERM DEBT"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DOTDASH MEREDITH RESTRUCTURING " sheetId="14" state="visible" r:id="rId14"/>
    <sheet xmlns:r="http://schemas.openxmlformats.org/officeDocument/2006/relationships" name="PENSION AND POSTRETIREMENT BENE"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FINANCIAL STATEMENT DETAILS"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THE COMPANY AND SUMMARY OF SI_2" sheetId="24" state="visible" r:id="rId24"/>
    <sheet xmlns:r="http://schemas.openxmlformats.org/officeDocument/2006/relationships" name="FINANCIAL INSTRUMENTS AND FAI_2" sheetId="25" state="visible" r:id="rId25"/>
    <sheet xmlns:r="http://schemas.openxmlformats.org/officeDocument/2006/relationships" name="LONG-TERM DEBT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DOTDASH MEREDITH RESTRUCTURIN_2" sheetId="29" state="visible" r:id="rId29"/>
    <sheet xmlns:r="http://schemas.openxmlformats.org/officeDocument/2006/relationships" name="PENSION AND POSTRETIREMENT BE_2" sheetId="30" state="visible" r:id="rId30"/>
    <sheet xmlns:r="http://schemas.openxmlformats.org/officeDocument/2006/relationships" name="LOSS PER SHARE (Tables)" sheetId="31" state="visible" r:id="rId31"/>
    <sheet xmlns:r="http://schemas.openxmlformats.org/officeDocument/2006/relationships" name="FINANCIAL STATEMENT DETAILS (Ta" sheetId="32" state="visible" r:id="rId32"/>
    <sheet xmlns:r="http://schemas.openxmlformats.org/officeDocument/2006/relationships" name="THE COMPANY AND SUMMARY OF SI_3"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FINANCIAL INSTRUMENTS AND FAI_5" sheetId="36" state="visible" r:id="rId36"/>
    <sheet xmlns:r="http://schemas.openxmlformats.org/officeDocument/2006/relationships" name="FINANCIAL INSTRUMENTS AND FAI_6" sheetId="37" state="visible" r:id="rId37"/>
    <sheet xmlns:r="http://schemas.openxmlformats.org/officeDocument/2006/relationships" name="FINANCIAL INSTRUMENTS AND FAI_7" sheetId="38" state="visible" r:id="rId38"/>
    <sheet xmlns:r="http://schemas.openxmlformats.org/officeDocument/2006/relationships" name="FINANCIAL INSTRUMENTS AND FAI_8" sheetId="39" state="visible" r:id="rId39"/>
    <sheet xmlns:r="http://schemas.openxmlformats.org/officeDocument/2006/relationships" name="FINANCIAL INSTRUMENTS AND FAI_9" sheetId="40" state="visible" r:id="rId40"/>
    <sheet xmlns:r="http://schemas.openxmlformats.org/officeDocument/2006/relationships" name="FINANCIAL INSTRUMENTS AND FA_10" sheetId="41" state="visible" r:id="rId41"/>
    <sheet xmlns:r="http://schemas.openxmlformats.org/officeDocument/2006/relationships" name="LONG-TERM DEBT - Summary (Detai" sheetId="42" state="visible" r:id="rId42"/>
    <sheet xmlns:r="http://schemas.openxmlformats.org/officeDocument/2006/relationships" name="LONG-TERM DEBT - Narrative (Det" sheetId="43" state="visible" r:id="rId43"/>
    <sheet xmlns:r="http://schemas.openxmlformats.org/officeDocument/2006/relationships" name="ACCUMULATED OTHER COMPREHENSI_3" sheetId="44" state="visible" r:id="rId44"/>
    <sheet xmlns:r="http://schemas.openxmlformats.org/officeDocument/2006/relationships" name="SEGMENT INFORMATION - Revenue b" sheetId="45" state="visible" r:id="rId45"/>
    <sheet xmlns:r="http://schemas.openxmlformats.org/officeDocument/2006/relationships" name="SEGMENT INFORMATION - Revenue D" sheetId="46" state="visible" r:id="rId46"/>
    <sheet xmlns:r="http://schemas.openxmlformats.org/officeDocument/2006/relationships" name="SEGMENT INFORMATION - Revenue a" sheetId="47" state="visible" r:id="rId47"/>
    <sheet xmlns:r="http://schemas.openxmlformats.org/officeDocument/2006/relationships" name="SEGMENT INFORMATION - Operating" sheetId="48" state="visible" r:id="rId48"/>
    <sheet xmlns:r="http://schemas.openxmlformats.org/officeDocument/2006/relationships" name="SEGMENT INFORMATION - Reconcili" sheetId="49" state="visible" r:id="rId49"/>
    <sheet xmlns:r="http://schemas.openxmlformats.org/officeDocument/2006/relationships" name="DOTDASH MEREDITH RESTRUCTURIN_3" sheetId="50" state="visible" r:id="rId50"/>
    <sheet xmlns:r="http://schemas.openxmlformats.org/officeDocument/2006/relationships" name="DOTDASH MEREDITH RESTRUCTURIN_4" sheetId="51" state="visible" r:id="rId51"/>
    <sheet xmlns:r="http://schemas.openxmlformats.org/officeDocument/2006/relationships" name="DOTDASH MEREDITH RESTRUCTURIN_5" sheetId="52" state="visible" r:id="rId52"/>
    <sheet xmlns:r="http://schemas.openxmlformats.org/officeDocument/2006/relationships" name="PENSION AND POSTRETIREMENT BE_3" sheetId="53" state="visible" r:id="rId53"/>
    <sheet xmlns:r="http://schemas.openxmlformats.org/officeDocument/2006/relationships" name="PENSION AND POSTRETIREMENT BE_4" sheetId="54" state="visible" r:id="rId54"/>
    <sheet xmlns:r="http://schemas.openxmlformats.org/officeDocument/2006/relationships" name="PENSION AND POSTRETIREMENT BE_5" sheetId="55" state="visible" r:id="rId55"/>
    <sheet xmlns:r="http://schemas.openxmlformats.org/officeDocument/2006/relationships" name="INCOME TAXES - Narrative (Detai" sheetId="56" state="visible" r:id="rId56"/>
    <sheet xmlns:r="http://schemas.openxmlformats.org/officeDocument/2006/relationships" name="LOSS PER SHARE - Summary (Detai" sheetId="57" state="visible" r:id="rId57"/>
    <sheet xmlns:r="http://schemas.openxmlformats.org/officeDocument/2006/relationships" name="FINANCIAL STATEMENT DETAILS - C" sheetId="58" state="visible" r:id="rId58"/>
    <sheet xmlns:r="http://schemas.openxmlformats.org/officeDocument/2006/relationships" name="FINANCIAL STATEMENT DETAILS - A" sheetId="59" state="visible" r:id="rId59"/>
    <sheet xmlns:r="http://schemas.openxmlformats.org/officeDocument/2006/relationships" name="FINANCIAL STATEMENT DETAILS -_2" sheetId="60" state="visible" r:id="rId60"/>
    <sheet xmlns:r="http://schemas.openxmlformats.org/officeDocument/2006/relationships" name="FINANCIAL STATEMENT DETAILS - O" sheetId="61" state="visible" r:id="rId61"/>
    <sheet xmlns:r="http://schemas.openxmlformats.org/officeDocument/2006/relationships" name="RELATED PARTY TRANSACTIONS - Na"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56</t>
        </is>
      </c>
      <c r="C8" s="4" t="inlineStr">
        <is>
          <t xml:space="preserve"> </t>
        </is>
      </c>
    </row>
    <row r="9">
      <c r="A9" s="4" t="inlineStr">
        <is>
          <t>Entity Registrant Name</t>
        </is>
      </c>
      <c r="B9" s="4" t="inlineStr">
        <is>
          <t>IA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27412</t>
        </is>
      </c>
      <c r="C11" s="4" t="inlineStr">
        <is>
          <t xml:space="preserve"> </t>
        </is>
      </c>
    </row>
    <row r="12">
      <c r="A12" s="4" t="inlineStr">
        <is>
          <t>Entity Address, Address Line One</t>
        </is>
      </c>
      <c r="B12" s="4" t="inlineStr">
        <is>
          <t>555 West 18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14-73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IA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022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006182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Marketable Securities At September 30, 2023 and December 31, 2022, the fair value of marketable securities are as follows: September 30, 2023 December 31, 2022 (In thousands) Marketable equity securities $ — $ 4,317 Available-for-sale marketable debt securities 173,717 235,056 Total marketable securities $ 173,717 $ 239,373 Marketable equity securities are carried at fair value. At December 31, 2022, the Company had two investments in marketable equity securities, other than the investment in MGM Resorts International ("MGM"), including one investment that was fully impaired in the first quarter of 2023 due to the investee declaring bankruptcy and another investment that was sold in the third quarter of 2023, resulting in a net pre-tax gain of $0.1 million. The Company recorded a net unrealized pre-tax loss of $0.3 million during the nine months ended September 30, 2023 and net unrealized pre-tax losses of $14.0 million and $8.3 million during the three and nine months ended September 30, 2022 for these investments, respectively. The realized and unrealized pre-tax gains and losses related to these investments are included in "Other income (expense), net" in the statement of operations. At September 30, 2023 and December 31, 2022, current available-for-sale marketable debt securities are as follows: September 30, 2023 December 31, 2022 Amortized cost Gross Unrealized Gains Gross Unrealized Losses Fair Value Amortized cost Gross Unrealized Gains Gross Unrealized Losses Fair Value (In thousands) Treasury discount notes $ 173,697 $ 20 $ — $ 173,717 $ 234,987 $ 75 $ (6) $ 235,056 Total available-for-sale marketable debt securities $ 173,697 $ 20 $ — $ 173,717 $ 234,987 $ 75 $ (6) $ 235,056 The contractual maturities of debt securities classified as current available-for-sale at September 30, 2023 and December 31, 2022 were within one year. There were no investments in available-for-sale marketable debt securities that had been in a continuous unrealized loss position for longer than twelve months at September 30, 2023 and December 31, 2022. Investment in MGM Resorts International September 30, 2023 December 31, 2022 (In thousands) Investment in MGM Resorts International $ 2,379,240 $ 2,170,182 At September 30, 2023, the Company owns 64.7 million shares of MGM, including a total of 5.7 million common shares purchased in the first and third quarters of 2022 for $244.3 million. Based on the number of MGM shares outstanding at June 30, 2023, the Company owns 18.3% of MGM. The fair value of the investment in MGM is remeasured each reporting period based upon MGM's closing stock price on the New York Stock Exchange on that last trading day in the reporting period and any unrealized pre-tax gains or losses are included in the statement of operations. For the three and nine months ended September 30, 2023, the Company recognized an unrealized pre-tax loss of $463.4 million and an unrealized pre-tax gain of $209.1 million on its investment in MGM, respectively. For the three and nine months ended September 30, 2022, the Company recorded an unrealized pre-tax gain of $42.5 million and an unrealized pre-tax loss of $970.1 million on its investment in MGM, respectively. The cumulative unrealized pre-tax gain at September 30, 2023 is $1.1 billion. A $2.00 increase or decrease in the share price of MGM would result in an unrealized gain or loss, respectively, of $129.4 million. At November 3, 2023, the fair value of the Company's investment in MGM was $2.5 billion . Long-term Investments Long-term investments consist of: September 30, 2023 December 31, 2022 (In thousands) Equity securities without readily determinable fair values $ 426,938 $ 323,530 Equity method investment 5,400 2,191 Total long-term investments $ 432,338 $ 325,721 In April 2023, the Company purchased additional preferred shares of Turo Inc. ("Turo"), a peer-to-peer car sharing marketplace, for $103.6 million, which is accounted for as an equity security without a readily determinable fair value, as the preferred shares are not common stock equivalents. Equity Securities without Readily Determinable Fair Values The following table presents a summary of unrealized pre-tax gains and losses recorded in "Other income (expense), net" in the statement of operations as adjustments to the carrying value of equity securities without readily determinable fair values held at September 30, 2023 and 2022. Three Months Ended September 30, Nine Months Ended September 30, 2023 2022 2023 2022 (In thousands) Upward adjustments (gross unrealized pre-tax gains) $ — $ 8,245 $ 2,227 $ 8,245 Downward adjustments including impairments (gross unrealized pre-tax losses) — — (373) (22,376) Total $ — $ 8,245 $ 1,854 $ (14,131) The cumulative upward and downward adjustments (including impairments) to the carrying value of equity securities without readily determinable fair values held at September 30, 2023 were $37.8 million and $104.0 million, respectively. Realized and unrealized pre-tax losses and gains for the Company's investments without readily determinable fair values for the three and nine months ended September 30, 2023 and 2022 are as follows: Three Months Ended September 30, Nine Months Ended September 30, 2023 2022 2023 2022 (In thousands) Realized pre-tax (losses) gains, net, for equity securities sold during the period $ (109) $ 11,840 $ 69 $ 12,302 Unrealized pre-tax gains (losses), net, on equity securities held — 8,245 1,854 (14,131) Total pre-tax (losses) gains, net recognized $ (109) $ 20,085 $ 1,923 $ (1,829) All pre-tax losses and gains on equity securities without readily determinable fair values, realized and unrealized, are recognized in "Other income (expense), net" in the statement of operations.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3 Quoted Market Significant Significant Total (In thousands) Assets: Cash equivalents: Money market funds $ 796,305 $ — $ — $ 796,305 Treasury discount notes — 161,729 — 161,729 Time deposits — 18,955 — 18,955 Marketable securities: Treasury discount notes — 173,717 — 173,717 Investment in MGM 2,379,240 — — 2,379,240 Other non-current assets: Warrant — — 45,525 45,525 Interest rate swaps (a) — 8,129 — 8,129 Total $ 3,175,545 $ 362,530 $ 45,525 $ 3,583,600 _____________________ (a) Interest rate swaps relate to the $350 million notional amount of Dotdash Meredith's Term Loan B and are included in "Other non-current assets" in the balance sheet. See " Note 1—The Company and Summary of Significant Accounting Policies " and " Note 3—Long-term Debt " for additional information. The fair value of interest rate swaps was determined using discounted cash flows derived from observable market prices, including swap curves, which are Level 2 inputs. December 31, 2022 Quoted Market Significant Significant Total (In thousands) Assets: Cash equivalents: Money market funds $ 862,829 $ — $ — $ 862,829 Treasury discount notes — 137,219 — 137,219 Time deposits — 16,018 — 16,018 Marketable securities: Marketable equity securities 4,317 — — 4,317 Treasury discount notes — 235,056 — 235,056 Investment in MGM 2,170,182 — — 2,170,182 Other non-current assets: Warrant — — 46,799 46,799 Total $ 3,037,328 $ 388,293 $ 46,799 $ 3,472,420 The following table presents the changes in the Company's financial instruments that are measured at fair value on a recurring basis using significant unobservable inputs (Level 3): Three Months Ended September 30, 2023 2022 Warrant Warrant (In thousands) Balance at July 1 $ 39,068 $ 122,145 Total net gains: Fair value adjustments included in earnings 6,457 8,467 Balance at September 30 $ 45,525 $ 130,612 Nine months ended September 30, 2023 2022 Warrant Warrant Contingent (In thousands) Balance at January 1 $ 46,799 $ 109,294 $ (612) Total net (losses) gains: Fair value adjustments included in earnings (1,274) 21,318 612 Balance at September 30 $ 45,525 $ 130,612 $ — Warrant As part of the Company's original investment in Turo preferred shares, the Company received a warrant that is recorded at fair value each reporting period using a Monte Carlo simulation model with any change included in "Other income (expense), net" in the statement of operations. The warrant is measured using significant unobservable inputs and is classified in the fair value hierarchy table as Level 3. The warrant is included in "Other non-current assets" in the balance sheet. Contingent Consideration Arrangements At September 30, 2023, the Company has no contingent consideration arrangements outstanding. In connection with the Meredith acquisition on December 1, 2021, the Company assumed a contingent consideration arrangement liability of $0.6 million, which was written off during the first quarter of 2022 due to a change in estimate of the liability related to this arrangement. Assets measured at fair value on a nonrecurring basis The Company's non-financial assets, such as goodwill, intangible assets, ROU assets, capitalized software, equipment, buildings and leasehold improvements, are adjusted to fair value only when an impairment is recognized. Such fair value measurements are based predominantly on Level 3 inputs. Goodwill During the third quarter of 2023 and second quarter of 2022, the Company reassessed the fair value of the Mosaic Group reporting unit (included in the Emerging &amp; Other segment) and recorded goodwill impairments of $9.0 million and $86.7 million, respectively, as a result of the projected reduction in future revenue and profits from the business and lower trading multiples of a selected peer group of companies. The fair value of the Mosaic Group reporting unit was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were based on the most recent forecast for Mosaic Group. For years beyond the forecast period, the Mosaic Group estimates was based, in part, on forecasted growth rates. The discount rate used in the DCF analyses was 16% and was intended to reflect the risks inherent in the expected future cash flows of the Mosaic Group reporting unit.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the Mosaic Group reporting unit. To determine a peer group of companies for the Mosaic Group reporting unit, the Company considered companies relevant in terms of consumer use, monetization model, margin and growth characteristics, and brand strength operating in their respective markets. At September 30, 2023, Mosaic Group has goodwill of $144.6 million and the carrying value of this reporting unit approximates its fair value. Any subsequent declines in the fair value of Mosaic Group will result in additional goodwill impairment charges to the extent the carrying value exceeds the fair value. Intangible Asset During the third quarter of 2023, the Company determined that a projected reduction in future revenue related to a certain indefinite-lived trade name intangible asset in the Dotdash Meredith Digital segment was an indicator of possible impairment. Following the identification of the indicator, the Company updated its calculation of the fair value of the indefinite-lived intangible asset and recorded an impairment of $7.6 million. The impairment of indefinite-lived intangible assets is included in “Amortization of intangibles” in the statement of operations.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 used in the DCF analysis was intended to reflect the risks inherent in the expected future cash flows generated by the intangible asset. The royalty rate used in the DCF analysis was based upon an estimate of the royalty rate that a market participant would pay to license the Company's trade names and trademarks. The discount rate used to value the trade name was 16% and the royalty rate was 8%. Following the impairment charge, the carrying value of this indefinite-lived intangible asset approximates its fair value. ROU Assets and Related Leasehold Improvements, Furniture and Equipment During the first quarter of 2023, Dotdash Meredith recorded impairment charges of $70.0 million related to certain unoccupied leased office space due to the continued decline in the commercial real estate market consisting of impairments of $44.7 million and $25.3 million of an ROU asset and related leasehold improvements, furniture and equipment, respectively. During the third quarter of 2022, Dotdash Meredith recorded impairment charges of $21.3 million related to the consolidation of certain leased spaces following the Meredith acquisition consisting of impairments of $14.3 million and $7.0 million of an ROU asset and related leasehold improvements, furniture and equipment, respectively. See " Note 6—Dotdash Meredith Restructuring Charges, Transaction-Related Expenses and Change-In-Control Payments " for additional information. The impairment charges related to ROU assets are included in "General and administrative expense" and the impairment charges related to leasehold improvements, furniture and equipment are included in "Depreciation" in the statement of operations. The impairment charges represent the amount by which the carrying value of the asset group exceeded its estimated fair value, calculated using a DCF approach using sublease market assumptions of the expected cash flows and discount rate. The impairment charges were allocated between the ROU assets and related leasehold improvements, furniture and equipment of the asset group based on their relative carrying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s of: September 30, 2023 December 31, 2022 (In thousands) Dotdash Meredith Debt Dotdash Meredith Term Loan A ("Dotdash Meredith Term Loan A") due December 1, 2026 $ 319,375 $ 332,500 Dotdash Meredith Term Loan B ("Dotdash Meredith Term Loan B") due December 1, 2028 1,228,125 1,237,500 Total Dotdash Meredith long-term debt 1,547,500 1,570,000 Less: current portion of Dotdash Meredith long-term debt 30,000 30,000 Less: original issue discount 4,680 5,310 Less: unamortized debt issuance costs 8,868 10,215 Total Dotdash Meredith long-term debt, net 1,503,952 1,524,475 ANGI Group Debt 3.875% ANGI Group Senior Notes due August 15, 2028 ("ANGI Group Senior Notes"); interest payable each February 15 and August 15 500,000 500,000 Less: unamortized debt issuance costs 4,147 4,716 Total ANGI Group long-term debt, net 495,853 495,284 Total long-term debt, net $ 1,999,805 $ 2,019,759 Dotdash Meredith Term Loans and Dotdash Meredith Revolving Facility On December 1, 2021, Dotdash Meredith entered into a credit agreement ("Dotdash Meredith Credit Agreement"), which provides for (i) the five-year $350 million Dotdash Meredith Term Loan A, (ii) the seven-year $1.25 billion Dotdash Meredith Term Loan B (and together with the Dotdash Meredith Term Loan A, the "Dotdash Meredith Term Loans") and (iii) a five-year $150 million revolving credit facility ("Dotdash Meredith Revolving Facility"). The Dotdash Meredith Term Loan A bears interest at an adjusted term secured overnight financing rate ("Adjusted Term SOFR") as defined in the Dotdash Meredith Credit Agreement plus an applicable margin depending on Dotdash Meredith's most recently reported consolidated net leverage ratio, as defined in the Dotdash Meredith Credit Agreement. The adjustment to the secured overnight financing rate is fixed at 0.10% for the Dotdash Meredith Term Loan A. The Dotdash Meredith Term Loan B has a varying adjustment of 0.10%, 0.15% or 0.25% based upon the duration of the borrowing period. At September 30, 2023 and December 31, 2022, the Dotdash Meredith Term Loan A bore interest at Adjusted Term SOFR plus 2.25%, or 7.60% and 5.91%, respectively, and the Dotdash Meredith Term Loan B bore interest at Adjusted Term SOFR, subject to a minimum of 0.50%, plus 4.00%, or 9.43% and 8.22%, respectively. Interest payments are due at least quarterly through the terms of the Dotdash Meredith Term Loans. In March 2023, Dotdash Meredith entered into interest rate swaps on the Dotdash Meredith Term Loan B for a total notional amount of $350 million with a maturity date of April 1, 2027. The interest rate swaps synthetically convert $350 million of the Dotdash Meredith Term Loan B for the duration of the interest rate swaps from a variable rate to a fixed rate of approximately 7.92% ((i) the weighted average fixed interest rate of approximately 3.82% on the interest rate swaps plus (ii) the adjustment to the secured overnight financing rate of 0.10% plus (iii) the base rate of 4.00%), beginning on April 3, 2023. The interest rate swaps are expected to be highly effective. See " Note 4—Accumulated Other Comprehensive (Loss) Income " for the net unrealized gains recognized in "Accumulated other comprehensive loss" and realized gains reclassified into “Interest expense” for the three and nine months ended September 30, 2023. At September 30, 2023, approximately $5.1 million is expected to be reclassified into interest expense within the next twelve months as realized gains. The related asset of $8.1 million is included in “Other non-current assets” in the balance sheet at September 30, 2023. The Dotdash Meredith Term Loan A requires quarterly principal payments of approximately $4.4 million through December 31, 2024, $8.8 million through December 31, 2025 and approximately $13.1 million thereafter through maturity. The Dotdash Meredith Term Loan B requires quarterly payments of $3.1 million through maturity. The Dotdash Meredith Term Loan B may require additional annual principal payments as part of an excess cash flow sweep provision, the amount of which, in part, is governed by the applicable net leverage ratio. No such payment was required related to the period ended December 31, 2022. There were no outstanding borrowings under the Dotdash Meredith Revolving Facility at September 30, 2023 and December 31, 2022. The annual commitment fee on undrawn funds is based on Dotdash Meredith's consolidated net leverage ratio, as defined in the Dotdash Meredith Credit Agreement, most recently reported and was 40 basis points at both September 30, 2023 and December 31, 2022. Any borrowings under the Dotdash Meredith Revolving Facility would bear interest, at Dotdash Meredith's option, at either a base rate or Adjusted Term SOFR, plus an applicable margin, which is based on Dotdash Meredith's consolidated net leverage ratio. As of the last day of any calendar quarter, if either (i) $1.00 or more of loans under the Dotdash Meredith Revolving Facility or Dotdash Meredith Term Loan A are outstanding, or (ii) the outstanding face amount of undrawn letters of credit, other than cash collateralized letters of credit at 102% of face value, exceeds $25 million, subject to certain increases for qualifying material acquisitions, then Dotdash Meredith will not permit the consolidated net leverage ratio, which permits netting of up to $250 million in cash and cash equivalents, as of the last day of such quarter to exceed 5.5 to 1.0. The Dotdash Meredith Credit Agreement also contains covenants that would limit Dotdash Meredith’s ability to pay dividends, incur incremental secured indebtedness, or make distributions or certain investments in the event a default has occurred or if Dotdash Meredith’s consolidated net leverage ratio exceeds 4.0 to 1.0, subject to certain available amounts as defined in the Dotdash Meredith Credit Agreement. This ratio was exceeded for both test periods ended September 30, 2023 and December 31, 2022. The Dotdash Meredith Credit Agreement also permits the Company to, among other things, contribute cash to Dotdash Meredith, which will provide additional liquidity to ensure that Dotdash Meredith does not exceed certain consolidated net leverage ratios for any test period, as further defined in the Dotdash Meredith Credit Agreement. In connection with these capital contributions, Dotdash Meredith may make distributions to IAC in amounts not more than any such capital contributions, provided that no default has occurred and is continuing. Such capital contributions and subsequent distributions impact the consolidated net leverage ratios of Dotdash Meredith. In the three and nine months ended September 30, 2023, the Company contributed $125.0 million and $405.0 million, respectively, to Dotdash Meredith, which Dotdash Meredith subsequently distributed back to the Company $125.0 million in October 2023 and $130.0 million and $280.0 million in the three and nine months ended September 30, 2023, respectively. The obligations under the Dotdash Meredith Credit Agreement are guaranteed by certain of Dotdash Meredith's wholly-owned subsidiaries and are secured by substantially all of the assets of Dotdash Meredith and certain of its subsidiaries. ANGI Group Debt ANGI Group, LLC ("ANGI Group"), a direct wholly-owned subsidiary of Angi Inc., issued the ANGI Group Senior Notes on August 20, 2020. These notes may be redeemed at the redemption prices, plus accrued and unpaid interest thereon, if any, as set forth in the indenture governing th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omponents of accumulated other comprehensive loss, net of income tax. Three months ended September 30, 2023 2022 Foreign Currency Translation Adjustment Unrealized Gains On Available-For-Sale Marketable Debt Securities Unrealized Gains On Interest Rate Swaps Accumulated Other Comprehensive (Loss) Income Foreign Currency Translation Adjustment (In thousands) Balance at July 1 $ (10,272) $ 16 $ 3,352 $ (6,904) $ (12,852) Other comprehensive (loss) income before reclassifications (2,530) — 4,140 1,610 (17,112) Amounts reclassified to earnings — — (1,285) (1,285) — Net current period other comprehensive (loss) income (2,530) — 2,855 325 (17,112) Accumulated other comprehensive loss allocated to noncontrolling interests during the period — — — — 4 Balance at September 30 $ (12,802) $ 16 $ 6,207 $ (6,579) $ (29,960) Nine months ended September 30, 2023 2022 Foreign Currency Translation Adjustment Unrealized Gains (Losses) On Available-For-Sale Marketable Debt Securities Unrealized Gains On Interest Rate Swaps Accumulated Other Comprehensive (Loss) Income Foreign Currency Translation Adjustment (In thousands) Balance at January 1 $ (13,186) $ 53 $ — $ (13,133) $ 4,397 Other comprehensive income (loss) before reclassifications 382 (37) 8,512 8,857 (34,362) Amounts reclassified to earnings — — (2,305) (2,305) — Net current period other comprehensive income (loss) 382 (37) 6,207 6,552 (34,362) Accumulated other comprehensive loss allocated to noncontrolling interests during the period 2 — — 2 5 Balance at September 30 $ (12,802) $ 16 $ 6,207 $ (6,579) $ (29,960) At September 30, 2023, there were deferred income tax provisions of $1.9 million and less than $0.1 million related to unrealized gains on interest rate swaps and net unrealized gains on available-for-sale marketable debt securities, respectively. At September 30, 2022, there was no income tax benefit or provision on the accumulated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overall concept that the Company employs in determining its operating segments is to present the financial information in a manner consistent with the chief operating decision maker's view of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such as the Search segment, which principally relate to the similarity of their economic characteristics, or, in the case of Emerging &amp; Other, do not meet the quantitative thresholds that require presentation as separate reportable segments. The following table presents revenue by reportable segment: Three Months Ended September 30, Nine Months Ended September 30, 2023 2022 2023 2022 (In thousands) Revenue Dotdash Meredith Digital $ 212,050 $ 220,749 $ 608,819 $ 671,424 Print 211,259 251,471 625,046 801,756 Intersegment eliminations (a) (5,852) (5,135) (14,828) (16,100) Total Dotdash Meredith 417,457 467,085 1,219,037 1,457,080 Angi Inc. Domestic: Ads and Leads 291,993 345,529 877,986 982,137 Services 29,964 105,892 91,890 290,574 Roofing 21,400 25,993 84,254 105,330 Domestic intersegment eliminations (b) (794) (2,825) (3,257) (6,452) Total Domestic 342,563 474,589 1,050,873 1,371,589 International 29,274 23,447 88,439 78,388 Total Angi Inc. 371,837 498,036 1,139,312 1,449,977 Search 166,068 156,719 495,579 578,287 Emerging &amp; Other 158,425 180,820 460,359 508,903 Intersegment eliminations (2,446) (1,759) (7,086) (5,420) Total $ 1,111,341 $ 1,300,901 $ 3,307,201 $ 3,988,827 The following table presents the revenue of the Company's segments disaggregated by type of service: Three Months Ended September 30, Nine Months Ended September 30, 2023 2022 2023 2022 (In thousands) Dotdash Meredith Digital: Advertising revenue $ 131,204 $ 148,309 $ 375,268 $ 442,950 Performance marketing revenue 56,436 46,089 160,001 144,127 Licensing and other revenue 24,410 26,351 73,550 84,347 Total digital revenue 212,050 220,749 608,819 671,424 Print: Subscription revenue 86,195 96,048 247,864 334,311 Advertising revenue 53,064 64,446 158,401 208,399 Three Months Ended September 30, Nine Months Ended September 30, 2023 2022 2023 2022 (In thousands) Project and other revenue 32,538 39,419 96,213 114,698 Newsstand revenue 29,679 37,180 89,099 104,015 Performance marketing revenue 9,783 14,378 33,469 40,333 Total print revenue 211,259 251,471 625,046 801,756 Intersegment eliminations (a) (5,852) (5,135) (14,828) (16,100) Total Dotdash Meredith revenue $ 417,457 $ 467,085 $ 1,219,037 $ 1,457,080 (a) Intersegment eliminations primarily related to Digital performance marketing commissions earned for the placement of magazine subscriptions for Print. Angi Inc. Domestic: Ads and Leads: Consumer connection revenue $ 203,579 $ 262,934 $ 625,527 $ 738,177 Advertising revenue 75,074 67,165 212,302 196,256 Membership subscription revenue 13,167 14,795 39,597 46,586 Other revenue 173 635 560 1,118 Total Ads and Leads revenue 291,993 345,529 877,986 982,137 Services revenue 29,964 105,892 91,890 290,574 Roofing revenue 21,400 25,993 84,254 105,330 Domestic intersegment eliminations (b) (794) (2,825) (3,257) (6,452) Total Domestic revenue 342,563 474,589 1,050,873 1,371,589 International: Consumer connection revenue 23,144 15,567 71,260 54,311 Service professional membership subscription revenue 6,023 7,597 16,834 23,211 Advertising and other revenue 107 283 345 866 Total International revenue 29,274 23,447 88,439 78,388 Total Angi Inc. revenue $ 371,837 $ 498,036 $ 1,139,312 $ 1,449,977 (b) Intersegment eliminations related to Ads and Leads revenue earned from sales to Roofing. Search Advertising revenue: Google advertising revenue $ 151,993 $ 119,576 $ 459,012 $ 394,074 Non-Google advertising revenue 13,505 36,087 34,575 180,164 Total advertising revenue 165,498 155,663 493,587 574,238 Other revenue 570 1,056 1,992 4,049 Total Search revenue $ 166,068 $ 156,719 $ 495,579 $ 578,287 Emerging &amp; Other Subscription revenue $ 86,703 $ 91,405 $ 259,022 $ 278,722 Marketplace revenue 63,566 73,739 172,233 202,473 Media production and distribution revenue 4,007 8,954 14,732 9,558 Advertising revenue: Non-Google advertising revenue 3,066 4,102 9,423 11,765 Google advertising revenue 163 535 698 1,659 Three Months Ended September 30, Nine Months Ended September 30, 2023 2022 2023 2022 (In thousands) Total advertising revenue 3,229 4,637 10,121 13,424 Service and other revenue 920 2,085 4,251 4,726 Total Emerging &amp; Other revenue $ 158,425 $ 180,820 $ 460,359 $ 508,903 Revenue by geography is based on where the customer is located. Geographic information about revenue and long-lived assets is presented below: Three Months Ended September 30, Nine Months Ended September 30, 2023 2022 2023 2022 (In thousands) Revenue: United States $ 992,771 $ 1,209,748 $ 2,958,876 $ 3,684,184 All other countries 118,570 91,153 348,325 304,643 Total $ 1,111,341 $ 1,300,901 $ 3,307,201 $ 3,988,827 September 30, December 31, (In thousands) Long-lived assets (excluding goodwill, intangible assets and ROU assets): United States $ 473,136 $ 502,977 All other countries 5,124 7,637 Total $ 478,260 $ 510,614 The following tables present operating income (loss) and Adjusted EBITDA by reportable segment: Three Months Ended September 30, Nine Months Ended September 30, 2023 2022 2023 2022 (In thousands) Operating income (loss): Dotdash Meredith Digital (c) $ 1,467 $ (104,445) $ (10,361) $ (95,217) Print 2,003 27,325 (4,697) (31,109) Other (d)(e) (7,043) (18,378) (117,569) (52,924) Total Dotdash Meredith (f) (3,573) (95,498) (132,627) (179,250) Angi Inc. Ads and Leads 8,115 22,754 26,386 61,532 Services (3,887) (10,780) (21,514) (57,581) Roofing (2,246) (8,545) (3,137) (18,484) Other (d) (14,854) (15,542) (46,361) (46,655) International 2,764 1,055 7,365 (4,713) Total Angi Inc. (10,108) (11,058) (37,261) (65,901) Search 12,011 19,085 36,742 70,461 Emerging &amp; Other 2,852 (1,577) 17,650 (114,402) Corporate (33,919) (35,632) (108,310) (110,542) Total $ (32,737) $ (124,680) $ (223,806) $ (399,634) _____________________ (c) Includes an impairment charge of $7.6 million related to the reassessed fair value of a certain indefinite-lived intangible asset for the three and nine months ended September 30, 2023. See " Note 2—Financial Instruments and Fair Value Measurements " for additional information on the impairment charge. (d) Other comprises unallocated corporate expenses. (e) Includes impairment charges of $70.0 million related to unoccupied leased office space and write-off of certain leasehold improvements and furniture and equipment of $4.2 million for the nine months ended September 30, 2023, of which $29.6 million is included in "Depreciation" in the statement of operations. See " Note 2—Financial Instruments and Fair Value Measurements " for additional information on the impairment charges. (f) Dotdash Meredith incurred restructuring charges of $24.7 million and $60.8 million and transaction-related expenses of $0.8 million and $6.0 million in connection with the acquisition of Meredith in the three and nine months ended September 30, 2022, respectively. The restructuring charges for both the three and nine months ended September 30, 2022 include $7.0 million of impairment charges included in "Depreciation" in the statement of operations. See " Note 6—Dotdash Meredith Restructuring Charges, Transaction-Related Expenses and Change-In-Control Payments " for additional information. Three Months Ended September 30, Nine Months Ended September 30, 2023 2022 2023 2022 (In thousands) Adjusted EBITDA (g) : Dotdash Meredith (i) Digital $ 51,830 $ 22,602 $ 127,067 $ 108,718 Print $ 19,267 $ 23,097 $ 48,011 $ 18,882 Other (d)(h) $ (2,834) $ (14,506) $ (75,840) $ (48,706) Angi Inc. Ads and Leads $ 32,198 $ 43,344 $ 100,204 $ 119,833 Services $ 3,534 $ (1,942) $ 3,066 $ (34,422) Roofing $ (1,983) $ (7,871) $ (2,456) $ (15,987) Other (d) $ (11,933) $ (12,550) $ (37,396) $ (38,102) International $ 4,046 $ 1,901 $ 11,237 $ (1,920) Search $ 12,033 $ 19,111 $ 36,806 $ 70,528 Emerging &amp; Other $ 14,970 $ 2,425 $ 36,057 $ (13,719) Corporate $ (20,754) $ (20,830) $ (67,073) $ (65,240) _____________________ (g) The Company's primary financial measure and GAAP segment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h) Includes impairment charges of $44.7 million related to unoccupied leased office space for the nine months ended September 30, 2023. See " Note 2—Financial Instruments and Fair Value Measurements " for additional information. (i) Dotdash Meredith incurred restructuring charges of $17.7 million and $53.8 million and transaction-related expenses of $0.8 million and $6.0 million related to the acquisition of Meredith in the three and nine months ended September 30, 2022, respectively. See " Note 6—Dotdash Meredith Restructuring Charges, Transaction-Related Expenses and Change-In-Control Payments " for additional information. The following tables reconcile operating income (loss) for the Company's reportable segments and net loss attributable to IAC shareholders to Adjusted EBITDA: Three Months Ended September 30, 2023 Operating Income (Loss) Stock-based Depreciation Amortization of Intangibles (c) Goodwill Impairment Adjusted EBITDA (g) (In thousands) Dotdash Meredith Digital $ 1,467 $ 2,247 $ 5,169 $ 42,947 $ — $ 51,830 Print 2,003 $ 417 $ 3,097 $ 13,750 $ — $ 19,267 Other (d) (7,043) $ 3,747 $ 462 $ — $ — $ (2,834) Angi Inc. Ads and Leads 8,115 $ 6,082 $ 15,368 $ 2,633 $ — $ 32,198 Services (3,887) $ 1,096 $ 6,325 $ — $ — $ 3,534 Roofing (2,246) $ 160 $ 103 $ — $ — $ (1,983) Other (d) (14,854) $ 2,921 $ — $ — $ — $ (11,933) International 2,764 $ 482 $ 800 $ — $ — $ 4,046 Search 12,011 $ — $ 22 $ — $ — $ 12,033 Emerging &amp; Other 2,852 $ 436 $ 639 $ 2,043 $ 9,000 $ 14,970 Corporate (j) (33,919) $ 11,374 $ 1,791 $ — $ — $ (20,754) Total (32,737) Interest expense (40,157) Unrealized loss on investment in MGM Resorts International (463,421) Other income, net 25,455 Loss before income taxes (510,860) Income tax benefit 118,838 Net loss (392,022) Net loss attributable to noncontrolling interests 1,484 Net loss attributable to IAC shareholders $ (390,538) _____________________ (j) Includes stock-based compensation expense for stock-based awards granted to employees of Corporate, Search and all Emerging &amp; Other businesses other than Vivian Health. Three Months Ended September 30, 2022 Operating (Loss) Income (f) Stock-based Depreciation (f)(k) Amortization of Intangibles (k) Adjusted EBITDA (g)(i) (In thousands) Dotdash Meredith Digital $ (104,445) $ 5,814 $ 5,312 $ 115,921 $ 22,602 Print 27,325 $ 391 $ (2,154) $ (2,465) $ 23,097 Other (d) (18,378) $ 53 $ 3,819 $ — $ (14,506) Angi Inc. Ads and Leads 22,754 $ 4,979 $ 12,948 $ 2,663 $ 43,344 Services (10,780) $ 4,015 $ 3,848 $ 975 $ (1,942) Roofing (8,545) $ 195 $ 312 $ 167 $ (7,871) Other (d) (15,542) $ 2,992 $ — $ — $ (12,550) International 1,055 $ 195 $ 651 $ — $ 1,901 Search 19,085 $ — $ 26 $ — $ 19,111 Emerging &amp; Other (1,577) $ 175 $ 311 $ 3,516 $ 2,425 Corporate (j) (35,632) $ 12,308 $ 2,494 $ — $ (20,830) Total (124,680) Interest expense (29,433) Unrealized gain on investment in MGM Resorts International 42,523 Other income, net 19,678 Loss before income taxes (91,912) Income tax benefit 26,065 Net loss (65,847) Net loss attributable to noncontrolling interests 2,024 Net loss attributable to IAC shareholders $ (63,823) _____________________ (k) Depreciation and amortization of intangibles for the three months ended September 30, 2022 reflect, in part, cumulative adjustments made to the fair value of leasehold improvements, equipment, buildings, capitalized software and intangible assets acquired in the Meredith acquisition. Nine Months Ended September 30, 2023 Operating (Loss) Income (e) Stock-based Depreciation (e) Amortization of Intangibles (c) Goodwill Impairment Adjusted EBITDA (g)(h) (In thousands) Dotdash Meredith Digital $ (10,361) $ 6,034 $ 17,745 $ 113,649 $ — $ 127,067 Print (4,697) $ 939 $ 9,587 $ 42,182 $ — $ 48,011 Other (d) (117,569) $ 10,099 $ 31,630 $ — $ — $ (75,840) Angi Inc. Ads and Leads 26,386 $ 16,880 $ 48,980 $ 7,958 $ — $ 100,204 Services (21,514) $ 6,497 $ 18,083 $ — $ — $ 3,066 Roofing (3,137) $ 158 $ 523 $ — $ — $ (2,456) Other (d) (46,361) $ 8,965 $ — $ — $ — $ (37,396) International 7,365 $ 1,248 $ 2,624 $ — $ — $ 11,237 Search 36,742 $ — $ 64 $ — $ — $ 36,806 Emerging &amp; Other 17,650 $ 1,143 $ 1,891 $ 6,373 $ 9,000 $ 36,057 Corporate (j) (108,310) $ 36,133 $ 5,104 $ — $ — $ (67,073) Total (223,806) Interest expense (117,406) Unrealized gain on investment in MGM Resorts International 209,057 Other income, net 60,189 Loss before income taxes (71,966) Income tax benefit 3,633 Net loss (68,333) Net loss attributable to noncontrolling interests 6,525 Net loss attributable to IAC shareholders $ (61,808) Nine Months Ended September 30, 2022 Operating (Loss) Income (f) Stock-based Depreciation (f) Amortization Acquisition-related Contingent Consideration Fair Value Adjustments Goodwill Impairment Adjusted EBITDA (g)(i) (In thousands) Dotdash Meredith Digital $ (95,217) $ 14,889 $ 21,004 $ 168,654 $ (612) $ — $ 108,718 Print (31,109) $ 659 $ 8,010 $ 41,322 $ — $ — $ 18,882 Other (d) (52,924) $ 92 $ 4,126 $ — $ — $ — $ (48,706) Angi Inc. Ads and Leads 61,532 $ 15,303 $ 35,010 $ 7,988 $ — $ — $ 119,833 Services (57,581) $ 13,068 $ 7,166 $ 2,925 $ — $ — $ (34,422) Roofing (18,484) $ 1,410 $ 587 $ 500 $ — $ — $ (15,987) Other (d) (46,655) $ 8,553 $ — $ — $ — $ — $ (38,102) International (4,713) $ 444 $ 2,349 $ — $ — $ — $ (1,920) Search 70,461 $ — $ 67 $ — $ — $ — $ 70,528 Emerging &amp; Other (114,402) $ 283 $ 993 $ 12,659 $ — $ 86,748 $ (13,719) Corporate (j) (110,542) $ 37,759 $ 7,543 $ — $ — $ — $ (65,240) Total (399,634) Interest expense (74,862) Unrealized loss on investment in MGM Resorts International (970,112) Other expense, net (63,048) Loss before income taxes (1,507,656) Income tax benefit 325,517 Net loss (1,182,139) Net loss attributable to noncontrolling interests 13,388 Net loss attributable to IAC shareholders $ (1,168,7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t>
        </is>
      </c>
      <c r="B1" s="2" t="inlineStr">
        <is>
          <t>9 Months Ended</t>
        </is>
      </c>
    </row>
    <row r="2">
      <c r="B2" s="2" t="inlineStr">
        <is>
          <t>Sep. 30, 2023</t>
        </is>
      </c>
    </row>
    <row r="3">
      <c r="A3" s="3" t="inlineStr">
        <is>
          <t>Restructuring and Related Activities [Abstract]</t>
        </is>
      </c>
      <c r="B3" s="4" t="inlineStr">
        <is>
          <t xml:space="preserve"> </t>
        </is>
      </c>
    </row>
    <row r="4">
      <c r="A4" s="4" t="inlineStr">
        <is>
          <t>DOTDASH MEREDITH RESTRUCTURING CHARGES, TRANSACTION-RELATED EXPENSES AND CHANGE-IN-CONTROL PAYMENTS</t>
        </is>
      </c>
      <c r="B4" s="4" t="inlineStr">
        <is>
          <t>DOTDASH MEREDITH RESTRUCTURING CHARGES, TRANSACTION-RELATED EXPENSES AND CHANGE-IN-CONTROL PAYMENTS Restructuring Charges During 2023, Dotdash Meredith continued to incur costs related to a voluntary retirement program announced in the first quarter of 2022 and recorded adjustments to previously accrued amounts related to a reduction in force plan, for which the related expenses were accrued primarily in the fourth quarter of 2022. During 2022, Dotdash Meredith management committed to several actions to improve efficiencies and better align its cost structure following the acquisition of Meredith on December 1, 2021, which included: (i) the discontinuation of certain print publications and the shutdown of PeopleTV, for which the related expense was primarily reflected in the first quarter of 2022, (ii) the aforementioned voluntary retirement program, for which the related expense was primarily reflected in the first half of 2022, (iii) the consolidation of certain leased office space, for which the related expense was reflected in the third quarter of 2022 and (iv) the aforementioned reduction in force plan. These actions resulted in $80.2 million of restructuring charges incurred for the year ended December 31, 2022. A summary of the costs incurred, payments and related accruals is presented below. The Company anticipates the estimated remaining costs associated with the 2022 restructuring events will be paid by December 31, 2023 from existing cash on hand. Nine Months Ended September 30, 2023 Accrued December 31, 2022 Charges Incurred Reversal of Initial Cost Payments Accrued September 30, 2023 Cumulative Charges Incurred Estimated Remaining Costs (In thousands) Digital $ 10,950 $ 1,291 $ (954) $ (9,382) $ 1,905 $ 39,562 $ 71 Print 12,055 1,548 (1,492) (9,503) 2,608 33,488 — Other (a) 4,389 649 (264) (3,718) 1,056 7,966 29 Total $ 27,394 $ 3,488 $ (2,710) $ (22,603) $ 5,569 $ 81,016 $ 100 _____________________ (a) Other comprises unallocated corporate expenses, which are corporate overhead expenses not attributable to the Digital or Print segments. Nine Months Ended September 30, 2022 Charges Incurred Payments Non-cash (b) Accrued September 30, 2022 (In thousands) Digital $ 29,090 $ (5,888) $ (21,309) $ 1,893 Print 26,051 (16,865) (425) 8,761 Other (a) 5,696 (2,038) — 3,658 Total $ 60,837 $ (24,791) $ (21,734) $ 14,312 _____________________ (b) Includes $21.3 million of impairment charges, consisting of impairments of $14.3 million and $7.0 million of an ROU asset and related leasehold improvements and furniture and equipment included in "General and administrative expense" and "Depreciation" in the statement of operations, respectively, and $0.4 million related to the write-off of inventory. The costs are allocated as follows in the statement of operations : Three Months Ended September 30, Nine Months Ended September 30, 2023 2022 2023 2022 (In thousands) Cost of revenue $ 11 $ 1,320 $ 710 $ 17,921 Selling and marketing expense 92 636 (449) 10,251 General and administrative expense 87 15,702 150 24,560 Product development expense 404 84 367 1,099 Depreciation — 7,006 — 7,006 Total $ 594 $ 24,748 $ 778 $ 60,837 Transaction-Related Expenses Dotdash Meredith incurred transaction-related expenses in connection with the acquisition of Meredith of $0.8 million and $6.0 million for the three and nine months ended September 30, 2022, respectively. Change-in-Control Payments On July 1, 2022, Dotdash Meredith made $83.1 million in change-in-control paymen ts, which were triggered by the acquisition of Meredith and the terms of certain former executives’ contracts. The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tables present the components of net periodic benefit (credit) cost for the Dotdash Meredith pension and postretirement benefit plans: Three Months Ended September 30, 2023 Nine Months Ended September 30, 2023 Pension Postretirement Pension Postretirement Domestic International Domestic Domestic International Domestic (In thousands) Service cost $ 53 $ — $ 1 $ 161 $ — $ 3 Interest cost 780 5,033 57 2,477 14,731 173 Expected return on plan assets (550) (5,026) — (1,684) (14,713) — Actuarial gain recognition (1,037) — — (1,201) — — Net periodic benefit (credit) cost $ (754) $ 7 $ 58 $ (247) $ 18 $ 176 Three Months Ended September 30, 2022 Nine Months Ended September 30, 2022 Pension Postretirement Pension Postretirement Domestic International Domestic Domestic International Domestic (In thousands) Service cost $ 877 $ — $ 2 $ 2,766 $ — $ 5 Interest cost 1,267 3,999 66 3,154 11,073 200 Expected return on plan assets (308) (4,252) — (2,484) (12,668) — Actuarial (gain) loss recognition (2,643) — — 7,490 68,552 — Net periodic benefit (credit) cost $ (807) $ (253) $ 68 $ 10,926 $ 66,957 $ 205 Settlements during the three and nine months ended September 30, 2023 triggered remeasurements of the pension plans in the U.S. The actuarial gain of $1.0 million for the three months ended September 30, 2023 primarily relates to updates to participant census data, investment performance and an increase in the discount rate. The actuarial gain of $1.2 million for the nine months ended September 30, 2023 primarily relates to investment performance, an increase in the discount rate and updates to participant census data. Settlements during the three and nine months ended September 30, 2022 triggered remeasurements of the funded pension plan in the U.S. The actuarial gain of $2.6 million for the three months ended September 30, 2022 primarily relates to assumption changes due to increases in the discount rate and updates to participant census data. The actuarial loss of $7.5 million for the nine months ended September 30, 2022 primarily relates to the decline in the fair value of the pension plan's assets exceeding the decline in the plan liabilities, partially offset by a gain related to the revaluation of an annuity contract and the gain in the third quarter of 2022 described above. Settlements during the nine months ended September 30, 2022 triggered remeasurements of the funded pension plan in the United Kingdom ("U.K."). The actuarial loss of $68.6 million for the nine months ended September 30, 2022 primarily relates to the decline in the fair value of the pension plan's assets exceeding the decline in the plan liabilities due to higher interest rates. The following table summarizes the weighted average expected return on plan assets used to determine the net periodic benefit costs at September 30, 2023 following the remeasurements, and December 31, 2022, respectively: September 30, 2023 December 31, 2022 Pension Domestic Domestic Expected return on plan assets 4.48 % 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Included in the income tax benefit for the three months ended September 30, 2023 was a benefit of $2.8 million due to a higher estimated annual effective tax rate from that applied to the second quarter's year-to-date ordinary loss from continuing operations. The higher estimated annual effective rate was due primarily to the reduced impact that forecasted nondeductible compensation expense had on the increase in forecasted ordinary pre-tax losses and state taxes. For the three and nine months ended September 30, 2023, the Company recorded an income tax benefit of $118.8 million and $3.6 million, respectively, which represents an effective income tax rate of 23% and 5%, respectively. For the three months ended September 30, 2023, the effective income tax rate was higher than the statutory rate of 21% due primarily to state taxes. For the nine months ended September 30, 2023, the effective income tax rate was lower than the statutory rate of 21% due primarily to nondeductible compensation expense, return to provision adjustments, foreign income taxed at different statutory rates and unconsolidated tax losses, partially offset by research credits and the realization of capital losses. For the three and nine months ended September 30, 2022, the Company recorded an income tax benefit of $26.1 million and $325.5 million, respectively, which represents an effective income tax rate of 28% and 22%, respectively. For the three months ended September 30, 2022, the effective income tax rate was higher than the statutory rate of 21% due primarily to the realization of a capital loss. For the nine months ended September 30, 2022, the effective income tax rate was higher than the statutory rate of 21% due primarily to state taxes, offset by the non-deductible portion of the Mosaic Group goodwill impairment charge. The Company recognizes interest and, if applicable, penalties related to unrecognized tax benefits in the income tax provision. Accruals for interest and penalties are not material. The Company's income taxes are routinely under audit by federal, state, local and foreign authorities as a result of previously filed separate company and consolidated tax returns for periods prior to the June 30, 2020 separation of IAC from Match Group (the "Match Separation") and for its tax returns filed on a standalone basis following the Match Separation. These audits include questioning the timing and the amount of income and deductions and the allocation of income and deductions among various tax jurisdictions. On June 27, 2023, the Joint Committee of Taxation completed its review of the federal income tax returns for the years ended December 31, 2013 through 2019, which include the operations of the Company, and approved the audit settlement previously agreed to with the Internal Revenue Services ("IRS"). The statute of limitations for the years 2013 through 2019 expires on December 31, 2023. The resolution of this IRS examination will result in a net liability to Match Group of $2.5 million excluding interest, which was previously accrued. Returns filed in various other jurisdictions are open to examination for tax years beginning with 2013.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September 30, 2023 and December 31, 2022, unrecognized tax benefits, including interest and penalties, were $18.9 million and $16.6 million, respectively. Unrecognized tax benefits, including interest and penalties, at September 30, 2023 increased by $2.3 million due primarily to research credits, partially offset by settlements. If unrecognized tax benefits at September 30, 2023 are subsequently recognized, $17.9 million, net of related deferred tax assets and interest, would reduce income tax expense. The comparable amount at December 31, 2022 was $15.4 million. The Company believes that it is reasonably possible that its unrecognized tax benefits could decrease by $0.8 million by September 30, 2024 due to expected settlements of which $0.7 million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September 30, 2023, the Company has a U.S. gross deferred tax asset of $840.4 million that the Company expects to fully utilize on a more likely than not basis. Of this amount, $525.5 million will be utilized upon the future reversal of deferred tax liabilities and the remaining net deferred tax asset of $314.9 million will be utilized based on forecasts of future taxable income. The Company's most significant net deferred tax asset that could expire relates to U.S. federal net operating loss ("NOL") carryforwards of $40.4 million. The Company expects to generate sufficient future taxable income of at least $192.6 million prior to the expiration of these NOLs, the majority of which expire between 2033 and 2036, to fully realize this deferred tax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LOSS PER SHARE The Company treats its common stock and Class B common stock as one class of stock for net earnings (loss) per share ("EPS") purposes as both classes of stock participate in earnings, dividends and other distributions on the same basis. The restricted stock award granted to our Chief Executive Officer ("CEO") on November 5, 2020 is a participating security and the Company calculates basic EPS using the two-class method since those restricted shares are unvested and have a non-forfeitable dividend right in the event the Company declares a cash dividend on common shares and participate in all other distributions of the Company in the same manner as all other IAC common shares. Diluted EPS is calculated, on the most dilutive basis, which excludes awards that would be anti-dilutive, including the restricted stock award granted to our CEO. Undistributed earnings allocated to the participating security is subtracted from earnings in determining earnings attributable to holders of IAC common stock and Class B common stock for basic EPS. Basic EPS is computed by dividing net earnings (loss) attributable to holders of IAC common stock and Class B common stock by the weighted-average number of shares of common stock and Class B common stock outstanding during the period. For the calculation of diluted EPS, net earnings (los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Three Months Ended September 30, Nine Months Ended September 30, 2023 2022 2023 2022 (In thousands, except per share data) Basic EPS: Numerator: Net loss $ (392,022) $ (65,847) $ (68,333) $ (1,182,139) Net loss attributable to noncontrolling interests 1,484 2,024 6,525 13,388 Net earnings attributed to unvested participating security — — — — Net loss attributable to IAC common stock and Class B common stock shareholders $ (390,538) $ (63,823) $ (61,808) $ (1,168,751) Denominator: Weighted average basic IAC common stock and Class B common stock shares outstanding (a) 82,826 86,022 83,804 86,515 Loss per share attributable to IAC common stock and Class B common stock shareholders: Loss per share $ (4.72) $ (0.74) $ (0.74) $ (13.51) Three Months Ended September 30, Nine Months Ended September 30, 2023 2022 2023 2022 (In thousands, except per share data) Diluted EPS: Numerator: Net loss $ (392,022) $ (65,847) $ (68,333) $ (1,182,139) Net loss attributable to noncontrolling interests 1,484 2,024 6,525 13,388 Net earnings attributed to unvested participating security — — — — Impact from public subsidiaries' dilutive securities (b) — — — — Net loss attributable to IAC common stock and Class B common stock shareholders $ (390,538) $ (63,823) $ (61,808) $ (1,168,751) Denominator: Weighted average basic IAC common stock and Class B common stock shares outstanding (a) 82,826 86,022 83,804 86,515 Dilutive securities (b)(c) — — — — Denominator for earnings per share—weighted average shares (b)(c) 82,826 86,022 83,804 86,515 Loss per share attributable to IAC common stock and Class B common stock shareholders: Loss per share $ (4.72) $ (0.74) $ (0.74) $ (13.51)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The impact on net earnings relates to the settlement of Angi Inc.'s dilutive securities in IAC common shares. For the three and nine months ended September 30, 2023 and 2022, these Angi Inc. equity awards were anti-dilutive. (c) For the three and nine months ended September 30, 2023 and 2022, the Company had a loss from operations and, as a result, approximately 8.0 million and 8.0 million potentially dilutive securities, respectively, were excluded from computing diluted EPS because the impact would have been anti-dilutive. Accordingly, the weighted average basic shares outstanding were used to compute the EPS amounts for the three and nin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balance sheet to the total amounts shown in the statement of cash flows: September 30, 2023 December 31, 2022 September 30, 2022 December 31, 2021 (In thousands) Cash and cash equivalents $ 1,252,212 $ 1,417,390 $ 1,607,384 $ 2,118,730 Restricted cash included in other current assets 8,215 1,165 2,872 1,941 Restricted cash included in other non-current assets 371 7,514 6,815 1,193 Total cash and cash equivalents and restricted cash as shown on the statement of cash flows $ 1,260,798 $ 1,426,069 $ 1,617,071 $ 2,121,864 Restricted cash included in "Other current assets" in the balance sheet at September 30, 2023 primarily consists of cash held in escrow related to the funded pension plan in the U.K and cash held related to insurance programs at Care.com. Restricted cash included in "Other non-current assets" in the balance sheet at September 30, 2023 consists of deposits related to leases. Restricted cash included in "Other current assets" in the balance sheet at December 31, 2022 includes cash held related to insurance programs at Care.com. Restricted cash included in "Other non-current assets" in the balance sheet at December 31, 2022 primarily consists of cash held in escrow related to the funded pension plan in the U.K. as well as a check endorsement guarantee at the Roofing segment and deposits related to leases. Restricted cash included in "Other current assets" in the balance sheet at September 30, 2022 primarily consists of cash held related to insurance programs at Bluecrew and Care.com. Restricted cash included in "Other non-current assets" in the balance sheet at September 30, 2022 primarily consists of cash held in escrow related to the funded pension plan in the U.K. as well as a check endorsement guarantee at the Roofing segment and deposits related to leases. Restricted cash included in "Other current assets" in the balance sheet at December 31, 2021 primarily consists of cash held in escrow related to the funded pension plan in the U.K. Restricted cash included in "Other non-current assets" in the balance sheet at December 31, 2021 consists of deposits related to leases and a check endorsement guarantee at the Roofing segment. Credit Losses The following table presents the changes in the allowance for credit losses for the nine months ended September 30, 2023 and 2022, respectively: 2023 2022 (In thousands) Balance at January 1 $ 50,971 $ 36,556 Current period provision for credit losses 71,294 87,657 Write-offs charged against the allowance (83,178) (73,390) Recoveries collected 4,466 4,152 Other 12 (336) Balance at September 30 $ 43,565 $ 54,639 Accumulated Amortization and Depreciation The following table provides the accumulated amortization and depreciation within the balance sheet: Asset Category September 30, 2023 December 31, 2022 (In thousands) Right-of-use assets included in other non-current assets $ 243,218 $ 157,650 Capitalized software, equipment, buildings and leasehold improvements $ 346,303 $ 274,473 Intangible assets $ 737,581 $ 582,063 Other income (expense), net Three Months Ended September 30, Nine Months Ended September 30, 2023 2022 2023 2022 (In thousands) Interest income $ 18,342 $ 8,778 $ 52,612 $ 11,918 Unrealized increase (decrease) in the estimated fair value of a warrant 6,457 8,467 (1,274) 21,318 Net realized gains on sales of businesses, investments and upward (downward) adjustments to the carrying value of equity securities without readily determinable fair values 1,318 20,361 2,666 265 Net periodic pension benefit credit (cost), other than the service cost component (a) 743 1,871 217 (75,317) Foreign exchange (losses) gains, net (1,685) (5,196) 396 (11,425) Unrealized losses related to marketable equity securities (257) (13,972) (145) (8,316) Other 537 (631) 5,717 (1,491) Other income (expense), net $ 25,455 $ 19,678 $ 60,189 $ (63,048) _____________________ (a) Includes pre-tax actuarial gains of $1.0 million and $1.2 million related to the pension plans in the U.S. for the three and nine months ended September 30, 2023, respectively and includes a pre-tax actuarial gain of $2.6 million related to the funded pension plan in the U.S. for the three months ended September 30, 2022 and a pre-tax actuarial loss of $76.0 million related to the funded pension plans in the U.K. and U.S. for the nine months ended September 30, 2022. See " Note 7—Pension and Postretirement Benefit Plans "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a party to various lawsuits. The Company establishes accruals for specific legal matters when it determines that the likelihood of an unfavorable outcome is probable and the loss is reasonably estimable. Management has also identified certain other legal matters where it believes an unfavorable outcome is not probable and, therefore, no accrual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certain income tax position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8—Income Taxes " for information related to uncertain income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52212</v>
      </c>
      <c r="C3" s="6" t="n">
        <v>1417390</v>
      </c>
    </row>
    <row r="4">
      <c r="A4" s="4" t="inlineStr">
        <is>
          <t>Marketable securities</t>
        </is>
      </c>
      <c r="B4" s="5" t="n">
        <v>173717</v>
      </c>
      <c r="C4" s="5" t="n">
        <v>239373</v>
      </c>
    </row>
    <row r="5">
      <c r="A5" s="4" t="inlineStr">
        <is>
          <t>Accounts receivable, net</t>
        </is>
      </c>
      <c r="B5" s="5" t="n">
        <v>519286</v>
      </c>
      <c r="C5" s="5" t="n">
        <v>607809</v>
      </c>
    </row>
    <row r="6">
      <c r="A6" s="4" t="inlineStr">
        <is>
          <t>Other current assets</t>
        </is>
      </c>
      <c r="B6" s="5" t="n">
        <v>266832</v>
      </c>
      <c r="C6" s="5" t="n">
        <v>296563</v>
      </c>
    </row>
    <row r="7">
      <c r="A7" s="4" t="inlineStr">
        <is>
          <t>Total current assets</t>
        </is>
      </c>
      <c r="B7" s="5" t="n">
        <v>2212047</v>
      </c>
      <c r="C7" s="5" t="n">
        <v>2561135</v>
      </c>
    </row>
    <row r="8">
      <c r="A8" s="4" t="inlineStr">
        <is>
          <t>Capitalized software, equipment, buildings, land and leasehold improvements, net</t>
        </is>
      </c>
      <c r="B8" s="5" t="n">
        <v>478260</v>
      </c>
      <c r="C8" s="5" t="n">
        <v>510614</v>
      </c>
    </row>
    <row r="9">
      <c r="A9" s="4" t="inlineStr">
        <is>
          <t>Goodwill</t>
        </is>
      </c>
      <c r="B9" s="5" t="n">
        <v>3021687</v>
      </c>
      <c r="C9" s="5" t="n">
        <v>3030168</v>
      </c>
    </row>
    <row r="10">
      <c r="A10" s="4" t="inlineStr">
        <is>
          <t>Intangible assets, net of accumulated amortization</t>
        </is>
      </c>
      <c r="B10" s="5" t="n">
        <v>1000001</v>
      </c>
      <c r="C10" s="5" t="n">
        <v>1170041</v>
      </c>
    </row>
    <row r="11">
      <c r="A11" s="4" t="inlineStr">
        <is>
          <t>Investment in MGM Resorts International</t>
        </is>
      </c>
      <c r="B11" s="5" t="n">
        <v>2379240</v>
      </c>
      <c r="C11" s="5" t="n">
        <v>2170182</v>
      </c>
    </row>
    <row r="12">
      <c r="A12" s="4" t="inlineStr">
        <is>
          <t>Long-term investments</t>
        </is>
      </c>
      <c r="B12" s="5" t="n">
        <v>432338</v>
      </c>
      <c r="C12" s="5" t="n">
        <v>325721</v>
      </c>
    </row>
    <row r="13">
      <c r="A13" s="4" t="inlineStr">
        <is>
          <t>Other non-current assets</t>
        </is>
      </c>
      <c r="B13" s="5" t="n">
        <v>494599</v>
      </c>
      <c r="C13" s="5" t="n">
        <v>625774</v>
      </c>
    </row>
    <row r="14">
      <c r="A14" s="4" t="inlineStr">
        <is>
          <t>TOTAL ASSETS</t>
        </is>
      </c>
      <c r="B14" s="5" t="n">
        <v>10018172</v>
      </c>
      <c r="C14" s="5" t="n">
        <v>10393635</v>
      </c>
    </row>
    <row r="15">
      <c r="A15" s="3" t="inlineStr">
        <is>
          <t>LIABILITIES:</t>
        </is>
      </c>
      <c r="B15" s="4" t="inlineStr">
        <is>
          <t xml:space="preserve"> </t>
        </is>
      </c>
      <c r="C15" s="4" t="inlineStr">
        <is>
          <t xml:space="preserve"> </t>
        </is>
      </c>
    </row>
    <row r="16">
      <c r="A16" s="4" t="inlineStr">
        <is>
          <t>Current portion of long-term debt</t>
        </is>
      </c>
      <c r="B16" s="5" t="n">
        <v>30000</v>
      </c>
      <c r="C16" s="5" t="n">
        <v>30000</v>
      </c>
    </row>
    <row r="17">
      <c r="A17" s="4" t="inlineStr">
        <is>
          <t>Accounts payable, trade</t>
        </is>
      </c>
      <c r="B17" s="5" t="n">
        <v>143708</v>
      </c>
      <c r="C17" s="5" t="n">
        <v>133105</v>
      </c>
    </row>
    <row r="18">
      <c r="A18" s="4" t="inlineStr">
        <is>
          <t>Deferred revenue</t>
        </is>
      </c>
      <c r="B18" s="5" t="n">
        <v>165807</v>
      </c>
      <c r="C18" s="5" t="n">
        <v>157124</v>
      </c>
    </row>
    <row r="19">
      <c r="A19" s="4" t="inlineStr">
        <is>
          <t>Accrued expenses and other current liabilities</t>
        </is>
      </c>
      <c r="B19" s="5" t="n">
        <v>683696</v>
      </c>
      <c r="C19" s="5" t="n">
        <v>759759</v>
      </c>
    </row>
    <row r="20">
      <c r="A20" s="4" t="inlineStr">
        <is>
          <t>Total current liabilities</t>
        </is>
      </c>
      <c r="B20" s="5" t="n">
        <v>1023211</v>
      </c>
      <c r="C20" s="5" t="n">
        <v>1079988</v>
      </c>
    </row>
    <row r="21">
      <c r="A21" s="4" t="inlineStr">
        <is>
          <t>Long-term debt, net</t>
        </is>
      </c>
      <c r="B21" s="5" t="n">
        <v>1999805</v>
      </c>
      <c r="C21" s="5" t="n">
        <v>2019759</v>
      </c>
    </row>
    <row r="22">
      <c r="A22" s="4" t="inlineStr">
        <is>
          <t>Deferred income taxes</t>
        </is>
      </c>
      <c r="B22" s="5" t="n">
        <v>60627</v>
      </c>
      <c r="C22" s="5" t="n">
        <v>76276</v>
      </c>
    </row>
    <row r="23">
      <c r="A23" s="4" t="inlineStr">
        <is>
          <t>Other long-term liabilities</t>
        </is>
      </c>
      <c r="B23" s="5" t="n">
        <v>488632</v>
      </c>
      <c r="C23" s="5" t="n">
        <v>617843</v>
      </c>
    </row>
    <row r="24">
      <c r="A24" s="4" t="inlineStr">
        <is>
          <t>Redeemable noncontrolling interests</t>
        </is>
      </c>
      <c r="B24" s="5" t="n">
        <v>33408</v>
      </c>
      <c r="C24" s="5" t="n">
        <v>27235</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capital</t>
        </is>
      </c>
      <c r="B27" s="5" t="n">
        <v>6326651</v>
      </c>
      <c r="C27" s="5" t="n">
        <v>6295080</v>
      </c>
    </row>
    <row r="28">
      <c r="A28" s="4" t="inlineStr">
        <is>
          <t>Accumulated deficit</t>
        </is>
      </c>
      <c r="B28" s="5" t="n">
        <v>-326827</v>
      </c>
      <c r="C28" s="5" t="n">
        <v>-265019</v>
      </c>
    </row>
    <row r="29">
      <c r="A29" s="4" t="inlineStr">
        <is>
          <t>Accumulated other comprehensive loss</t>
        </is>
      </c>
      <c r="B29" s="5" t="n">
        <v>-6579</v>
      </c>
      <c r="C29" s="5" t="n">
        <v>-13133</v>
      </c>
    </row>
    <row r="30">
      <c r="A30" s="4" t="inlineStr">
        <is>
          <t>Treasury stock, 4,350 and 1,101 shares at September 30, 2023 and December 31, 2022, respectively</t>
        </is>
      </c>
      <c r="B30" s="5" t="n">
        <v>-252469</v>
      </c>
      <c r="C30" s="5" t="n">
        <v>-85323</v>
      </c>
    </row>
    <row r="31">
      <c r="A31" s="4" t="inlineStr">
        <is>
          <t>Total IAC shareholders' equity</t>
        </is>
      </c>
      <c r="B31" s="5" t="n">
        <v>5740785</v>
      </c>
      <c r="C31" s="5" t="n">
        <v>5931614</v>
      </c>
    </row>
    <row r="32">
      <c r="A32" s="4" t="inlineStr">
        <is>
          <t>Noncontrolling interests</t>
        </is>
      </c>
      <c r="B32" s="5" t="n">
        <v>671704</v>
      </c>
      <c r="C32" s="5" t="n">
        <v>640920</v>
      </c>
    </row>
    <row r="33">
      <c r="A33" s="4" t="inlineStr">
        <is>
          <t>Total shareholders' equity</t>
        </is>
      </c>
      <c r="B33" s="5" t="n">
        <v>6412489</v>
      </c>
      <c r="C33" s="5" t="n">
        <v>6572534</v>
      </c>
    </row>
    <row r="34">
      <c r="A34" s="4" t="inlineStr">
        <is>
          <t>TOTAL LIABILITIES AND SHAREHOLDERS' EQUITY</t>
        </is>
      </c>
      <c r="B34" s="5" t="n">
        <v>10018172</v>
      </c>
      <c r="C34" s="5" t="n">
        <v>10393635</v>
      </c>
    </row>
    <row r="35">
      <c r="A35" s="4" t="inlineStr">
        <is>
          <t>Common Stock, $0.0001 par value; authorized 1,600,000 shares; 84,408 and 84,184 shares issued and 80,058 and 83,083 shares outstanding at September 30, 2023 and December 31, 2022, respectively</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5" t="n">
        <v>8</v>
      </c>
      <c r="C37" s="5" t="n">
        <v>8</v>
      </c>
    </row>
    <row r="38">
      <c r="A38" s="4" t="inlineStr">
        <is>
          <t>Class B common stock, $0.0001 par value; authorized 400,000 shares; 5,789 shares issued and outstanding at September 30, 2023 and December 31, 2022</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AC and Angi Inc. Allocation of CEO Compensation and Certain Expenses Joseph Levin, CEO of IAC and Chairman of Angi Inc., was appointed CEO of Angi Inc. on October 10, 2022. As a result, for the three and nine months ended September 30, 2023, IAC allocated $2.6 million and $7.2 million, respectively, in costs to Angi Inc. (including salary, benefits, stock-based compensation and costs related to the CEO's office). These costs were allocated from IAC based upon time spent on Angi Inc. by Mr. Levin. Management considers the allocation method to be reasonable. The allocated costs also include costs directly attributable to Angi Inc. that were initially paid for by IAC and billed by IAC to Angi Inc. The Combination and Related Agreements The Company and Angi Inc., in connection with the transaction resulting in the formation of Angi Inc. in 2017, which is referred to as the "Combination," entered into a contribution agreement; an investor rights agreement; a services agreement; a tax sharing agreement; and an employee matters agreement, which collectively govern the relationship between IAC and Angi Inc. IAC and Vimeo Inc. ("Vimeo") In connection with the spin-off of Vimeo from IAC, the parties entered in several agreements to govern their relationship following the completion of the transaction, certain of which remain in effect and are as follows: a separation agreement, a tax matters agreement and an employee matters agreement. Following the completion of the transaction, Vimeo and IAC entered into certain commercial agreements, including lease agreements, which IAC believes are ordinary course and have been negotiated at arm's length. The Company and Vimeo are related parties because Mr. Diller is the beneficial owner of more than 10% of the voting interests in both IAC and Vimeo. The Company has an outstanding receivable of $0.8 million due from Vimeo pursuant to the separation agreement at September 30, 2023 and December 31, 2022. This amount is included in "Other current assets" in the balance sheet and was paid in full in October 2023. The Company charged Vimeo rent pursuant to lease agreements of $0.9 million and $2.6 million for the three and nine months ended September 30, 2023, respectively, and $0.7 million and $3.7 million for the three and nine months ended September 30, 2022, respectively. At September 30, 2023, the Company has an outstanding receivable of $0.2 million due from Vimeo pursuant to the lease agreements. This amount is included in "Other non-current assets" in the balance sheet. At December 31, 2022, there were no outstanding receivables due from Vimeo pursuant to the lease agreements. IAC and Expedia At September 30, 2023, the Company and Expedia each had a 50% ownership interest in two aircraft that may be used by both companies.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For the three and nine months ended September 30, 2023 and 2022, total payments made to this entity by the Company were not material. In addition, Expedia may use certain aircraft owned 100% by a subsidiary of the Company on a cost basis. For the three and nine months ended September 30, 2023 and 2022, the payments made by Expedia to the Company pursuant to this arrangement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On November 1, 2023, Angi Inc. completed the sale of 100% of its wholly-owned subsidiary Total Home Roofing, LLC ("THR") to a non-public third party. THR comprises the entirety of Angi Inc.'s Roof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90538</v>
      </c>
      <c r="C4" s="6" t="n">
        <v>-63823</v>
      </c>
      <c r="D4" s="6" t="n">
        <v>-61808</v>
      </c>
      <c r="E4" s="6" t="n">
        <v>-116875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AC today consists of category leading businesses, including Dotdash Meredith, Angi Inc. and Care.com, among others ranging from early stage to established businesses. As used herein, "IAC," the "Company," "we," "our," "us" and other similar terms refer to IAC Inc. and its subsidiaries (unless the context requires otherwise).</t>
        </is>
      </c>
    </row>
    <row r="5">
      <c r="A5" s="4" t="inlineStr">
        <is>
          <t>Basis of Presentation</t>
        </is>
      </c>
      <c r="B5" s="4" t="inlineStr">
        <is>
          <t>Basis of Present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The unaudited interim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2.</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capitalized software, equipment, buildings and leasehold improvements and definite-lived intangible assets; the recoverability of goodwill and indefinite-lived intangible assets; the fair value of equity securities without readily determinable fair values; the fair value of interest rate swaps; contingencies; the fair value of acquisition-related contingent consideration arrangements; unrecognized tax benefits; the liability for potential refunds and customer cred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t>
        </is>
      </c>
    </row>
    <row r="7">
      <c r="A7" s="4" t="inlineStr">
        <is>
          <t>Interest Rate Swaps</t>
        </is>
      </c>
      <c r="B7" s="4" t="inlineStr">
        <is>
          <t>Interest Rate Swaps In March 2023, Dotdash Meredith entered into interest rate swaps for a total notional amount of $350 million, which synthetically converted a portion of the Dotdash Meredith Term Loan B from a variable rate to a fixed rate to manage interest rate risk exposure beginning on April 3, 2023. Dotdash Meredith designated the interest rate swaps as cash flow hedges and applies hedge accounting to these contracts in accordance with Financial Accounting Standards Board ("FASB") Accounting Standards Codification 815, Derivatives and Hedging . As cash flow hedges, the interest rate swaps are recognized at fair value on the balance sheet as either assets or liabilities, with the changes in fair value recorded in "Accumulated other comprehensive loss" in the balance sheet and reclassified into “Interest expense” in the statement of operations in the periods in which the interest rate swaps affect earnings. Dotdash Meredith assessed hedge effectiveness at the time of entering into these agreements and determined these interest rate swaps are expected to be highly effective. Dotdash Meredith evaluates the hedge effectiveness of the interest rate swaps quarterly, or more frequently, if necessary, by verifying (i) that the critical terms of the interest rate swaps continue to match the critical terms of the hedged interest payments and (ii) that it is probable the counterparties will not default. If the two requirements are met, the interest rate swaps are determined to be effective and all changes in the fair value of the interest rate swaps are recorded in "Accumulated other comprehensive loss." The cash flows related to interest settlements of the hedged monthly interest payments are classified as operating activities in the statement of cash flows, consistent with the interest expense on the related Dotdash Meredith Term Loan B. See " Note 3—Long-term Debt " for additional information.</t>
        </is>
      </c>
    </row>
    <row r="8">
      <c r="A8" s="4" t="inlineStr">
        <is>
          <t>General Revenue Recognition</t>
        </is>
      </c>
      <c r="B8" s="4" t="inlineStr">
        <is>
          <t>General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From January 1, 2020 through December 31, 2022, Services recorded revenue on a gross basis. Effective January 1, 2023, Angi Inc. modified the Services terms and conditions so that the service professional, rather than Angi Inc., has the contractual relationship with the consumer to deliver the service and Angi Inc.'s performance obligation to the consumer is to connect them with the service professional. This change in contractual terms requires revenue to be reported as the net amount of what is received from the consumer after deducting the amounts owed to the service professional providing the service effective for all arrangements entered into after December 31, 2022. There is no impact to operating loss or Adjusted EBITDA from this change in revenue recognition. For the three and nine months ended September 30, 2022, if Services revenue were recorded on a net basis, revenue would have been reduced by $64.8 million and $187.5 million, respectively. The Company's disaggregated revenue disclosures are presented in " Note 5—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165.8 million and $0.1 million, respectively, at September 30, 2023 and $157.1 million and $0.2 million, respectively, at December 31, 2022. During the nine months ended September 30, 2023, the Company recognized $147.8 million of revenue that was included in the deferred revenue balance at December 31, 2022. During the nine months ended September 30, 2022, the Company recognized $145.4 million of revenue that was included in the deferred revenue balance at December 31, 2021. The current and non-current deferred revenue balances were $165.5 million and $0.4 million, respectively, at December 31, 2021. Non-current deferred revenue is included in "Other long-term liabilities" in the balance sheet. Practical Expedients and Exemptions For contracts that have an original duration of one year or less, the Company uses the practical expedient available under FASB Accounting Standards Update ("ASU") No. 2014-09, Revenue from Contracts with Customers , applicable to such contracts and does not consider the time value of money. In addition, as permitted under the practical expedient available under ASU No. 2014-09 ,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t>
        </is>
      </c>
    </row>
    <row r="9">
      <c r="A9" s="4" t="inlineStr">
        <is>
          <t>Certain Risks and Concentrations - Services Agreement with Google (the "Services Agreement")</t>
        </is>
      </c>
      <c r="B9" s="4" t="inlineStr">
        <is>
          <t>Certain Risks and Concentrations—Services Agreement with Google (the "Services Agreement") The Company and Google are parties to an amended Services Agreement, which automatically renewed effective March 31, 2023 and now expires on March 31, 2025. The Company earns certain other advertising revenue from Google that is not attributable to the Services Agreement. A meaningful portion of the Company’s net cash from operating activities that it can freely access is attributable to revenue earned pursuant to the Services Agreement and other revenue earned from Google.</t>
        </is>
      </c>
    </row>
    <row r="10">
      <c r="A10" s="4" t="inlineStr">
        <is>
          <t>Recent Accounting Pronouncements</t>
        </is>
      </c>
      <c r="B10" s="4" t="inlineStr">
        <is>
          <t>Recent Accounting PronouncementsThere are no recently issued accounting pronouncements that are expected to have a material effect on the results of operations, financial condition or cash flows of the Company.</t>
        </is>
      </c>
    </row>
    <row r="11">
      <c r="A11" s="4" t="inlineStr">
        <is>
          <t>Reclassifications</t>
        </is>
      </c>
      <c r="B11"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Marketable Securities</t>
        </is>
      </c>
      <c r="B4" s="4" t="inlineStr">
        <is>
          <t xml:space="preserve">At September 30, 2023 and December 31, 2022, the fair value of marketable securities are as follows: September 30, 2023 December 31, 2022 (In thousands) Marketable equity securities $ — $ 4,317 Available-for-sale marketable debt securities 173,717 235,056 Total marketable securities $ 173,717 $ 239,373 </t>
        </is>
      </c>
    </row>
    <row r="5">
      <c r="A5" s="4" t="inlineStr">
        <is>
          <t>Schedule of Current Available-for-sale Marketable Securities</t>
        </is>
      </c>
      <c r="B5" s="4" t="inlineStr">
        <is>
          <t xml:space="preserve">At September 30, 2023 and December 31, 2022, current available-for-sale marketable debt securities are as follows: September 30, 2023 December 31, 2022 Amortized cost Gross Unrealized Gains Gross Unrealized Losses Fair Value Amortized cost Gross Unrealized Gains Gross Unrealized Losses Fair Value (In thousands) Treasury discount notes $ 173,697 $ 20 $ — $ 173,717 $ 234,987 $ 75 $ (6) $ 235,056 Total available-for-sale marketable debt securities $ 173,697 $ 20 $ — $ 173,717 $ 234,987 $ 75 $ (6) $ 235,056 </t>
        </is>
      </c>
    </row>
    <row r="6">
      <c r="A6" s="4" t="inlineStr">
        <is>
          <t>Schedule of Investment in MGM Resorts International</t>
        </is>
      </c>
      <c r="B6" s="4" t="inlineStr">
        <is>
          <t xml:space="preserve">Investment in MGM Resorts International September 30, 2023 December 31, 2022 (In thousands) Investment in MGM Resorts International $ 2,379,240 $ 2,170,182 </t>
        </is>
      </c>
    </row>
    <row r="7">
      <c r="A7" s="4" t="inlineStr">
        <is>
          <t>Schedule of Long-term Investments</t>
        </is>
      </c>
      <c r="B7" s="4" t="inlineStr">
        <is>
          <t xml:space="preserve">Long-term investments consist of: September 30, 2023 December 31, 2022 (In thousands) Equity securities without readily determinable fair values $ 426,938 $ 323,530 Equity method investment 5,400 2,191 Total long-term investments $ 432,338 $ 325,721 </t>
        </is>
      </c>
    </row>
    <row r="8">
      <c r="A8" s="4" t="inlineStr">
        <is>
          <t>Schedule of Realized and Unrealized Gains and Losses</t>
        </is>
      </c>
      <c r="B8" s="4" t="inlineStr">
        <is>
          <t>The following table presents a summary of unrealized pre-tax gains and losses recorded in "Other income (expense), net" in the statement of operations as adjustments to the carrying value of equity securities without readily determinable fair values held at September 30, 2023 and 2022. Three Months Ended September 30, Nine Months Ended September 30, 2023 2022 2023 2022 (In thousands) Upward adjustments (gross unrealized pre-tax gains) $ — $ 8,245 $ 2,227 $ 8,245 Downward adjustments including impairments (gross unrealized pre-tax losses) — — (373) (22,376) Total $ — $ 8,245 $ 1,854 $ (14,131) Realized and unrealized pre-tax losses and gains for the Company's investments without readily determinable fair values for the three and nine months ended September 30, 2023 and 2022 are as follows: Three Months Ended September 30, Nine Months Ended September 30, 2023 2022 2023 2022 (In thousands) Realized pre-tax (losses) gains, net, for equity securities sold during the period $ (109) $ 11,840 $ 69 $ 12,302 Unrealized pre-tax gains (losses), net, on equity securities held — 8,245 1,854 (14,131) Total pre-tax (losses) gains, net recognized $ (109) $ 20,085 $ 1,923 $ (1,829)</t>
        </is>
      </c>
    </row>
    <row r="9">
      <c r="A9" s="4" t="inlineStr">
        <is>
          <t>Schedule of Assets and Liabilities Measured at Fair Value on a Recurring Basis</t>
        </is>
      </c>
      <c r="B9" s="4" t="inlineStr">
        <is>
          <t xml:space="preserve">The following tables present the Company's financial instruments that are measured at fair value on a recurring basis: September 30, 2023 Quoted Market Significant Significant Total (In thousands) Assets: Cash equivalents: Money market funds $ 796,305 $ — $ — $ 796,305 Treasury discount notes — 161,729 — 161,729 Time deposits — 18,955 — 18,955 Marketable securities: Treasury discount notes — 173,717 — 173,717 Investment in MGM 2,379,240 — — 2,379,240 Other non-current assets: Warrant — — 45,525 45,525 Interest rate swaps (a) — 8,129 — 8,129 Total $ 3,175,545 $ 362,530 $ 45,525 $ 3,583,600 _____________________ (a) Interest rate swaps relate to the $350 million notional amount of Dotdash Meredith's Term Loan B and are included in "Other non-current assets" in the balance sheet. See " Note 1—The Company and Summary of Significant Accounting Policies " and " Note 3—Long-term Debt " for additional information. The fair value of interest rate swaps was determined using discounted cash flows derived from observable market prices, including swap curves, which are Level 2 inputs. December 31, 2022 Quoted Market Significant Significant Total (In thousands) Assets: Cash equivalents: Money market funds $ 862,829 $ — $ — $ 862,829 Treasury discount notes — 137,219 — 137,219 Time deposits — 16,018 — 16,018 Marketable securities: Marketable equity securities 4,317 — — 4,317 Treasury discount notes — 235,056 — 235,056 Investment in MGM 2,170,182 — — 2,170,182 Other non-current assets: Warrant — — 46,799 46,799 Total $ 3,037,328 $ 388,293 $ 46,799 $ 3,472,420 </t>
        </is>
      </c>
    </row>
    <row r="10">
      <c r="A10" s="4" t="inlineStr">
        <is>
          <t>Schedule of Changes in Liabilities Measured at Fair Value on a Recurring Basis Using Significant Unobservable Inputs (Level 3)</t>
        </is>
      </c>
      <c r="B10" s="4" t="inlineStr">
        <is>
          <t xml:space="preserve">The following table presents the changes in the Company's financial instruments that are measured at fair value on a recurring basis using significant unobservable inputs (Level 3): Three Months Ended September 30, 2023 2022 Warrant Warrant (In thousands) Balance at July 1 $ 39,068 $ 122,145 Total net gains: Fair value adjustments included in earnings 6,457 8,467 Balance at September 30 $ 45,525 $ 130,612 Nine months ended September 30, 2023 2022 Warrant Warrant Contingent (In thousands) Balance at January 1 $ 46,799 $ 109,294 $ (612) Total net (losses) gains: Fair value adjustments included in earnings (1,274) 21,318 612 Balance at September 30 $ 45,525 $ 130,61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September 30, 2023 December 31, 2022 (In thousands) Dotdash Meredith Debt Dotdash Meredith Term Loan A ("Dotdash Meredith Term Loan A") due December 1, 2026 $ 319,375 $ 332,500 Dotdash Meredith Term Loan B ("Dotdash Meredith Term Loan B") due December 1, 2028 1,228,125 1,237,500 Total Dotdash Meredith long-term debt 1,547,500 1,570,000 Less: current portion of Dotdash Meredith long-term debt 30,000 30,000 Less: original issue discount 4,680 5,310 Less: unamortized debt issuance costs 8,868 10,215 Total Dotdash Meredith long-term debt, net 1,503,952 1,524,475 ANGI Group Debt 3.875% ANGI Group Senior Notes due August 15, 2028 ("ANGI Group Senior Notes"); interest payable each February 15 and August 15 500,000 500,000 Less: unamortized debt issuance costs 4,147 4,716 Total ANGI Group long-term debt, net 495,853 495,284 Total long-term debt, net $ 1,999,805 $ 2,019,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s present the components of accumulated other comprehensive loss, net of income tax. Three months ended September 30, 2023 2022 Foreign Currency Translation Adjustment Unrealized Gains On Available-For-Sale Marketable Debt Securities Unrealized Gains On Interest Rate Swaps Accumulated Other Comprehensive (Loss) Income Foreign Currency Translation Adjustment (In thousands) Balance at July 1 $ (10,272) $ 16 $ 3,352 $ (6,904) $ (12,852) Other comprehensive (loss) income before reclassifications (2,530) — 4,140 1,610 (17,112) Amounts reclassified to earnings — — (1,285) (1,285) — Net current period other comprehensive (loss) income (2,530) — 2,855 325 (17,112) Accumulated other comprehensive loss allocated to noncontrolling interests during the period — — — — 4 Balance at September 30 $ (12,802) $ 16 $ 6,207 $ (6,579) $ (29,960) Nine months ended September 30, 2023 2022 Foreign Currency Translation Adjustment Unrealized Gains (Losses) On Available-For-Sale Marketable Debt Securities Unrealized Gains On Interest Rate Swaps Accumulated Other Comprehensive (Loss) Income Foreign Currency Translation Adjustment (In thousands) Balance at January 1 $ (13,186) $ 53 $ — $ (13,133) $ 4,397 Other comprehensive income (loss) before reclassifications 382 (37) 8,512 8,857 (34,362) Amounts reclassified to earnings — — (2,305) (2,305) — Net current period other comprehensive income (loss) 382 (37) 6,207 6,552 (34,362) Accumulated other comprehensive loss allocated to noncontrolling interests during the period 2 — — 2 5 Balance at September 30 $ (12,802) $ 16 $ 6,207 $ (6,579) $ (29,9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Three Months Ended September 30, Nine Months Ended September 30, 2023 2022 2023 2022 (In thousands) Revenue Dotdash Meredith Digital $ 212,050 $ 220,749 $ 608,819 $ 671,424 Print 211,259 251,471 625,046 801,756 Intersegment eliminations (a) (5,852) (5,135) (14,828) (16,100) Total Dotdash Meredith 417,457 467,085 1,219,037 1,457,080 Angi Inc. Domestic: Ads and Leads 291,993 345,529 877,986 982,137 Services 29,964 105,892 91,890 290,574 Roofing 21,400 25,993 84,254 105,330 Domestic intersegment eliminations (b) (794) (2,825) (3,257) (6,452) Total Domestic 342,563 474,589 1,050,873 1,371,589 International 29,274 23,447 88,439 78,388 Total Angi Inc. 371,837 498,036 1,139,312 1,449,977 Search 166,068 156,719 495,579 578,287 Emerging &amp; Other 158,425 180,820 460,359 508,903 Intersegment eliminations (2,446) (1,759) (7,086) (5,420) Total $ 1,111,341 $ 1,300,901 $ 3,307,201 $ 3,988,827 The following tables present operating income (loss) and Adjusted EBITDA by reportable segment: Three Months Ended September 30, Nine Months Ended September 30, 2023 2022 2023 2022 (In thousands) Operating income (loss): Dotdash Meredith Digital (c) $ 1,467 $ (104,445) $ (10,361) $ (95,217) Print 2,003 27,325 (4,697) (31,109) Other (d)(e) (7,043) (18,378) (117,569) (52,924) Total Dotdash Meredith (f) (3,573) (95,498) (132,627) (179,250) Angi Inc. Ads and Leads 8,115 22,754 26,386 61,532 Services (3,887) (10,780) (21,514) (57,581) Roofing (2,246) (8,545) (3,137) (18,484) Other (d) (14,854) (15,542) (46,361) (46,655) International 2,764 1,055 7,365 (4,713) Total Angi Inc. (10,108) (11,058) (37,261) (65,901) Search 12,011 19,085 36,742 70,461 Emerging &amp; Other 2,852 (1,577) 17,650 (114,402) Corporate (33,919) (35,632) (108,310) (110,542) Total $ (32,737) $ (124,680) $ (223,806) $ (399,634) _____________________ (c) Includes an impairment charge of $7.6 million related to the reassessed fair value of a certain indefinite-lived intangible asset for the three and nine months ended September 30, 2023. See " Note 2—Financial Instruments and Fair Value Measurements " for additional information on the impairment charge. (d) Other comprises unallocated corporate expenses. (e) Includes impairment charges of $70.0 million related to unoccupied leased office space and write-off of certain leasehold improvements and furniture and equipment of $4.2 million for the nine months ended September 30, 2023, of which $29.6 million is included in "Depreciation" in the statement of operations. See " Note 2—Financial Instruments and Fair Value Measurements " for additional information on the impairment charges. (f) Dotdash Meredith incurred restructuring charges of $24.7 million and $60.8 million and transaction-related expenses of $0.8 million and $6.0 million in connection with the acquisition of Meredith in the three and nine months ended September 30, 2022, respectively. The restructuring charges for both the three and nine months ended September 30, 2022 include $7.0 million of impairment charges included in "Depreciation" in the statement of operations. See " Note 6—Dotdash Meredith Restructuring Charges, Transaction-Related Expenses and Change-In-Control Payments " for additional information. Three Months Ended September 30, Nine Months Ended September 30, 2023 2022 2023 2022 (In thousands) Adjusted EBITDA (g) : Dotdash Meredith (i) Digital $ 51,830 $ 22,602 $ 127,067 $ 108,718 Print $ 19,267 $ 23,097 $ 48,011 $ 18,882 Other (d)(h) $ (2,834) $ (14,506) $ (75,840) $ (48,706) Angi Inc. Ads and Leads $ 32,198 $ 43,344 $ 100,204 $ 119,833 Services $ 3,534 $ (1,942) $ 3,066 $ (34,422) Roofing $ (1,983) $ (7,871) $ (2,456) $ (15,987) Other (d) $ (11,933) $ (12,550) $ (37,396) $ (38,102) International $ 4,046 $ 1,901 $ 11,237 $ (1,920) Search $ 12,033 $ 19,111 $ 36,806 $ 70,528 Emerging &amp; Other $ 14,970 $ 2,425 $ 36,057 $ (13,719) Corporate $ (20,754) $ (20,830) $ (67,073) $ (65,240) _____________________ (g) The Company's primary financial measure and GAAP segment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h) Includes impairment charges of $44.7 million related to unoccupied leased office space for the nine months ended September 30, 2023. See " Note 2—Financial Instruments and Fair Value Measurements " for additional information. (i) Dotdash Meredith incurred restructuring charges of $17.7 million and $53.8 million and transaction-related expenses of $0.8 million and $6.0 million related to the acquisition of Meredith in the three and nine months ended September 30, 2022, respectively. See " Note 6—Dotdash Meredith Restructuring Charges, Transaction-Related Expenses and Change-In-Control Payments " for additional information.</t>
        </is>
      </c>
    </row>
    <row r="5">
      <c r="A5" s="4" t="inlineStr">
        <is>
          <t>Schedule of Disaggregation of Segment Revenue</t>
        </is>
      </c>
      <c r="B5" s="4" t="inlineStr">
        <is>
          <t xml:space="preserve">The following table presents the revenue of the Company's segments disaggregated by type of service: Three Months Ended September 30, Nine Months Ended September 30, 2023 2022 2023 2022 (In thousands) Dotdash Meredith Digital: Advertising revenue $ 131,204 $ 148,309 $ 375,268 $ 442,950 Performance marketing revenue 56,436 46,089 160,001 144,127 Licensing and other revenue 24,410 26,351 73,550 84,347 Total digital revenue 212,050 220,749 608,819 671,424 Print: Subscription revenue 86,195 96,048 247,864 334,311 Advertising revenue 53,064 64,446 158,401 208,399 Three Months Ended September 30, Nine Months Ended September 30, 2023 2022 2023 2022 (In thousands) Project and other revenue 32,538 39,419 96,213 114,698 Newsstand revenue 29,679 37,180 89,099 104,015 Performance marketing revenue 9,783 14,378 33,469 40,333 Total print revenue 211,259 251,471 625,046 801,756 Intersegment eliminations (a) (5,852) (5,135) (14,828) (16,100) Total Dotdash Meredith revenue $ 417,457 $ 467,085 $ 1,219,037 $ 1,457,080 (a) Intersegment eliminations primarily related to Digital performance marketing commissions earned for the placement of magazine subscriptions for Print. Angi Inc. Domestic: Ads and Leads: Consumer connection revenue $ 203,579 $ 262,934 $ 625,527 $ 738,177 Advertising revenue 75,074 67,165 212,302 196,256 Membership subscription revenue 13,167 14,795 39,597 46,586 Other revenue 173 635 560 1,118 Total Ads and Leads revenue 291,993 345,529 877,986 982,137 Services revenue 29,964 105,892 91,890 290,574 Roofing revenue 21,400 25,993 84,254 105,330 Domestic intersegment eliminations (b) (794) (2,825) (3,257) (6,452) Total Domestic revenue 342,563 474,589 1,050,873 1,371,589 International: Consumer connection revenue 23,144 15,567 71,260 54,311 Service professional membership subscription revenue 6,023 7,597 16,834 23,211 Advertising and other revenue 107 283 345 866 Total International revenue 29,274 23,447 88,439 78,388 Total Angi Inc. revenue $ 371,837 $ 498,036 $ 1,139,312 $ 1,449,977 (b) Intersegment eliminations related to Ads and Leads revenue earned from sales to Roofing. Search Advertising revenue: Google advertising revenue $ 151,993 $ 119,576 $ 459,012 $ 394,074 Non-Google advertising revenue 13,505 36,087 34,575 180,164 Total advertising revenue 165,498 155,663 493,587 574,238 Other revenue 570 1,056 1,992 4,049 Total Search revenue $ 166,068 $ 156,719 $ 495,579 $ 578,287 Emerging &amp; Other Subscription revenue $ 86,703 $ 91,405 $ 259,022 $ 278,722 Marketplace revenue 63,566 73,739 172,233 202,473 Media production and distribution revenue 4,007 8,954 14,732 9,558 Advertising revenue: Non-Google advertising revenue 3,066 4,102 9,423 11,765 Google advertising revenue 163 535 698 1,659 Three Months Ended September 30, Nine Months Ended September 30, 2023 2022 2023 2022 (In thousands) Total advertising revenue 3,229 4,637 10,121 13,424 Service and other revenue 920 2,085 4,251 4,726 Total Emerging &amp; Other revenue $ 158,425 $ 180,820 $ 460,359 $ 508,903 </t>
        </is>
      </c>
    </row>
    <row r="6">
      <c r="A6" s="4" t="inlineStr">
        <is>
          <t>Schedule of Revenue and Long-lived Assets, Excluding Goodwill and Intangible Assets, by Geography</t>
        </is>
      </c>
      <c r="B6" s="4" t="inlineStr">
        <is>
          <t xml:space="preserve">Revenue by geography is based on where the customer is located. Geographic information about revenue and long-lived assets is presented below: Three Months Ended September 30, Nine Months Ended September 30, 2023 2022 2023 2022 (In thousands) Revenue: United States $ 992,771 $ 1,209,748 $ 2,958,876 $ 3,684,184 All other countries 118,570 91,153 348,325 304,643 Total $ 1,111,341 $ 1,300,901 $ 3,307,201 $ 3,988,827 September 30, December 31, (In thousands) Long-lived assets (excluding goodwill, intangible assets and ROU assets): United States $ 473,136 $ 502,977 All other countries 5,124 7,637 Total $ 478,260 $ 510,614 </t>
        </is>
      </c>
    </row>
    <row r="7">
      <c r="A7" s="4" t="inlineStr">
        <is>
          <t>Schedule of Reconciliation of Adjusted EBITDA to Operating Income (Loss)</t>
        </is>
      </c>
      <c r="B7" s="4" t="inlineStr">
        <is>
          <t>The following tables reconcile operating income (loss) for the Company's reportable segments and net loss attributable to IAC shareholders to Adjusted EBITDA: Three Months Ended September 30, 2023 Operating Income (Loss) Stock-based Depreciation Amortization of Intangibles (c) Goodwill Impairment Adjusted EBITDA (g) (In thousands) Dotdash Meredith Digital $ 1,467 $ 2,247 $ 5,169 $ 42,947 $ — $ 51,830 Print 2,003 $ 417 $ 3,097 $ 13,750 $ — $ 19,267 Other (d) (7,043) $ 3,747 $ 462 $ — $ — $ (2,834) Angi Inc. Ads and Leads 8,115 $ 6,082 $ 15,368 $ 2,633 $ — $ 32,198 Services (3,887) $ 1,096 $ 6,325 $ — $ — $ 3,534 Roofing (2,246) $ 160 $ 103 $ — $ — $ (1,983) Other (d) (14,854) $ 2,921 $ — $ — $ — $ (11,933) International 2,764 $ 482 $ 800 $ — $ — $ 4,046 Search 12,011 $ — $ 22 $ — $ — $ 12,033 Emerging &amp; Other 2,852 $ 436 $ 639 $ 2,043 $ 9,000 $ 14,970 Corporate (j) (33,919) $ 11,374 $ 1,791 $ — $ — $ (20,754) Total (32,737) Interest expense (40,157) Unrealized loss on investment in MGM Resorts International (463,421) Other income, net 25,455 Loss before income taxes (510,860) Income tax benefit 118,838 Net loss (392,022) Net loss attributable to noncontrolling interests 1,484 Net loss attributable to IAC shareholders $ (390,538) _____________________ (j) Includes stock-based compensation expense for stock-based awards granted to employees of Corporate, Search and all Emerging &amp; Other businesses other than Vivian Health. Three Months Ended September 30, 2022 Operating (Loss) Income (f) Stock-based Depreciation (f)(k) Amortization of Intangibles (k) Adjusted EBITDA (g)(i) (In thousands) Dotdash Meredith Digital $ (104,445) $ 5,814 $ 5,312 $ 115,921 $ 22,602 Print 27,325 $ 391 $ (2,154) $ (2,465) $ 23,097 Other (d) (18,378) $ 53 $ 3,819 $ — $ (14,506) Angi Inc. Ads and Leads 22,754 $ 4,979 $ 12,948 $ 2,663 $ 43,344 Services (10,780) $ 4,015 $ 3,848 $ 975 $ (1,942) Roofing (8,545) $ 195 $ 312 $ 167 $ (7,871) Other (d) (15,542) $ 2,992 $ — $ — $ (12,550) International 1,055 $ 195 $ 651 $ — $ 1,901 Search 19,085 $ — $ 26 $ — $ 19,111 Emerging &amp; Other (1,577) $ 175 $ 311 $ 3,516 $ 2,425 Corporate (j) (35,632) $ 12,308 $ 2,494 $ — $ (20,830) Total (124,680) Interest expense (29,433) Unrealized gain on investment in MGM Resorts International 42,523 Other income, net 19,678 Loss before income taxes (91,912) Income tax benefit 26,065 Net loss (65,847) Net loss attributable to noncontrolling interests 2,024 Net loss attributable to IAC shareholders $ (63,823) _____________________ (k) Depreciation and amortization of intangibles for the three months ended September 30, 2022 reflect, in part, cumulative adjustments made to the fair value of leasehold improvements, equipment, buildings, capitalized software and intangible assets acquired in the Meredith acquisition. Nine Months Ended September 30, 2023 Operating (Loss) Income (e) Stock-based Depreciation (e) Amortization of Intangibles (c) Goodwill Impairment Adjusted EBITDA (g)(h) (In thousands) Dotdash Meredith Digital $ (10,361) $ 6,034 $ 17,745 $ 113,649 $ — $ 127,067 Print (4,697) $ 939 $ 9,587 $ 42,182 $ — $ 48,011 Other (d) (117,569) $ 10,099 $ 31,630 $ — $ — $ (75,840) Angi Inc. Ads and Leads 26,386 $ 16,880 $ 48,980 $ 7,958 $ — $ 100,204 Services (21,514) $ 6,497 $ 18,083 $ — $ — $ 3,066 Roofing (3,137) $ 158 $ 523 $ — $ — $ (2,456) Other (d) (46,361) $ 8,965 $ — $ — $ — $ (37,396) International 7,365 $ 1,248 $ 2,624 $ — $ — $ 11,237 Search 36,742 $ — $ 64 $ — $ — $ 36,806 Emerging &amp; Other 17,650 $ 1,143 $ 1,891 $ 6,373 $ 9,000 $ 36,057 Corporate (j) (108,310) $ 36,133 $ 5,104 $ — $ — $ (67,073) Total (223,806) Interest expense (117,406) Unrealized gain on investment in MGM Resorts International 209,057 Other income, net 60,189 Loss before income taxes (71,966) Income tax benefit 3,633 Net loss (68,333) Net loss attributable to noncontrolling interests 6,525 Net loss attributable to IAC shareholders $ (61,808) Nine Months Ended September 30, 2022 Operating (Loss) Income (f) Stock-based Depreciation (f) Amortization Acquisition-related Contingent Consideration Fair Value Adjustments Goodwill Impairment Adjusted EBITDA (g)(i) (In thousands) Dotdash Meredith Digital $ (95,217) $ 14,889 $ 21,004 $ 168,654 $ (612) $ — $ 108,718 Print (31,109) $ 659 $ 8,010 $ 41,322 $ — $ — $ 18,882 Other (d) (52,924) $ 92 $ 4,126 $ — $ — $ — $ (48,706) Angi Inc. Ads and Leads 61,532 $ 15,303 $ 35,010 $ 7,988 $ — $ — $ 119,833 Services (57,581) $ 13,068 $ 7,166 $ 2,925 $ — $ — $ (34,422) Roofing (18,484) $ 1,410 $ 587 $ 500 $ — $ — $ (15,987) Other (d) (46,655) $ 8,553 $ — $ — $ — $ — $ (38,102) International (4,713) $ 444 $ 2,349 $ — $ — $ — $ (1,920) Search 70,461 $ — $ 67 $ — $ — $ — $ 70,528 Emerging &amp; Other (114,402) $ 283 $ 993 $ 12,659 $ — $ 86,748 $ (13,719) Corporate (j) (110,542) $ 37,759 $ 7,543 $ — $ — $ — $ (65,240) Total (399,634) Interest expense (74,862) Unrealized loss on investment in MGM Resorts International (970,112) Other expense, net (63,048) Loss before income taxes (1,507,656) Income tax benefit 325,517 Net loss (1,182,139) Net loss attributable to noncontrolling interests 13,388 Net loss attributable to IAC shareholders $ (1,168,7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maining Costs</t>
        </is>
      </c>
      <c r="B4" s="4" t="inlineStr">
        <is>
          <t>A summary of the costs incurred, payments and related accruals is presented below. The Company anticipates the estimated remaining costs associated with the 2022 restructuring events will be paid by December 31, 2023 from existing cash on hand. Nine Months Ended September 30, 2023 Accrued December 31, 2022 Charges Incurred Reversal of Initial Cost Payments Accrued September 30, 2023 Cumulative Charges Incurred Estimated Remaining Costs (In thousands) Digital $ 10,950 $ 1,291 $ (954) $ (9,382) $ 1,905 $ 39,562 $ 71 Print 12,055 1,548 (1,492) (9,503) 2,608 33,488 — Other (a) 4,389 649 (264) (3,718) 1,056 7,966 29 Total $ 27,394 $ 3,488 $ (2,710) $ (22,603) $ 5,569 $ 81,016 $ 100 _____________________ (a) Other comprises unallocated corporate expenses, which are corporate overhead expenses not attributable to the Digital or Print segments. Nine Months Ended September 30, 2022 Charges Incurred Payments Non-cash (b) Accrued September 30, 2022 (In thousands) Digital $ 29,090 $ (5,888) $ (21,309) $ 1,893 Print 26,051 (16,865) (425) 8,761 Other (a) 5,696 (2,038) — 3,658 Total $ 60,837 $ (24,791) $ (21,734) $ 14,312 _____________________ (b) Includes $21.3 million of impairment charges, consisting of impairments of $14.3 million and $7.0 million of an ROU asset and related leasehold improvements and furniture and equipment included in "General and administrative expense" and "Depreciation" in the statement of operations, respectively, and $0.4 million related to the write-off of inventory.</t>
        </is>
      </c>
    </row>
    <row r="5">
      <c r="A5" s="4" t="inlineStr">
        <is>
          <t>Schedule of Restructuring Cost Allocation</t>
        </is>
      </c>
      <c r="B5" s="4" t="inlineStr">
        <is>
          <t xml:space="preserve">The costs are allocated as follows in the statement of operations : Three Months Ended September 30, Nine Months Ended September 30, 2023 2022 2023 2022 (In thousands) Cost of revenue $ 11 $ 1,320 $ 710 $ 17,921 Selling and marketing expense 92 636 (449) 10,251 General and administrative expense 87 15,702 150 24,560 Product development expense 404 84 367 1,099 Depreciation — 7,006 — 7,006 Total $ 594 $ 24,748 $ 778 $ 60,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Sep. 30, 2023</t>
        </is>
      </c>
      <c r="C1" s="2" t="inlineStr">
        <is>
          <t>Dec. 31, 2022</t>
        </is>
      </c>
    </row>
    <row r="2">
      <c r="A2" s="4" t="inlineStr">
        <is>
          <t>Treasury stock (in shares)</t>
        </is>
      </c>
      <c r="B2" s="5" t="n">
        <v>4350000</v>
      </c>
      <c r="C2" s="5" t="n">
        <v>1101000</v>
      </c>
    </row>
    <row r="3">
      <c r="A3" s="4" t="inlineStr">
        <is>
          <t>Common Stock, $0.0001 par value; authorized 1,600,000 shares; 84,408 and 84,184 shares issued and 80,058 and 83,083 shares outstanding at September 30, 2023 and December 31, 2022, respectively</t>
        </is>
      </c>
      <c r="B3" s="4" t="inlineStr">
        <is>
          <t xml:space="preserve"> </t>
        </is>
      </c>
      <c r="C3" s="4" t="inlineStr">
        <is>
          <t xml:space="preserve"> </t>
        </is>
      </c>
    </row>
    <row r="4">
      <c r="A4" s="4" t="inlineStr">
        <is>
          <t>Common stock, par value (USD per share)</t>
        </is>
      </c>
      <c r="B4" s="7" t="n">
        <v>0.0001</v>
      </c>
      <c r="C4" s="7" t="n">
        <v>0.0001</v>
      </c>
    </row>
    <row r="5">
      <c r="A5" s="4" t="inlineStr">
        <is>
          <t>Common stock authorized (in shares)</t>
        </is>
      </c>
      <c r="B5" s="5" t="n">
        <v>1600000000</v>
      </c>
      <c r="C5" s="5" t="n">
        <v>1600000000</v>
      </c>
    </row>
    <row r="6">
      <c r="A6" s="4" t="inlineStr">
        <is>
          <t>Common stock issued (in shares)</t>
        </is>
      </c>
      <c r="B6" s="5" t="n">
        <v>84408000</v>
      </c>
      <c r="C6" s="5" t="n">
        <v>84184000</v>
      </c>
    </row>
    <row r="7">
      <c r="A7" s="4" t="inlineStr">
        <is>
          <t>Common stock outstanding (in shares)</t>
        </is>
      </c>
      <c r="B7" s="5" t="n">
        <v>80058000</v>
      </c>
      <c r="C7" s="5" t="n">
        <v>83083000</v>
      </c>
    </row>
    <row r="8">
      <c r="A8" s="4" t="inlineStr">
        <is>
          <t>Class B common stock, $0.0001 par value; authorized 400,000 shares; 5,789 shares issued and outstanding at September 30, 2023 and December 31, 2022</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in shares)</t>
        </is>
      </c>
      <c r="B10" s="5" t="n">
        <v>400000000</v>
      </c>
      <c r="C10" s="5" t="n">
        <v>400000000</v>
      </c>
    </row>
    <row r="11">
      <c r="A11" s="4" t="inlineStr">
        <is>
          <t>Common stock issued (in shares)</t>
        </is>
      </c>
      <c r="B11" s="5" t="n">
        <v>5789000</v>
      </c>
      <c r="C11" s="5" t="n">
        <v>5789000</v>
      </c>
    </row>
    <row r="12">
      <c r="A12" s="4" t="inlineStr">
        <is>
          <t>Common stock outstanding (in shares)</t>
        </is>
      </c>
      <c r="B12" s="5" t="n">
        <v>5789000</v>
      </c>
      <c r="C12"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s</t>
        </is>
      </c>
      <c r="B4" s="4" t="inlineStr">
        <is>
          <t xml:space="preserve">The following tables present the components of net periodic benefit (credit) cost for the Dotdash Meredith pension and postretirement benefit plans: Three Months Ended September 30, 2023 Nine Months Ended September 30, 2023 Pension Postretirement Pension Postretirement Domestic International Domestic Domestic International Domestic (In thousands) Service cost $ 53 $ — $ 1 $ 161 $ — $ 3 Interest cost 780 5,033 57 2,477 14,731 173 Expected return on plan assets (550) (5,026) — (1,684) (14,713) — Actuarial gain recognition (1,037) — — (1,201) — — Net periodic benefit (credit) cost $ (754) $ 7 $ 58 $ (247) $ 18 $ 176 Three Months Ended September 30, 2022 Nine Months Ended September 30, 2022 Pension Postretirement Pension Postretirement Domestic International Domestic Domestic International Domestic (In thousands) Service cost $ 877 $ — $ 2 $ 2,766 $ — $ 5 Interest cost 1,267 3,999 66 3,154 11,073 200 Expected return on plan assets (308) (4,252) — (2,484) (12,668) — Actuarial (gain) loss recognition (2,643) — — 7,490 68,552 — Net periodic benefit (credit) cost $ (807) $ (253) $ 68 $ 10,926 $ 66,957 $ 205 </t>
        </is>
      </c>
    </row>
    <row r="5">
      <c r="A5" s="4" t="inlineStr">
        <is>
          <t>Summary of the Weighted Average Expected Return on Plan Assets</t>
        </is>
      </c>
      <c r="B5" s="4" t="inlineStr">
        <is>
          <t>The following table summarizes the weighted average expected return on plan assets used to determine the net periodic benefit costs at September 30, 2023 following the remeasurements, and December 31, 2022, respectively: September 30, 2023 December 31, 2022 Pension Domestic Domestic Expected return on plan assets 4.48 % 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Loss) Per Share</t>
        </is>
      </c>
      <c r="B4" s="4" t="inlineStr">
        <is>
          <t>The numerator and denominator of basic and diluted EPS computations for the Company’s common stock and Class B common stock are calculated as follows: Three Months Ended September 30, Nine Months Ended September 30, 2023 2022 2023 2022 (In thousands, except per share data) Basic EPS: Numerator: Net loss $ (392,022) $ (65,847) $ (68,333) $ (1,182,139) Net loss attributable to noncontrolling interests 1,484 2,024 6,525 13,388 Net earnings attributed to unvested participating security — — — — Net loss attributable to IAC common stock and Class B common stock shareholders $ (390,538) $ (63,823) $ (61,808) $ (1,168,751) Denominator: Weighted average basic IAC common stock and Class B common stock shares outstanding (a) 82,826 86,022 83,804 86,515 Loss per share attributable to IAC common stock and Class B common stock shareholders: Loss per share $ (4.72) $ (0.74) $ (0.74) $ (13.51) Three Months Ended September 30, Nine Months Ended September 30, 2023 2022 2023 2022 (In thousands, except per share data) Diluted EPS: Numerator: Net loss $ (392,022) $ (65,847) $ (68,333) $ (1,182,139) Net loss attributable to noncontrolling interests 1,484 2,024 6,525 13,388 Net earnings attributed to unvested participating security — — — — Impact from public subsidiaries' dilutive securities (b) — — — — Net loss attributable to IAC common stock and Class B common stock shareholders $ (390,538) $ (63,823) $ (61,808) $ (1,168,751) Denominator: Weighted average basic IAC common stock and Class B common stock shares outstanding (a) 82,826 86,022 83,804 86,515 Dilutive securities (b)(c) — — — — Denominator for earnings per share—weighted average shares (b)(c) 82,826 86,022 83,804 86,515 Loss per share attributable to IAC common stock and Class B common stock shareholders: Loss per share $ (4.72) $ (0.74) $ (0.74) $ (13.51)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The impact on net earnings relates to the settlement of Angi Inc.'s dilutive securities in IAC common shares. For the three and nine months ended September 30, 2023 and 2022, these Angi Inc. equity awards were anti-dilutive. (c) For the three and nine months ended September 30, 2023 and 2022, the Company had a loss from operations and, as a result, approximately 8.0 million and 8.0 million potentially dilutive securities, respectively, were excluded from computing diluted EPS because the impact would have been anti-dilutive. Accordingly, the weighted average basic shares outstanding were used to compute the EPS amounts for the three and nine months ended September 30,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September 30, 2023 December 31, 2022 September 30, 2022 December 31, 2021 (In thousands) Cash and cash equivalents $ 1,252,212 $ 1,417,390 $ 1,607,384 $ 2,118,730 Restricted cash included in other current assets 8,215 1,165 2,872 1,941 Restricted cash included in other non-current assets 371 7,514 6,815 1,193 Total cash and cash equivalents and restricted cash as shown on the statement of cash flows $ 1,260,798 $ 1,426,069 $ 1,617,071 $ 2,121,864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September 30, 2023 December 31, 2022 September 30, 2022 December 31, 2021 (In thousands) Cash and cash equivalents $ 1,252,212 $ 1,417,390 $ 1,607,384 $ 2,118,730 Restricted cash included in other current assets 8,215 1,165 2,872 1,941 Restricted cash included in other non-current assets 371 7,514 6,815 1,193 Total cash and cash equivalents and restricted cash as shown on the statement of cash flows $ 1,260,798 $ 1,426,069 $ 1,617,071 $ 2,121,864 </t>
        </is>
      </c>
    </row>
    <row r="6">
      <c r="A6" s="4" t="inlineStr">
        <is>
          <t>Schedule of Credit Losses</t>
        </is>
      </c>
      <c r="B6" s="4" t="inlineStr">
        <is>
          <t xml:space="preserve">The following table presents the changes in the allowance for credit losses for the nine months ended September 30, 2023 and 2022, respectively: 2023 2022 (In thousands) Balance at January 1 $ 50,971 $ 36,556 Current period provision for credit losses 71,294 87,657 Write-offs charged against the allowance (83,178) (73,390) Recoveries collected 4,466 4,152 Other 12 (336) Balance at September 30 $ 43,565 $ 54,639 </t>
        </is>
      </c>
    </row>
    <row r="7">
      <c r="A7" s="4" t="inlineStr">
        <is>
          <t>Schedule of Accumulated Amortization and Depreciation</t>
        </is>
      </c>
      <c r="B7" s="4" t="inlineStr">
        <is>
          <t xml:space="preserve">The following table provides the accumulated amortization and depreciation within the balance sheet: Asset Category September 30, 2023 December 31, 2022 (In thousands) Right-of-use assets included in other non-current assets $ 243,218 $ 157,650 Capitalized software, equipment, buildings and leasehold improvements $ 346,303 $ 274,473 Intangible assets $ 737,581 $ 582,063 </t>
        </is>
      </c>
    </row>
    <row r="8">
      <c r="A8" s="4" t="inlineStr">
        <is>
          <t>Schedule of Other (Expense) Income, Net</t>
        </is>
      </c>
      <c r="B8" s="4" t="inlineStr">
        <is>
          <t>Three Months Ended September 30, Nine Months Ended September 30, 2023 2022 2023 2022 (In thousands) Interest income $ 18,342 $ 8,778 $ 52,612 $ 11,918 Unrealized increase (decrease) in the estimated fair value of a warrant 6,457 8,467 (1,274) 21,318 Net realized gains on sales of businesses, investments and upward (downward) adjustments to the carrying value of equity securities without readily determinable fair values 1,318 20,361 2,666 265 Net periodic pension benefit credit (cost), other than the service cost component (a) 743 1,871 217 (75,317) Foreign exchange (losses) gains, net (1,685) (5,196) 396 (11,425) Unrealized losses related to marketable equity securities (257) (13,972) (145) (8,316) Other 537 (631) 5,717 (1,491) Other income (expense), net $ 25,455 $ 19,678 $ 60,189 $ (63,048) _____________________ (a) Includes pre-tax actuarial gains of $1.0 million and $1.2 million related to the pension plans in the U.S. for the three and nine months ended September 30, 2023, respectively and includes a pre-tax actuarial gain of $2.6 million related to the funded pension plan in the U.S. for the three months ended September 30, 2022 and a pre-tax actuarial loss of $76.0 million related to the funded pension plans in the U.K. and U.S. for the nine months ended September 30, 2022. See " Note 7—Pension and Postretirement Benefit Plans "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 width="22" customWidth="1" min="7" max="7"/>
  </cols>
  <sheetData>
    <row r="1">
      <c r="A1" s="1" t="inlineStr">
        <is>
          <t>THE COMPANY AND SUMMARY OF SIGNIFICANT ACCOUNTING POLICIES - Narrative (Details) $ in Thousands</t>
        </is>
      </c>
      <c r="B1" s="2" t="inlineStr">
        <is>
          <t>3 Months Ended</t>
        </is>
      </c>
      <c r="D1" s="2" t="inlineStr">
        <is>
          <t>9 Months Ended</t>
        </is>
      </c>
    </row>
    <row r="2">
      <c r="B2" s="2" t="inlineStr">
        <is>
          <t>Sep. 30, 2023 USD ($)</t>
        </is>
      </c>
      <c r="C2" s="2" t="inlineStr">
        <is>
          <t>Sep. 30, 2022 USD ($) segment</t>
        </is>
      </c>
      <c r="D2" s="2" t="inlineStr">
        <is>
          <t>Sep. 30, 2023 USD ($)</t>
        </is>
      </c>
      <c r="E2" s="2" t="inlineStr">
        <is>
          <t>Sep. 30, 2022 USD ($) segment</t>
        </is>
      </c>
      <c r="F2" s="2" t="inlineStr">
        <is>
          <t>Dec. 31, 2022 USD ($)</t>
        </is>
      </c>
      <c r="G2" s="2" t="inlineStr">
        <is>
          <t>Dec. 31, 2021 USD ($)</t>
        </is>
      </c>
    </row>
    <row r="3">
      <c r="A3" s="3" t="inlineStr">
        <is>
          <t>Revenue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111341</v>
      </c>
      <c r="C4" s="6" t="n">
        <v>1300901</v>
      </c>
      <c r="D4" s="6" t="n">
        <v>3307201</v>
      </c>
      <c r="E4" s="6" t="n">
        <v>3988827</v>
      </c>
      <c r="F4" s="4" t="inlineStr">
        <is>
          <t xml:space="preserve"> </t>
        </is>
      </c>
      <c r="G4" s="4" t="inlineStr">
        <is>
          <t xml:space="preserve"> </t>
        </is>
      </c>
    </row>
    <row r="5">
      <c r="A5" s="4" t="inlineStr">
        <is>
          <t>Current deferred revenue</t>
        </is>
      </c>
      <c r="B5" s="5" t="n">
        <v>165807</v>
      </c>
      <c r="C5" s="4" t="inlineStr">
        <is>
          <t xml:space="preserve"> </t>
        </is>
      </c>
      <c r="D5" s="5" t="n">
        <v>165807</v>
      </c>
      <c r="E5" s="4" t="inlineStr">
        <is>
          <t xml:space="preserve"> </t>
        </is>
      </c>
      <c r="F5" s="6" t="n">
        <v>157124</v>
      </c>
      <c r="G5" s="6" t="n">
        <v>165500</v>
      </c>
    </row>
    <row r="6">
      <c r="A6" s="4" t="inlineStr">
        <is>
          <t>Non-current deferred revenue</t>
        </is>
      </c>
      <c r="B6" s="5" t="n">
        <v>100</v>
      </c>
      <c r="C6" s="4" t="inlineStr">
        <is>
          <t xml:space="preserve"> </t>
        </is>
      </c>
      <c r="D6" s="5" t="n">
        <v>100</v>
      </c>
      <c r="E6" s="4" t="inlineStr">
        <is>
          <t xml:space="preserve"> </t>
        </is>
      </c>
      <c r="F6" s="5" t="n">
        <v>200</v>
      </c>
      <c r="G6" s="6" t="n">
        <v>400</v>
      </c>
    </row>
    <row r="7">
      <c r="A7" s="4" t="inlineStr">
        <is>
          <t>Deferred revenue recognized during period</t>
        </is>
      </c>
      <c r="B7" s="4" t="inlineStr">
        <is>
          <t xml:space="preserve"> </t>
        </is>
      </c>
      <c r="C7" s="4" t="inlineStr">
        <is>
          <t xml:space="preserve"> </t>
        </is>
      </c>
      <c r="D7" s="5" t="n">
        <v>147800</v>
      </c>
      <c r="E7" s="5" t="n">
        <v>145400</v>
      </c>
      <c r="F7" s="4" t="inlineStr">
        <is>
          <t xml:space="preserve"> </t>
        </is>
      </c>
      <c r="G7" s="4" t="inlineStr">
        <is>
          <t xml:space="preserve"> </t>
        </is>
      </c>
    </row>
    <row r="8">
      <c r="A8" s="4" t="inlineStr">
        <is>
          <t>Angi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and Oth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5" t="n">
        <v>1139312</v>
      </c>
      <c r="E10" s="6" t="n">
        <v>1449977</v>
      </c>
      <c r="F10" s="4" t="inlineStr">
        <is>
          <t xml:space="preserve"> </t>
        </is>
      </c>
      <c r="G10" s="4" t="inlineStr">
        <is>
          <t xml:space="preserve"> </t>
        </is>
      </c>
    </row>
    <row r="11">
      <c r="A11" s="4" t="inlineStr">
        <is>
          <t>Number of operating segments | segment</t>
        </is>
      </c>
      <c r="B11" s="4" t="inlineStr">
        <is>
          <t xml:space="preserve"> </t>
        </is>
      </c>
      <c r="C11" s="5" t="n">
        <v>4</v>
      </c>
      <c r="D11" s="4" t="inlineStr">
        <is>
          <t xml:space="preserve"> </t>
        </is>
      </c>
      <c r="E11" s="5" t="n">
        <v>4</v>
      </c>
      <c r="F11" s="4" t="inlineStr">
        <is>
          <t xml:space="preserve"> </t>
        </is>
      </c>
      <c r="G11" s="4" t="inlineStr">
        <is>
          <t xml:space="preserve"> </t>
        </is>
      </c>
    </row>
    <row r="12">
      <c r="A12" s="4" t="inlineStr">
        <is>
          <t>Revenue, Segment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and Oth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5" t="n">
        <v>149400</v>
      </c>
      <c r="C14" s="6" t="n">
        <v>117300</v>
      </c>
      <c r="D14" s="5" t="n">
        <v>452700</v>
      </c>
      <c r="E14" s="6" t="n">
        <v>386600</v>
      </c>
      <c r="F14" s="4" t="inlineStr">
        <is>
          <t xml:space="preserve"> </t>
        </is>
      </c>
      <c r="G14" s="4" t="inlineStr">
        <is>
          <t xml:space="preserve"> </t>
        </is>
      </c>
    </row>
    <row r="15">
      <c r="A15" s="4" t="inlineStr">
        <is>
          <t>Google Inc. | Revenue, Segment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and Oth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6" t="n">
        <v>180300</v>
      </c>
      <c r="C17" s="6" t="n">
        <v>161600</v>
      </c>
      <c r="D17" s="6" t="n">
        <v>551000</v>
      </c>
      <c r="E17" s="6" t="n">
        <v>524300</v>
      </c>
      <c r="F17" s="4" t="inlineStr">
        <is>
          <t xml:space="preserve"> </t>
        </is>
      </c>
      <c r="G17" s="4" t="inlineStr">
        <is>
          <t xml:space="preserve"> </t>
        </is>
      </c>
    </row>
    <row r="18">
      <c r="A18" s="4" t="inlineStr">
        <is>
          <t>Concentration risk (as a percent)</t>
        </is>
      </c>
      <c r="B18" s="10" t="n">
        <v>0.16</v>
      </c>
      <c r="C18" s="10" t="n">
        <v>0.12</v>
      </c>
      <c r="D18" s="10" t="n">
        <v>0.17</v>
      </c>
      <c r="E18" s="10" t="n">
        <v>0.13</v>
      </c>
      <c r="F18" s="4" t="inlineStr">
        <is>
          <t xml:space="preserve"> </t>
        </is>
      </c>
      <c r="G18" s="4" t="inlineStr">
        <is>
          <t xml:space="preserve"> </t>
        </is>
      </c>
    </row>
    <row r="19">
      <c r="A19" s="4" t="inlineStr">
        <is>
          <t>Google Inc.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and Oth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6" t="n">
        <v>57400</v>
      </c>
      <c r="C21" s="4" t="inlineStr">
        <is>
          <t xml:space="preserve"> </t>
        </is>
      </c>
      <c r="D21" s="6" t="n">
        <v>57400</v>
      </c>
      <c r="E21" s="4" t="inlineStr">
        <is>
          <t xml:space="preserve"> </t>
        </is>
      </c>
      <c r="F21" s="6" t="n">
        <v>74100</v>
      </c>
      <c r="G21" s="4" t="inlineStr">
        <is>
          <t xml:space="preserve"> </t>
        </is>
      </c>
    </row>
    <row r="22">
      <c r="A22" s="4" t="inlineStr">
        <is>
          <t>Services Agreement | Revenue, Segment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and Oth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as a percent)</t>
        </is>
      </c>
      <c r="B24" s="10" t="n">
        <v>0.13</v>
      </c>
      <c r="C24" s="10" t="n">
        <v>0.09</v>
      </c>
      <c r="D24" s="10" t="n">
        <v>0.14</v>
      </c>
      <c r="E24" s="10" t="n">
        <v>0.1</v>
      </c>
      <c r="F24" s="4" t="inlineStr">
        <is>
          <t xml:space="preserve"> </t>
        </is>
      </c>
      <c r="G24" s="4" t="inlineStr">
        <is>
          <t xml:space="preserve"> </t>
        </is>
      </c>
    </row>
    <row r="25">
      <c r="A25" s="4" t="inlineStr">
        <is>
          <t>Desktop | Revenue, Segment | Customer concentration risk | Sear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and Oth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6" t="n">
        <v>17500</v>
      </c>
      <c r="C27" s="6" t="n">
        <v>20000</v>
      </c>
      <c r="D27" s="6" t="n">
        <v>54400</v>
      </c>
      <c r="E27" s="6" t="n">
        <v>71200</v>
      </c>
      <c r="F27" s="4" t="inlineStr">
        <is>
          <t xml:space="preserve"> </t>
        </is>
      </c>
      <c r="G27" s="4" t="inlineStr">
        <is>
          <t xml:space="preserve"> </t>
        </is>
      </c>
    </row>
    <row r="28">
      <c r="A28" s="4" t="inlineStr">
        <is>
          <t>Ask Media Group | Revenue, Segment | Customer concentration risk | Sear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and Oth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5" t="n">
        <v>131900</v>
      </c>
      <c r="C30" s="6" t="n">
        <v>97300</v>
      </c>
      <c r="D30" s="5" t="n">
        <v>398300</v>
      </c>
      <c r="E30" s="6" t="n">
        <v>315400</v>
      </c>
      <c r="F30" s="4" t="inlineStr">
        <is>
          <t xml:space="preserve"> </t>
        </is>
      </c>
      <c r="G30" s="4" t="inlineStr">
        <is>
          <t xml:space="preserve"> </t>
        </is>
      </c>
    </row>
    <row r="31">
      <c r="A31" s="4" t="inlineStr">
        <is>
          <t>Change In Accounting Principle, Recording Revenue On Net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and Oth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5" t="n">
        <v>-64800</v>
      </c>
      <c r="C33" s="4" t="inlineStr">
        <is>
          <t xml:space="preserve"> </t>
        </is>
      </c>
      <c r="D33" s="5" t="n">
        <v>-187500</v>
      </c>
      <c r="E33" s="4" t="inlineStr">
        <is>
          <t xml:space="preserve"> </t>
        </is>
      </c>
      <c r="F33" s="4" t="inlineStr">
        <is>
          <t xml:space="preserve"> </t>
        </is>
      </c>
      <c r="G33" s="4" t="inlineStr">
        <is>
          <t xml:space="preserve"> </t>
        </is>
      </c>
    </row>
    <row r="34">
      <c r="A34" s="4" t="inlineStr">
        <is>
          <t>Dotdash Meredith Term Loan B Facility | Interest rate swaps | Dotdash Meredi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and Oth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t>
        </is>
      </c>
      <c r="B36" s="6" t="n">
        <v>350000</v>
      </c>
      <c r="C36" s="4" t="inlineStr">
        <is>
          <t xml:space="preserve"> </t>
        </is>
      </c>
      <c r="D36" s="6" t="n">
        <v>350000</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Marketable equity securities</t>
        </is>
      </c>
      <c r="B3" s="6" t="n">
        <v>0</v>
      </c>
      <c r="C3" s="6" t="n">
        <v>4317</v>
      </c>
    </row>
    <row r="4">
      <c r="A4" s="4" t="inlineStr">
        <is>
          <t>Available-for-sale marketable debt securities</t>
        </is>
      </c>
      <c r="B4" s="5" t="n">
        <v>173717</v>
      </c>
      <c r="C4" s="5" t="n">
        <v>235056</v>
      </c>
    </row>
    <row r="5">
      <c r="A5" s="4" t="inlineStr">
        <is>
          <t>Total marketable securities</t>
        </is>
      </c>
      <c r="B5" s="6" t="n">
        <v>173717</v>
      </c>
      <c r="C5" s="6" t="n">
        <v>2393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9" customWidth="1" min="7" max="7"/>
    <col width="29" customWidth="1" min="8" max="8"/>
    <col width="22" customWidth="1" min="9" max="9"/>
    <col width="14" customWidth="1" min="10" max="10"/>
    <col width="33" customWidth="1" min="11" max="11"/>
    <col width="22" customWidth="1" min="12" max="12"/>
  </cols>
  <sheetData>
    <row r="1">
      <c r="A1" s="1" t="inlineStr">
        <is>
          <t>FINANCIAL INSTRUMENTS AND FAIR VALUE MEASUREMENTS - Narrative (Details) shares in Millions</t>
        </is>
      </c>
      <c r="B1" s="2" t="inlineStr">
        <is>
          <t>1 Months Ended</t>
        </is>
      </c>
      <c r="C1" s="2" t="inlineStr">
        <is>
          <t>3 Months Ended</t>
        </is>
      </c>
      <c r="G1" s="2" t="inlineStr">
        <is>
          <t>9 Months Ended</t>
        </is>
      </c>
    </row>
    <row r="2">
      <c r="B2" s="2" t="inlineStr">
        <is>
          <t>Apr. 30, 2023 USD ($)</t>
        </is>
      </c>
      <c r="C2" s="2" t="inlineStr">
        <is>
          <t>Sep. 30, 2023 USD ($) shares</t>
        </is>
      </c>
      <c r="D2" s="2" t="inlineStr">
        <is>
          <t>Mar. 31, 2023 USD ($)</t>
        </is>
      </c>
      <c r="E2" s="2" t="inlineStr">
        <is>
          <t>Sep. 30, 2022 USD ($)</t>
        </is>
      </c>
      <c r="F2" s="2" t="inlineStr">
        <is>
          <t>Jun. 30, 2022 USD ($)</t>
        </is>
      </c>
      <c r="G2" s="2" t="inlineStr">
        <is>
          <t>Sep. 30, 2023 USD ($) shares</t>
        </is>
      </c>
      <c r="H2" s="2" t="inlineStr">
        <is>
          <t>Sep. 30, 2022 USD ($) shares</t>
        </is>
      </c>
      <c r="I2" s="2" t="inlineStr">
        <is>
          <t>Nov. 03, 2023 USD ($)</t>
        </is>
      </c>
      <c r="J2" s="2" t="inlineStr">
        <is>
          <t>Jun. 30, 2023</t>
        </is>
      </c>
      <c r="K2" s="2" t="inlineStr">
        <is>
          <t>Dec. 31, 2022 USD ($) investment</t>
        </is>
      </c>
      <c r="L2" s="2" t="inlineStr">
        <is>
          <t>Dec. 0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investments in marketable equity securities |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4" t="inlineStr">
        <is>
          <t xml:space="preserve"> </t>
        </is>
      </c>
    </row>
    <row r="5">
      <c r="A5" s="4" t="inlineStr">
        <is>
          <t>Realized gain (loss) on sale of a marketable equity security</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alized gains (loss) on marketable equity security</t>
        </is>
      </c>
      <c r="B6" s="4" t="inlineStr">
        <is>
          <t xml:space="preserve"> </t>
        </is>
      </c>
      <c r="C6" s="4" t="inlineStr">
        <is>
          <t xml:space="preserve"> </t>
        </is>
      </c>
      <c r="D6" s="4" t="inlineStr">
        <is>
          <t xml:space="preserve"> </t>
        </is>
      </c>
      <c r="E6" s="6" t="n">
        <v>-14000000</v>
      </c>
      <c r="F6" s="4" t="inlineStr">
        <is>
          <t xml:space="preserve"> </t>
        </is>
      </c>
      <c r="G6" s="6" t="n">
        <v>-300000</v>
      </c>
      <c r="H6" s="6" t="n">
        <v>-8300000</v>
      </c>
      <c r="I6" s="4" t="inlineStr">
        <is>
          <t xml:space="preserve"> </t>
        </is>
      </c>
      <c r="J6" s="4" t="inlineStr">
        <is>
          <t xml:space="preserve"> </t>
        </is>
      </c>
      <c r="K6" s="4" t="inlineStr">
        <is>
          <t xml:space="preserve"> </t>
        </is>
      </c>
      <c r="L6" s="4" t="inlineStr">
        <is>
          <t xml:space="preserve"> </t>
        </is>
      </c>
    </row>
    <row r="7">
      <c r="A7" s="4" t="inlineStr">
        <is>
          <t>Available-for-sale marketable debt securities in a continuous unrealized loss position for longer than twelve months</t>
        </is>
      </c>
      <c r="B7" s="4" t="inlineStr">
        <is>
          <t xml:space="preserve"> </t>
        </is>
      </c>
      <c r="C7" s="5" t="n">
        <v>0</v>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6" t="n">
        <v>0</v>
      </c>
      <c r="L7" s="4" t="inlineStr">
        <is>
          <t xml:space="preserve"> </t>
        </is>
      </c>
    </row>
    <row r="8">
      <c r="A8" s="4" t="inlineStr">
        <is>
          <t>Unrealized (loss) gain on investment in MGM Resorts International</t>
        </is>
      </c>
      <c r="B8" s="4" t="inlineStr">
        <is>
          <t xml:space="preserve"> </t>
        </is>
      </c>
      <c r="C8" s="5" t="n">
        <v>-463421000</v>
      </c>
      <c r="D8" s="4" t="inlineStr">
        <is>
          <t xml:space="preserve"> </t>
        </is>
      </c>
      <c r="E8" s="5" t="n">
        <v>42523000</v>
      </c>
      <c r="F8" s="4" t="inlineStr">
        <is>
          <t xml:space="preserve"> </t>
        </is>
      </c>
      <c r="G8" s="5" t="n">
        <v>209057000</v>
      </c>
      <c r="H8" s="5" t="n">
        <v>-970112000</v>
      </c>
      <c r="I8" s="4" t="inlineStr">
        <is>
          <t xml:space="preserve"> </t>
        </is>
      </c>
      <c r="J8" s="4" t="inlineStr">
        <is>
          <t xml:space="preserve"> </t>
        </is>
      </c>
      <c r="K8" s="4" t="inlineStr">
        <is>
          <t xml:space="preserve"> </t>
        </is>
      </c>
      <c r="L8" s="4" t="inlineStr">
        <is>
          <t xml:space="preserve"> </t>
        </is>
      </c>
    </row>
    <row r="9">
      <c r="A9" s="4" t="inlineStr">
        <is>
          <t>Investment in MGM Resorts International</t>
        </is>
      </c>
      <c r="B9" s="4" t="inlineStr">
        <is>
          <t xml:space="preserve"> </t>
        </is>
      </c>
      <c r="C9" s="5" t="n">
        <v>2379240000</v>
      </c>
      <c r="D9" s="4" t="inlineStr">
        <is>
          <t xml:space="preserve"> </t>
        </is>
      </c>
      <c r="E9" s="4" t="inlineStr">
        <is>
          <t xml:space="preserve"> </t>
        </is>
      </c>
      <c r="F9" s="4" t="inlineStr">
        <is>
          <t xml:space="preserve"> </t>
        </is>
      </c>
      <c r="G9" s="5" t="n">
        <v>2379240000</v>
      </c>
      <c r="H9" s="4" t="inlineStr">
        <is>
          <t xml:space="preserve"> </t>
        </is>
      </c>
      <c r="I9" s="4" t="inlineStr">
        <is>
          <t xml:space="preserve"> </t>
        </is>
      </c>
      <c r="J9" s="4" t="inlineStr">
        <is>
          <t xml:space="preserve"> </t>
        </is>
      </c>
      <c r="K9" s="5" t="n">
        <v>2170182000</v>
      </c>
      <c r="L9" s="4" t="inlineStr">
        <is>
          <t xml:space="preserve"> </t>
        </is>
      </c>
    </row>
    <row r="10">
      <c r="A10" s="4" t="inlineStr">
        <is>
          <t>Purchases of additional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3555000</v>
      </c>
      <c r="H10" s="5" t="n">
        <v>3036000</v>
      </c>
      <c r="I10" s="4" t="inlineStr">
        <is>
          <t xml:space="preserve"> </t>
        </is>
      </c>
      <c r="J10" s="4" t="inlineStr">
        <is>
          <t xml:space="preserve"> </t>
        </is>
      </c>
      <c r="K10" s="4" t="inlineStr">
        <is>
          <t xml:space="preserve"> </t>
        </is>
      </c>
      <c r="L10" s="4" t="inlineStr">
        <is>
          <t xml:space="preserve"> </t>
        </is>
      </c>
    </row>
    <row r="11">
      <c r="A11" s="4" t="inlineStr">
        <is>
          <t>Total upward adjustments to equity securities without readily determinable fair value</t>
        </is>
      </c>
      <c r="B11" s="4" t="inlineStr">
        <is>
          <t xml:space="preserve"> </t>
        </is>
      </c>
      <c r="C11" s="5" t="n">
        <v>37800000</v>
      </c>
      <c r="D11" s="4" t="inlineStr">
        <is>
          <t xml:space="preserve"> </t>
        </is>
      </c>
      <c r="E11" s="4" t="inlineStr">
        <is>
          <t xml:space="preserve"> </t>
        </is>
      </c>
      <c r="F11" s="4" t="inlineStr">
        <is>
          <t xml:space="preserve"> </t>
        </is>
      </c>
      <c r="G11" s="5" t="n">
        <v>378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downward adjustments to equity securities without readily determinable fair value</t>
        </is>
      </c>
      <c r="B12" s="4" t="inlineStr">
        <is>
          <t xml:space="preserve"> </t>
        </is>
      </c>
      <c r="C12" s="5" t="n">
        <v>104000000</v>
      </c>
      <c r="D12" s="4" t="inlineStr">
        <is>
          <t xml:space="preserve"> </t>
        </is>
      </c>
      <c r="E12" s="4" t="inlineStr">
        <is>
          <t xml:space="preserve"> </t>
        </is>
      </c>
      <c r="F12" s="4" t="inlineStr">
        <is>
          <t xml:space="preserve"> </t>
        </is>
      </c>
      <c r="G12" s="5" t="n">
        <v>104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odwill impairment</t>
        </is>
      </c>
      <c r="B13" s="4" t="inlineStr">
        <is>
          <t xml:space="preserve"> </t>
        </is>
      </c>
      <c r="C13" s="5" t="n">
        <v>9000000</v>
      </c>
      <c r="D13" s="4" t="inlineStr">
        <is>
          <t xml:space="preserve"> </t>
        </is>
      </c>
      <c r="E13" s="5" t="n">
        <v>0</v>
      </c>
      <c r="F13" s="4" t="inlineStr">
        <is>
          <t xml:space="preserve"> </t>
        </is>
      </c>
      <c r="G13" s="5" t="n">
        <v>9000000</v>
      </c>
      <c r="H13" s="5" t="n">
        <v>86748000</v>
      </c>
      <c r="I13" s="4" t="inlineStr">
        <is>
          <t xml:space="preserve"> </t>
        </is>
      </c>
      <c r="J13" s="4" t="inlineStr">
        <is>
          <t xml:space="preserve"> </t>
        </is>
      </c>
      <c r="K13" s="4" t="inlineStr">
        <is>
          <t xml:space="preserve"> </t>
        </is>
      </c>
      <c r="L13" s="4" t="inlineStr">
        <is>
          <t xml:space="preserve"> </t>
        </is>
      </c>
    </row>
    <row r="14">
      <c r="A14" s="4" t="inlineStr">
        <is>
          <t>Goodwill</t>
        </is>
      </c>
      <c r="B14" s="4" t="inlineStr">
        <is>
          <t xml:space="preserve"> </t>
        </is>
      </c>
      <c r="C14" s="5" t="n">
        <v>3021687000</v>
      </c>
      <c r="D14" s="4" t="inlineStr">
        <is>
          <t xml:space="preserve"> </t>
        </is>
      </c>
      <c r="E14" s="4" t="inlineStr">
        <is>
          <t xml:space="preserve"> </t>
        </is>
      </c>
      <c r="F14" s="4" t="inlineStr">
        <is>
          <t xml:space="preserve"> </t>
        </is>
      </c>
      <c r="G14" s="5" t="n">
        <v>3021687000</v>
      </c>
      <c r="H14" s="4" t="inlineStr">
        <is>
          <t xml:space="preserve"> </t>
        </is>
      </c>
      <c r="I14" s="4" t="inlineStr">
        <is>
          <t xml:space="preserve"> </t>
        </is>
      </c>
      <c r="J14" s="4" t="inlineStr">
        <is>
          <t xml:space="preserve"> </t>
        </is>
      </c>
      <c r="K14" s="5" t="n">
        <v>3030168000</v>
      </c>
      <c r="L14" s="4" t="inlineStr">
        <is>
          <t xml:space="preserve"> </t>
        </is>
      </c>
    </row>
    <row r="15">
      <c r="A15" s="4" t="inlineStr">
        <is>
          <t>Impairment of indefinite-lived intangible assets</t>
        </is>
      </c>
      <c r="B15" s="4" t="inlineStr">
        <is>
          <t xml:space="preserve"> </t>
        </is>
      </c>
      <c r="C15" s="5" t="n">
        <v>7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300000</v>
      </c>
      <c r="I16" s="4" t="inlineStr">
        <is>
          <t xml:space="preserve"> </t>
        </is>
      </c>
      <c r="J16" s="4" t="inlineStr">
        <is>
          <t xml:space="preserve"> </t>
        </is>
      </c>
      <c r="K16" s="4" t="inlineStr">
        <is>
          <t xml:space="preserve"> </t>
        </is>
      </c>
      <c r="L16" s="4" t="inlineStr">
        <is>
          <t xml:space="preserve"> </t>
        </is>
      </c>
    </row>
    <row r="17">
      <c r="A17" s="4" t="inlineStr">
        <is>
          <t>Operating lease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300000</v>
      </c>
      <c r="I17" s="4" t="inlineStr">
        <is>
          <t xml:space="preserve"> </t>
        </is>
      </c>
      <c r="J17" s="4" t="inlineStr">
        <is>
          <t xml:space="preserve"> </t>
        </is>
      </c>
      <c r="K17" s="4" t="inlineStr">
        <is>
          <t xml:space="preserve"> </t>
        </is>
      </c>
      <c r="L17" s="4" t="inlineStr">
        <is>
          <t xml:space="preserve"> </t>
        </is>
      </c>
    </row>
    <row r="18">
      <c r="A18" s="4" t="inlineStr">
        <is>
          <t>Impairment of 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000</v>
      </c>
      <c r="I18" s="4" t="inlineStr">
        <is>
          <t xml:space="preserve"> </t>
        </is>
      </c>
      <c r="J18" s="4" t="inlineStr">
        <is>
          <t xml:space="preserve"> </t>
        </is>
      </c>
      <c r="K18" s="4" t="inlineStr">
        <is>
          <t xml:space="preserve"> </t>
        </is>
      </c>
      <c r="L18" s="4" t="inlineStr">
        <is>
          <t xml:space="preserve"> </t>
        </is>
      </c>
    </row>
    <row r="19">
      <c r="A19" s="4" t="inlineStr">
        <is>
          <t>Significant Other Observable Inputs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in MGM Resorts International</t>
        </is>
      </c>
      <c r="B21" s="4" t="inlineStr">
        <is>
          <t xml:space="preserve"> </t>
        </is>
      </c>
      <c r="C21" s="5" t="n">
        <v>0</v>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5" t="n">
        <v>0</v>
      </c>
      <c r="L21" s="4" t="inlineStr">
        <is>
          <t xml:space="preserve"> </t>
        </is>
      </c>
    </row>
    <row r="22">
      <c r="A22" s="4" t="inlineStr">
        <is>
          <t>Fair value of long-term debt</t>
        </is>
      </c>
      <c r="B22" s="4" t="inlineStr">
        <is>
          <t xml:space="preserve"> </t>
        </is>
      </c>
      <c r="C22" s="6" t="n">
        <v>1900000000</v>
      </c>
      <c r="D22" s="4" t="inlineStr">
        <is>
          <t xml:space="preserve"> </t>
        </is>
      </c>
      <c r="E22" s="4" t="inlineStr">
        <is>
          <t xml:space="preserve"> </t>
        </is>
      </c>
      <c r="F22" s="4" t="inlineStr">
        <is>
          <t xml:space="preserve"> </t>
        </is>
      </c>
      <c r="G22" s="6" t="n">
        <v>1900000000</v>
      </c>
      <c r="H22" s="4" t="inlineStr">
        <is>
          <t xml:space="preserve"> </t>
        </is>
      </c>
      <c r="I22" s="4" t="inlineStr">
        <is>
          <t xml:space="preserve"> </t>
        </is>
      </c>
      <c r="J22" s="4" t="inlineStr">
        <is>
          <t xml:space="preserve"> </t>
        </is>
      </c>
      <c r="K22" s="6" t="n">
        <v>1700000000</v>
      </c>
      <c r="L22" s="4" t="inlineStr">
        <is>
          <t xml:space="preserve"> </t>
        </is>
      </c>
    </row>
    <row r="23">
      <c r="A23" s="4" t="inlineStr">
        <is>
          <t>Discount Rate |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definite-lived impairment measurement input (as a percent)</t>
        </is>
      </c>
      <c r="B25" s="4" t="inlineStr">
        <is>
          <t xml:space="preserve"> </t>
        </is>
      </c>
      <c r="C25" s="10" t="n">
        <v>0.16</v>
      </c>
      <c r="D25" s="4" t="inlineStr">
        <is>
          <t xml:space="preserve"> </t>
        </is>
      </c>
      <c r="E25" s="4" t="inlineStr">
        <is>
          <t xml:space="preserve"> </t>
        </is>
      </c>
      <c r="F25" s="4" t="inlineStr">
        <is>
          <t xml:space="preserve"> </t>
        </is>
      </c>
      <c r="G25" s="10" t="n">
        <v>0.1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oyalty Rate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definite-lived impairment measurement input (as a percent)</t>
        </is>
      </c>
      <c r="B28" s="4" t="inlineStr">
        <is>
          <t xml:space="preserve"> </t>
        </is>
      </c>
      <c r="C28" s="10" t="n">
        <v>0.08</v>
      </c>
      <c r="D28" s="4" t="inlineStr">
        <is>
          <t xml:space="preserve"> </t>
        </is>
      </c>
      <c r="E28" s="4" t="inlineStr">
        <is>
          <t xml:space="preserve"> </t>
        </is>
      </c>
      <c r="F28" s="4" t="inlineStr">
        <is>
          <t xml:space="preserve"> </t>
        </is>
      </c>
      <c r="G28" s="10" t="n">
        <v>0.0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saic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t>
        </is>
      </c>
      <c r="B31" s="4" t="inlineStr">
        <is>
          <t xml:space="preserve"> </t>
        </is>
      </c>
      <c r="C31" s="6" t="n">
        <v>144600000</v>
      </c>
      <c r="D31" s="4" t="inlineStr">
        <is>
          <t xml:space="preserve"> </t>
        </is>
      </c>
      <c r="E31" s="4" t="inlineStr">
        <is>
          <t xml:space="preserve"> </t>
        </is>
      </c>
      <c r="F31" s="4" t="inlineStr">
        <is>
          <t xml:space="preserve"> </t>
        </is>
      </c>
      <c r="G31" s="6" t="n">
        <v>1446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osaic Group | 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easurement input (as a percent)</t>
        </is>
      </c>
      <c r="B34" s="4" t="inlineStr">
        <is>
          <t xml:space="preserve"> </t>
        </is>
      </c>
      <c r="C34" s="11" t="n">
        <v>0.16</v>
      </c>
      <c r="D34" s="4" t="inlineStr">
        <is>
          <t xml:space="preserve"> </t>
        </is>
      </c>
      <c r="E34" s="4" t="inlineStr">
        <is>
          <t xml:space="preserve"> </t>
        </is>
      </c>
      <c r="F34" s="11" t="n">
        <v>0.16</v>
      </c>
      <c r="G34" s="11" t="n">
        <v>0.16</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saic Group | Emerging &amp;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 impairment</t>
        </is>
      </c>
      <c r="B37" s="4" t="inlineStr">
        <is>
          <t xml:space="preserve"> </t>
        </is>
      </c>
      <c r="C37" s="6" t="n">
        <v>9000000</v>
      </c>
      <c r="D37" s="4" t="inlineStr">
        <is>
          <t xml:space="preserve"> </t>
        </is>
      </c>
      <c r="E37" s="4" t="inlineStr">
        <is>
          <t xml:space="preserve"> </t>
        </is>
      </c>
      <c r="F37" s="6" t="n">
        <v>867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eredith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ingent consideration arrangeme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00000</v>
      </c>
    </row>
    <row r="41">
      <c r="A41" s="4" t="inlineStr">
        <is>
          <t>Impairment charges</t>
        </is>
      </c>
      <c r="B41" s="4" t="inlineStr">
        <is>
          <t xml:space="preserve"> </t>
        </is>
      </c>
      <c r="C41" s="4" t="inlineStr">
        <is>
          <t xml:space="preserve"> </t>
        </is>
      </c>
      <c r="D41" s="6" t="n">
        <v>70000000</v>
      </c>
      <c r="E41" s="5" t="n">
        <v>21300000</v>
      </c>
      <c r="F41" s="4" t="inlineStr">
        <is>
          <t xml:space="preserve"> </t>
        </is>
      </c>
      <c r="G41" s="6" t="n">
        <v>7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erating lease impairment charges</t>
        </is>
      </c>
      <c r="B42" s="4" t="inlineStr">
        <is>
          <t xml:space="preserve"> </t>
        </is>
      </c>
      <c r="C42" s="4" t="inlineStr">
        <is>
          <t xml:space="preserve"> </t>
        </is>
      </c>
      <c r="D42" s="5" t="n">
        <v>44700000</v>
      </c>
      <c r="E42" s="5" t="n">
        <v>14300000</v>
      </c>
      <c r="F42" s="4" t="inlineStr">
        <is>
          <t xml:space="preserve"> </t>
        </is>
      </c>
      <c r="G42" s="6" t="n">
        <v>447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mpairment of leasehold improvements</t>
        </is>
      </c>
      <c r="B43" s="4" t="inlineStr">
        <is>
          <t xml:space="preserve"> </t>
        </is>
      </c>
      <c r="C43" s="4" t="inlineStr">
        <is>
          <t xml:space="preserve"> </t>
        </is>
      </c>
      <c r="D43" s="6" t="n">
        <v>25300000</v>
      </c>
      <c r="E43" s="5" t="n">
        <v>7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 in MGM Resorts Internation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000000</v>
      </c>
      <c r="J46" s="4" t="inlineStr">
        <is>
          <t xml:space="preserve"> </t>
        </is>
      </c>
      <c r="K46" s="4" t="inlineStr">
        <is>
          <t xml:space="preserve"> </t>
        </is>
      </c>
      <c r="L46" s="4" t="inlineStr">
        <is>
          <t xml:space="preserve"> </t>
        </is>
      </c>
    </row>
    <row r="47">
      <c r="A47" s="4" t="inlineStr">
        <is>
          <t>MG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183</v>
      </c>
      <c r="K49" s="4" t="inlineStr">
        <is>
          <t xml:space="preserve"> </t>
        </is>
      </c>
      <c r="L49" s="4" t="inlineStr">
        <is>
          <t xml:space="preserve"> </t>
        </is>
      </c>
    </row>
    <row r="50">
      <c r="A50" s="4" t="inlineStr">
        <is>
          <t>MG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number of equity securities owned (in shares) | shares</t>
        </is>
      </c>
      <c r="B52" s="4" t="inlineStr">
        <is>
          <t xml:space="preserve"> </t>
        </is>
      </c>
      <c r="C52" s="13" t="n">
        <v>64.7</v>
      </c>
      <c r="D52" s="4" t="inlineStr">
        <is>
          <t xml:space="preserve"> </t>
        </is>
      </c>
      <c r="E52" s="4" t="inlineStr">
        <is>
          <t xml:space="preserve"> </t>
        </is>
      </c>
      <c r="F52" s="4" t="inlineStr">
        <is>
          <t xml:space="preserve"> </t>
        </is>
      </c>
      <c r="G52" s="13" t="n">
        <v>64.7</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equity securities purchas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5.7</v>
      </c>
      <c r="I53" s="4" t="inlineStr">
        <is>
          <t xml:space="preserve"> </t>
        </is>
      </c>
      <c r="J53" s="4" t="inlineStr">
        <is>
          <t xml:space="preserve"> </t>
        </is>
      </c>
      <c r="K53" s="4" t="inlineStr">
        <is>
          <t xml:space="preserve"> </t>
        </is>
      </c>
      <c r="L53" s="4" t="inlineStr">
        <is>
          <t xml:space="preserve"> </t>
        </is>
      </c>
    </row>
    <row r="54">
      <c r="A54" s="4" t="inlineStr">
        <is>
          <t>Payments to acquire additional MGM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44300000</v>
      </c>
      <c r="I54" s="4" t="inlineStr">
        <is>
          <t xml:space="preserve"> </t>
        </is>
      </c>
      <c r="J54" s="4" t="inlineStr">
        <is>
          <t xml:space="preserve"> </t>
        </is>
      </c>
      <c r="K54" s="4" t="inlineStr">
        <is>
          <t xml:space="preserve"> </t>
        </is>
      </c>
      <c r="L54" s="4" t="inlineStr">
        <is>
          <t xml:space="preserve"> </t>
        </is>
      </c>
    </row>
    <row r="55">
      <c r="A55" s="4" t="inlineStr">
        <is>
          <t>Unrealized (loss) gain on investment in MGM Resorts International</t>
        </is>
      </c>
      <c r="B55" s="4" t="inlineStr">
        <is>
          <t xml:space="preserve"> </t>
        </is>
      </c>
      <c r="C55" s="6" t="n">
        <v>-463400000</v>
      </c>
      <c r="D55" s="4" t="inlineStr">
        <is>
          <t xml:space="preserve"> </t>
        </is>
      </c>
      <c r="E55" s="6" t="n">
        <v>42500000</v>
      </c>
      <c r="F55" s="4" t="inlineStr">
        <is>
          <t xml:space="preserve"> </t>
        </is>
      </c>
      <c r="G55" s="6" t="n">
        <v>209100000</v>
      </c>
      <c r="H55" s="6" t="n">
        <v>-970100000</v>
      </c>
      <c r="I55" s="4" t="inlineStr">
        <is>
          <t xml:space="preserve"> </t>
        </is>
      </c>
      <c r="J55" s="4" t="inlineStr">
        <is>
          <t xml:space="preserve"> </t>
        </is>
      </c>
      <c r="K55" s="4" t="inlineStr">
        <is>
          <t xml:space="preserve"> </t>
        </is>
      </c>
      <c r="L55" s="4" t="inlineStr">
        <is>
          <t xml:space="preserve"> </t>
        </is>
      </c>
    </row>
    <row r="56">
      <c r="A56" s="4" t="inlineStr">
        <is>
          <t>Cumulative unrealized pre-tax gain</t>
        </is>
      </c>
      <c r="B56" s="4" t="inlineStr">
        <is>
          <t xml:space="preserve"> </t>
        </is>
      </c>
      <c r="C56" s="5" t="n">
        <v>1100000000</v>
      </c>
      <c r="D56" s="4" t="inlineStr">
        <is>
          <t xml:space="preserve"> </t>
        </is>
      </c>
      <c r="E56" s="4" t="inlineStr">
        <is>
          <t xml:space="preserve"> </t>
        </is>
      </c>
      <c r="F56" s="4" t="inlineStr">
        <is>
          <t xml:space="preserve"> </t>
        </is>
      </c>
      <c r="G56" s="5" t="n">
        <v>1100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realized gain (loss), impact in $2.00 change in share price</t>
        </is>
      </c>
      <c r="B57" s="4" t="inlineStr">
        <is>
          <t xml:space="preserve"> </t>
        </is>
      </c>
      <c r="C57" s="6" t="n">
        <v>129400000</v>
      </c>
      <c r="D57" s="4" t="inlineStr">
        <is>
          <t xml:space="preserve"> </t>
        </is>
      </c>
      <c r="E57" s="4" t="inlineStr">
        <is>
          <t xml:space="preserve"> </t>
        </is>
      </c>
      <c r="F57" s="4" t="inlineStr">
        <is>
          <t xml:space="preserve"> </t>
        </is>
      </c>
      <c r="G57" s="6" t="n">
        <v>1294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ur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rchases of additional preferred shares</t>
        </is>
      </c>
      <c r="B60" s="6" t="n">
        <v>1036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urrent Available-for-Sale Marketable Securities (Details) - USD ($) $ in Thousands</t>
        </is>
      </c>
      <c r="B1" s="2" t="inlineStr">
        <is>
          <t>Sep. 30, 2023</t>
        </is>
      </c>
      <c r="C1" s="2" t="inlineStr">
        <is>
          <t>Dec. 31, 2022</t>
        </is>
      </c>
    </row>
    <row r="2">
      <c r="A2" s="3" t="inlineStr">
        <is>
          <t>Schedule of Available-for-sale Marketable Securities</t>
        </is>
      </c>
      <c r="B2" s="4" t="inlineStr">
        <is>
          <t xml:space="preserve"> </t>
        </is>
      </c>
      <c r="C2" s="4" t="inlineStr">
        <is>
          <t xml:space="preserve"> </t>
        </is>
      </c>
    </row>
    <row r="3">
      <c r="A3" s="4" t="inlineStr">
        <is>
          <t>Amortized cost</t>
        </is>
      </c>
      <c r="B3" s="6" t="n">
        <v>173697</v>
      </c>
      <c r="C3" s="6" t="n">
        <v>234987</v>
      </c>
    </row>
    <row r="4">
      <c r="A4" s="4" t="inlineStr">
        <is>
          <t>Gross Unrealized Gains</t>
        </is>
      </c>
      <c r="B4" s="5" t="n">
        <v>20</v>
      </c>
      <c r="C4" s="5" t="n">
        <v>75</v>
      </c>
    </row>
    <row r="5">
      <c r="A5" s="4" t="inlineStr">
        <is>
          <t>Gross Unrealized Losses</t>
        </is>
      </c>
      <c r="B5" s="5" t="n">
        <v>0</v>
      </c>
      <c r="C5" s="5" t="n">
        <v>-6</v>
      </c>
    </row>
    <row r="6">
      <c r="A6" s="4" t="inlineStr">
        <is>
          <t>Fair Value</t>
        </is>
      </c>
      <c r="B6" s="5" t="n">
        <v>173717</v>
      </c>
      <c r="C6" s="5" t="n">
        <v>235056</v>
      </c>
    </row>
    <row r="7">
      <c r="A7" s="4" t="inlineStr">
        <is>
          <t>Treasury discount notes</t>
        </is>
      </c>
      <c r="B7" s="4" t="inlineStr">
        <is>
          <t xml:space="preserve"> </t>
        </is>
      </c>
      <c r="C7" s="4" t="inlineStr">
        <is>
          <t xml:space="preserve"> </t>
        </is>
      </c>
    </row>
    <row r="8">
      <c r="A8" s="3" t="inlineStr">
        <is>
          <t>Schedule of Available-for-sale Marketable Securities</t>
        </is>
      </c>
      <c r="B8" s="4" t="inlineStr">
        <is>
          <t xml:space="preserve"> </t>
        </is>
      </c>
      <c r="C8" s="4" t="inlineStr">
        <is>
          <t xml:space="preserve"> </t>
        </is>
      </c>
    </row>
    <row r="9">
      <c r="A9" s="4" t="inlineStr">
        <is>
          <t>Amortized cost</t>
        </is>
      </c>
      <c r="B9" s="5" t="n">
        <v>173697</v>
      </c>
      <c r="C9" s="5" t="n">
        <v>234987</v>
      </c>
    </row>
    <row r="10">
      <c r="A10" s="4" t="inlineStr">
        <is>
          <t>Gross Unrealized Gains</t>
        </is>
      </c>
      <c r="B10" s="5" t="n">
        <v>20</v>
      </c>
      <c r="C10" s="5" t="n">
        <v>75</v>
      </c>
    </row>
    <row r="11">
      <c r="A11" s="4" t="inlineStr">
        <is>
          <t>Gross Unrealized Losses</t>
        </is>
      </c>
      <c r="B11" s="5" t="n">
        <v>0</v>
      </c>
      <c r="C11" s="5" t="n">
        <v>-6</v>
      </c>
    </row>
    <row r="12">
      <c r="A12" s="4" t="inlineStr">
        <is>
          <t>Fair Value</t>
        </is>
      </c>
      <c r="B12" s="6" t="n">
        <v>173717</v>
      </c>
      <c r="C12" s="6" t="n">
        <v>2350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Investment in MGM Resorts International</t>
        </is>
      </c>
      <c r="B3" s="6" t="n">
        <v>2379240</v>
      </c>
      <c r="C3" s="6" t="n">
        <v>2170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Equity securities without readily determinable fair values</t>
        </is>
      </c>
      <c r="B3" s="6" t="n">
        <v>426938</v>
      </c>
      <c r="C3" s="6" t="n">
        <v>323530</v>
      </c>
    </row>
    <row r="4">
      <c r="A4" s="4" t="inlineStr">
        <is>
          <t>Equity method investment</t>
        </is>
      </c>
      <c r="B4" s="5" t="n">
        <v>5400</v>
      </c>
      <c r="C4" s="5" t="n">
        <v>2191</v>
      </c>
    </row>
    <row r="5">
      <c r="A5" s="4" t="inlineStr">
        <is>
          <t>Long-term investments</t>
        </is>
      </c>
      <c r="B5" s="6" t="n">
        <v>432338</v>
      </c>
      <c r="C5" s="6" t="n">
        <v>3257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Realized and Unrealiz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djustments to the Carrying Value of Equity Securities Without Readily Determinable Fair Values</t>
        </is>
      </c>
      <c r="B3" s="4" t="inlineStr">
        <is>
          <t xml:space="preserve"> </t>
        </is>
      </c>
      <c r="C3" s="4" t="inlineStr">
        <is>
          <t xml:space="preserve"> </t>
        </is>
      </c>
      <c r="D3" s="4" t="inlineStr">
        <is>
          <t xml:space="preserve"> </t>
        </is>
      </c>
      <c r="E3" s="4" t="inlineStr">
        <is>
          <t xml:space="preserve"> </t>
        </is>
      </c>
    </row>
    <row r="4">
      <c r="A4" s="4" t="inlineStr">
        <is>
          <t>Upward adjustments (gross unrealized pre-tax gains)</t>
        </is>
      </c>
      <c r="B4" s="6" t="n">
        <v>0</v>
      </c>
      <c r="C4" s="6" t="n">
        <v>8245</v>
      </c>
      <c r="D4" s="6" t="n">
        <v>2227</v>
      </c>
      <c r="E4" s="6" t="n">
        <v>8245</v>
      </c>
    </row>
    <row r="5">
      <c r="A5" s="4" t="inlineStr">
        <is>
          <t>Downward adjustments including impairments (gross unrealized pre-tax losses)</t>
        </is>
      </c>
      <c r="B5" s="5" t="n">
        <v>0</v>
      </c>
      <c r="C5" s="5" t="n">
        <v>0</v>
      </c>
      <c r="D5" s="5" t="n">
        <v>-373</v>
      </c>
      <c r="E5" s="5" t="n">
        <v>-22376</v>
      </c>
    </row>
    <row r="6">
      <c r="A6" s="4" t="inlineStr">
        <is>
          <t>Total</t>
        </is>
      </c>
      <c r="B6" s="5" t="n">
        <v>0</v>
      </c>
      <c r="C6" s="5" t="n">
        <v>8245</v>
      </c>
      <c r="D6" s="5" t="n">
        <v>1854</v>
      </c>
      <c r="E6" s="5" t="n">
        <v>-14131</v>
      </c>
    </row>
    <row r="7">
      <c r="A7" s="3" t="inlineStr">
        <is>
          <t>Equity Securities without Readily Determinable Fair Values, Realized and Unrealized Gains (Losses)</t>
        </is>
      </c>
      <c r="B7" s="4" t="inlineStr">
        <is>
          <t xml:space="preserve"> </t>
        </is>
      </c>
      <c r="C7" s="4" t="inlineStr">
        <is>
          <t xml:space="preserve"> </t>
        </is>
      </c>
      <c r="D7" s="4" t="inlineStr">
        <is>
          <t xml:space="preserve"> </t>
        </is>
      </c>
      <c r="E7" s="4" t="inlineStr">
        <is>
          <t xml:space="preserve"> </t>
        </is>
      </c>
    </row>
    <row r="8">
      <c r="A8" s="4" t="inlineStr">
        <is>
          <t>Realized pre-tax (losses) gains, net, for equity securities sold during the period</t>
        </is>
      </c>
      <c r="B8" s="5" t="n">
        <v>-109</v>
      </c>
      <c r="C8" s="5" t="n">
        <v>11840</v>
      </c>
      <c r="D8" s="5" t="n">
        <v>69</v>
      </c>
      <c r="E8" s="5" t="n">
        <v>12302</v>
      </c>
    </row>
    <row r="9">
      <c r="A9" s="4" t="inlineStr">
        <is>
          <t>Unrealized pre-tax gains (losses), net, on equity securities held</t>
        </is>
      </c>
      <c r="B9" s="5" t="n">
        <v>0</v>
      </c>
      <c r="C9" s="5" t="n">
        <v>8245</v>
      </c>
      <c r="D9" s="5" t="n">
        <v>1854</v>
      </c>
      <c r="E9" s="5" t="n">
        <v>-14131</v>
      </c>
    </row>
    <row r="10">
      <c r="A10" s="4" t="inlineStr">
        <is>
          <t>Total pre-tax (losses) gains, net recognized</t>
        </is>
      </c>
      <c r="B10" s="6" t="n">
        <v>-109</v>
      </c>
      <c r="C10" s="6" t="n">
        <v>20085</v>
      </c>
      <c r="D10" s="6" t="n">
        <v>1923</v>
      </c>
      <c r="E10" s="6" t="n">
        <v>-18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111341</v>
      </c>
      <c r="C3" s="6" t="n">
        <v>1300901</v>
      </c>
      <c r="D3" s="6" t="n">
        <v>3307201</v>
      </c>
      <c r="E3" s="6" t="n">
        <v>3988827</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shown separately below)</t>
        </is>
      </c>
      <c r="B5" s="5" t="n">
        <v>342353</v>
      </c>
      <c r="C5" s="5" t="n">
        <v>451245</v>
      </c>
      <c r="D5" s="5" t="n">
        <v>1038360</v>
      </c>
      <c r="E5" s="5" t="n">
        <v>1495355</v>
      </c>
    </row>
    <row r="6">
      <c r="A6" s="4" t="inlineStr">
        <is>
          <t>Selling and marketing expense</t>
        </is>
      </c>
      <c r="B6" s="5" t="n">
        <v>407355</v>
      </c>
      <c r="C6" s="5" t="n">
        <v>486832</v>
      </c>
      <c r="D6" s="5" t="n">
        <v>1224606</v>
      </c>
      <c r="E6" s="5" t="n">
        <v>1482769</v>
      </c>
    </row>
    <row r="7">
      <c r="A7" s="4" t="inlineStr">
        <is>
          <t>General and administrative expense</t>
        </is>
      </c>
      <c r="B7" s="5" t="n">
        <v>210507</v>
      </c>
      <c r="C7" s="5" t="n">
        <v>263733</v>
      </c>
      <c r="D7" s="5" t="n">
        <v>701749</v>
      </c>
      <c r="E7" s="5" t="n">
        <v>762063</v>
      </c>
    </row>
    <row r="8">
      <c r="A8" s="4" t="inlineStr">
        <is>
          <t>Product development expense</t>
        </is>
      </c>
      <c r="B8" s="5" t="n">
        <v>79714</v>
      </c>
      <c r="C8" s="5" t="n">
        <v>75427</v>
      </c>
      <c r="D8" s="5" t="n">
        <v>250899</v>
      </c>
      <c r="E8" s="5" t="n">
        <v>240623</v>
      </c>
    </row>
    <row r="9">
      <c r="A9" s="4" t="inlineStr">
        <is>
          <t>Depreciation</t>
        </is>
      </c>
      <c r="B9" s="5" t="n">
        <v>33776</v>
      </c>
      <c r="C9" s="5" t="n">
        <v>27567</v>
      </c>
      <c r="D9" s="5" t="n">
        <v>136231</v>
      </c>
      <c r="E9" s="5" t="n">
        <v>86855</v>
      </c>
    </row>
    <row r="10">
      <c r="A10" s="4" t="inlineStr">
        <is>
          <t>Amortization of intangibles</t>
        </is>
      </c>
      <c r="B10" s="5" t="n">
        <v>61373</v>
      </c>
      <c r="C10" s="5" t="n">
        <v>120777</v>
      </c>
      <c r="D10" s="5" t="n">
        <v>170162</v>
      </c>
      <c r="E10" s="5" t="n">
        <v>234048</v>
      </c>
    </row>
    <row r="11">
      <c r="A11" s="4" t="inlineStr">
        <is>
          <t>Goodwill impairment</t>
        </is>
      </c>
      <c r="B11" s="5" t="n">
        <v>9000</v>
      </c>
      <c r="C11" s="5" t="n">
        <v>0</v>
      </c>
      <c r="D11" s="5" t="n">
        <v>9000</v>
      </c>
      <c r="E11" s="5" t="n">
        <v>86748</v>
      </c>
    </row>
    <row r="12">
      <c r="A12" s="4" t="inlineStr">
        <is>
          <t>Total operating costs and expenses</t>
        </is>
      </c>
      <c r="B12" s="5" t="n">
        <v>1144078</v>
      </c>
      <c r="C12" s="5" t="n">
        <v>1425581</v>
      </c>
      <c r="D12" s="5" t="n">
        <v>3531007</v>
      </c>
      <c r="E12" s="5" t="n">
        <v>4388461</v>
      </c>
    </row>
    <row r="13">
      <c r="A13" s="4" t="inlineStr">
        <is>
          <t>Operating loss</t>
        </is>
      </c>
      <c r="B13" s="5" t="n">
        <v>-32737</v>
      </c>
      <c r="C13" s="5" t="n">
        <v>-124680</v>
      </c>
      <c r="D13" s="5" t="n">
        <v>-223806</v>
      </c>
      <c r="E13" s="5" t="n">
        <v>-399634</v>
      </c>
    </row>
    <row r="14">
      <c r="A14" s="4" t="inlineStr">
        <is>
          <t>Interest expense</t>
        </is>
      </c>
      <c r="B14" s="5" t="n">
        <v>-40157</v>
      </c>
      <c r="C14" s="5" t="n">
        <v>-29433</v>
      </c>
      <c r="D14" s="5" t="n">
        <v>-117406</v>
      </c>
      <c r="E14" s="5" t="n">
        <v>-74862</v>
      </c>
    </row>
    <row r="15">
      <c r="A15" s="4" t="inlineStr">
        <is>
          <t>Unrealized (loss) gain on investment in MGM Resorts International</t>
        </is>
      </c>
      <c r="B15" s="5" t="n">
        <v>-463421</v>
      </c>
      <c r="C15" s="5" t="n">
        <v>42523</v>
      </c>
      <c r="D15" s="5" t="n">
        <v>209057</v>
      </c>
      <c r="E15" s="5" t="n">
        <v>-970112</v>
      </c>
    </row>
    <row r="16">
      <c r="A16" s="4" t="inlineStr">
        <is>
          <t>Other income (expense), net</t>
        </is>
      </c>
      <c r="B16" s="5" t="n">
        <v>25455</v>
      </c>
      <c r="C16" s="5" t="n">
        <v>19678</v>
      </c>
      <c r="D16" s="5" t="n">
        <v>60189</v>
      </c>
      <c r="E16" s="5" t="n">
        <v>-63048</v>
      </c>
    </row>
    <row r="17">
      <c r="A17" s="4" t="inlineStr">
        <is>
          <t>Loss before income taxes</t>
        </is>
      </c>
      <c r="B17" s="5" t="n">
        <v>-510860</v>
      </c>
      <c r="C17" s="5" t="n">
        <v>-91912</v>
      </c>
      <c r="D17" s="5" t="n">
        <v>-71966</v>
      </c>
      <c r="E17" s="5" t="n">
        <v>-1507656</v>
      </c>
    </row>
    <row r="18">
      <c r="A18" s="4" t="inlineStr">
        <is>
          <t>Income tax benefit</t>
        </is>
      </c>
      <c r="B18" s="5" t="n">
        <v>118838</v>
      </c>
      <c r="C18" s="5" t="n">
        <v>26065</v>
      </c>
      <c r="D18" s="5" t="n">
        <v>3633</v>
      </c>
      <c r="E18" s="5" t="n">
        <v>325517</v>
      </c>
    </row>
    <row r="19">
      <c r="A19" s="4" t="inlineStr">
        <is>
          <t>Net loss</t>
        </is>
      </c>
      <c r="B19" s="5" t="n">
        <v>-392022</v>
      </c>
      <c r="C19" s="5" t="n">
        <v>-65847</v>
      </c>
      <c r="D19" s="5" t="n">
        <v>-68333</v>
      </c>
      <c r="E19" s="5" t="n">
        <v>-1182139</v>
      </c>
    </row>
    <row r="20">
      <c r="A20" s="4" t="inlineStr">
        <is>
          <t>Net loss attributable to noncontrolling interests</t>
        </is>
      </c>
      <c r="B20" s="5" t="n">
        <v>1484</v>
      </c>
      <c r="C20" s="5" t="n">
        <v>2024</v>
      </c>
      <c r="D20" s="5" t="n">
        <v>6525</v>
      </c>
      <c r="E20" s="5" t="n">
        <v>13388</v>
      </c>
    </row>
    <row r="21">
      <c r="A21" s="4" t="inlineStr">
        <is>
          <t>Net loss attributable to IAC shareholders</t>
        </is>
      </c>
      <c r="B21" s="6" t="n">
        <v>-390538</v>
      </c>
      <c r="C21" s="6" t="n">
        <v>-63823</v>
      </c>
      <c r="D21" s="6" t="n">
        <v>-61808</v>
      </c>
      <c r="E21" s="6" t="n">
        <v>-1168751</v>
      </c>
    </row>
    <row r="22">
      <c r="A22" s="3" t="inlineStr">
        <is>
          <t>Per share information attributable to IAC common stock and Class B common stock shareholders:</t>
        </is>
      </c>
      <c r="B22" s="4" t="inlineStr">
        <is>
          <t xml:space="preserve"> </t>
        </is>
      </c>
      <c r="C22" s="4" t="inlineStr">
        <is>
          <t xml:space="preserve"> </t>
        </is>
      </c>
      <c r="D22" s="4" t="inlineStr">
        <is>
          <t xml:space="preserve"> </t>
        </is>
      </c>
      <c r="E22" s="4" t="inlineStr">
        <is>
          <t xml:space="preserve"> </t>
        </is>
      </c>
    </row>
    <row r="23">
      <c r="A23" s="4" t="inlineStr">
        <is>
          <t>Basic loss per share (USD per share)</t>
        </is>
      </c>
      <c r="B23" s="8" t="n">
        <v>-4.72</v>
      </c>
      <c r="C23" s="8" t="n">
        <v>-0.74</v>
      </c>
      <c r="D23" s="8" t="n">
        <v>-0.74</v>
      </c>
      <c r="E23" s="8" t="n">
        <v>-13.51</v>
      </c>
    </row>
    <row r="24">
      <c r="A24" s="4" t="inlineStr">
        <is>
          <t>Diluted loss per share (USD per share)</t>
        </is>
      </c>
      <c r="B24" s="8" t="n">
        <v>-4.72</v>
      </c>
      <c r="C24" s="8" t="n">
        <v>-0.74</v>
      </c>
      <c r="D24" s="8" t="n">
        <v>-0.74</v>
      </c>
      <c r="E24" s="8" t="n">
        <v>-13.51</v>
      </c>
    </row>
    <row r="25">
      <c r="A25" s="3" t="inlineStr">
        <is>
          <t>Stock-based compensation expense by function:</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6" t="n">
        <v>28962</v>
      </c>
      <c r="C26" s="6" t="n">
        <v>31117</v>
      </c>
      <c r="D26" s="6" t="n">
        <v>88096</v>
      </c>
      <c r="E26" s="6" t="n">
        <v>92460</v>
      </c>
    </row>
    <row r="27">
      <c r="A27" s="4" t="inlineStr">
        <is>
          <t>Cost of revenue</t>
        </is>
      </c>
      <c r="B27" s="4" t="inlineStr">
        <is>
          <t xml:space="preserve"> </t>
        </is>
      </c>
      <c r="C27" s="4" t="inlineStr">
        <is>
          <t xml:space="preserve"> </t>
        </is>
      </c>
      <c r="D27" s="4" t="inlineStr">
        <is>
          <t xml:space="preserve"> </t>
        </is>
      </c>
      <c r="E27" s="4" t="inlineStr">
        <is>
          <t xml:space="preserve"> </t>
        </is>
      </c>
    </row>
    <row r="28">
      <c r="A28" s="3" t="inlineStr">
        <is>
          <t>Stock-based compensation expense by function:</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553</v>
      </c>
      <c r="C29" s="5" t="n">
        <v>-31</v>
      </c>
      <c r="D29" s="5" t="n">
        <v>1105</v>
      </c>
      <c r="E29" s="5" t="n">
        <v>23</v>
      </c>
    </row>
    <row r="30">
      <c r="A30" s="4" t="inlineStr">
        <is>
          <t>Selling and marketing expense</t>
        </is>
      </c>
      <c r="B30" s="4" t="inlineStr">
        <is>
          <t xml:space="preserve"> </t>
        </is>
      </c>
      <c r="C30" s="4" t="inlineStr">
        <is>
          <t xml:space="preserve"> </t>
        </is>
      </c>
      <c r="D30" s="4" t="inlineStr">
        <is>
          <t xml:space="preserve"> </t>
        </is>
      </c>
      <c r="E30" s="4" t="inlineStr">
        <is>
          <t xml:space="preserve"> </t>
        </is>
      </c>
    </row>
    <row r="31">
      <c r="A31" s="3" t="inlineStr">
        <is>
          <t>Stock-based compensation expense by function:</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5" t="n">
        <v>2552</v>
      </c>
      <c r="C32" s="5" t="n">
        <v>2315</v>
      </c>
      <c r="D32" s="5" t="n">
        <v>6493</v>
      </c>
      <c r="E32" s="5" t="n">
        <v>6264</v>
      </c>
    </row>
    <row r="33">
      <c r="A33" s="4" t="inlineStr">
        <is>
          <t>General and administrative expense</t>
        </is>
      </c>
      <c r="B33" s="4" t="inlineStr">
        <is>
          <t xml:space="preserve"> </t>
        </is>
      </c>
      <c r="C33" s="4" t="inlineStr">
        <is>
          <t xml:space="preserve"> </t>
        </is>
      </c>
      <c r="D33" s="4" t="inlineStr">
        <is>
          <t xml:space="preserve"> </t>
        </is>
      </c>
      <c r="E33" s="4" t="inlineStr">
        <is>
          <t xml:space="preserve"> </t>
        </is>
      </c>
    </row>
    <row r="34">
      <c r="A34" s="3" t="inlineStr">
        <is>
          <t>Stock-based compensation expense by function:</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5" t="n">
        <v>22849</v>
      </c>
      <c r="C35" s="5" t="n">
        <v>24860</v>
      </c>
      <c r="D35" s="5" t="n">
        <v>69733</v>
      </c>
      <c r="E35" s="5" t="n">
        <v>74791</v>
      </c>
    </row>
    <row r="36">
      <c r="A36" s="4" t="inlineStr">
        <is>
          <t>Product development expense</t>
        </is>
      </c>
      <c r="B36" s="4" t="inlineStr">
        <is>
          <t xml:space="preserve"> </t>
        </is>
      </c>
      <c r="C36" s="4" t="inlineStr">
        <is>
          <t xml:space="preserve"> </t>
        </is>
      </c>
      <c r="D36" s="4" t="inlineStr">
        <is>
          <t xml:space="preserve"> </t>
        </is>
      </c>
      <c r="E36" s="4" t="inlineStr">
        <is>
          <t xml:space="preserve"> </t>
        </is>
      </c>
    </row>
    <row r="37">
      <c r="A37" s="3" t="inlineStr">
        <is>
          <t>Stock-based compensation expense by function:</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6" t="n">
        <v>3008</v>
      </c>
      <c r="C38" s="6" t="n">
        <v>3973</v>
      </c>
      <c r="D38" s="6" t="n">
        <v>10765</v>
      </c>
      <c r="E38" s="6" t="n">
        <v>11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equity securities</t>
        </is>
      </c>
      <c r="B3" s="4" t="inlineStr">
        <is>
          <t xml:space="preserve"> </t>
        </is>
      </c>
      <c r="C3" s="6" t="n">
        <v>4317</v>
      </c>
    </row>
    <row r="4">
      <c r="A4" s="4" t="inlineStr">
        <is>
          <t>Treasury discount notes</t>
        </is>
      </c>
      <c r="B4" s="6" t="n">
        <v>173717</v>
      </c>
      <c r="C4" s="5" t="n">
        <v>235056</v>
      </c>
    </row>
    <row r="5">
      <c r="A5" s="4" t="inlineStr">
        <is>
          <t>Investment in MGM</t>
        </is>
      </c>
      <c r="B5" s="5" t="n">
        <v>2379240</v>
      </c>
      <c r="C5" s="5" t="n">
        <v>2170182</v>
      </c>
    </row>
    <row r="6">
      <c r="A6" s="4" t="inlineStr">
        <is>
          <t>Other non-current assets</t>
        </is>
      </c>
      <c r="B6" s="5" t="n">
        <v>494599</v>
      </c>
      <c r="C6" s="5" t="n">
        <v>625774</v>
      </c>
    </row>
    <row r="7">
      <c r="A7" s="4" t="inlineStr">
        <is>
          <t>Total assets</t>
        </is>
      </c>
      <c r="B7" s="5" t="n">
        <v>3583600</v>
      </c>
      <c r="C7" s="5" t="n">
        <v>3472420</v>
      </c>
    </row>
    <row r="8">
      <c r="A8" s="4" t="inlineStr">
        <is>
          <t>Dotdash Meredith Term Loan B Facility | Interest rate swaps | Dotdash Meredith</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ional amount</t>
        </is>
      </c>
      <c r="B10" s="5" t="n">
        <v>350000</v>
      </c>
      <c r="C10" s="4" t="inlineStr">
        <is>
          <t xml:space="preserve"> </t>
        </is>
      </c>
    </row>
    <row r="11">
      <c r="A11" s="4" t="inlineStr">
        <is>
          <t>Quoted Market Prices for Identical Assets in Active Mark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equity securities</t>
        </is>
      </c>
      <c r="B13" s="4" t="inlineStr">
        <is>
          <t xml:space="preserve"> </t>
        </is>
      </c>
      <c r="C13" s="5" t="n">
        <v>4317</v>
      </c>
    </row>
    <row r="14">
      <c r="A14" s="4" t="inlineStr">
        <is>
          <t>Treasury discount notes</t>
        </is>
      </c>
      <c r="B14" s="5" t="n">
        <v>0</v>
      </c>
      <c r="C14" s="5" t="n">
        <v>0</v>
      </c>
    </row>
    <row r="15">
      <c r="A15" s="4" t="inlineStr">
        <is>
          <t>Investment in MGM</t>
        </is>
      </c>
      <c r="B15" s="5" t="n">
        <v>2379240</v>
      </c>
      <c r="C15" s="5" t="n">
        <v>2170182</v>
      </c>
    </row>
    <row r="16">
      <c r="A16" s="4" t="inlineStr">
        <is>
          <t>Total assets</t>
        </is>
      </c>
      <c r="B16" s="5" t="n">
        <v>3175545</v>
      </c>
      <c r="C16" s="5" t="n">
        <v>3037328</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equity securities</t>
        </is>
      </c>
      <c r="B19" s="4" t="inlineStr">
        <is>
          <t xml:space="preserve"> </t>
        </is>
      </c>
      <c r="C19" s="5" t="n">
        <v>0</v>
      </c>
    </row>
    <row r="20">
      <c r="A20" s="4" t="inlineStr">
        <is>
          <t>Treasury discount notes</t>
        </is>
      </c>
      <c r="B20" s="5" t="n">
        <v>173717</v>
      </c>
      <c r="C20" s="5" t="n">
        <v>235056</v>
      </c>
    </row>
    <row r="21">
      <c r="A21" s="4" t="inlineStr">
        <is>
          <t>Investment in MGM</t>
        </is>
      </c>
      <c r="B21" s="5" t="n">
        <v>0</v>
      </c>
      <c r="C21" s="5" t="n">
        <v>0</v>
      </c>
    </row>
    <row r="22">
      <c r="A22" s="4" t="inlineStr">
        <is>
          <t>Total assets</t>
        </is>
      </c>
      <c r="B22" s="5" t="n">
        <v>362530</v>
      </c>
      <c r="C22" s="5" t="n">
        <v>388293</v>
      </c>
    </row>
    <row r="23">
      <c r="A23" s="4" t="inlineStr">
        <is>
          <t>Significant Unobservable Inputs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equity securities</t>
        </is>
      </c>
      <c r="B25" s="4" t="inlineStr">
        <is>
          <t xml:space="preserve"> </t>
        </is>
      </c>
      <c r="C25" s="5" t="n">
        <v>0</v>
      </c>
    </row>
    <row r="26">
      <c r="A26" s="4" t="inlineStr">
        <is>
          <t>Treasury discount notes</t>
        </is>
      </c>
      <c r="B26" s="5" t="n">
        <v>0</v>
      </c>
      <c r="C26" s="5" t="n">
        <v>0</v>
      </c>
    </row>
    <row r="27">
      <c r="A27" s="4" t="inlineStr">
        <is>
          <t>Investment in MGM</t>
        </is>
      </c>
      <c r="B27" s="5" t="n">
        <v>0</v>
      </c>
      <c r="C27" s="5" t="n">
        <v>0</v>
      </c>
    </row>
    <row r="28">
      <c r="A28" s="4" t="inlineStr">
        <is>
          <t>Total assets</t>
        </is>
      </c>
      <c r="B28" s="5" t="n">
        <v>45525</v>
      </c>
      <c r="C28" s="5" t="n">
        <v>46799</v>
      </c>
    </row>
    <row r="29">
      <c r="A29" s="4" t="inlineStr">
        <is>
          <t>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796305</v>
      </c>
      <c r="C31" s="5" t="n">
        <v>862829</v>
      </c>
    </row>
    <row r="32">
      <c r="A32" s="4" t="inlineStr">
        <is>
          <t>Money market funds | Quoted Market Prices for Identical Assets in Active Markets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796305</v>
      </c>
      <c r="C34" s="5" t="n">
        <v>862829</v>
      </c>
    </row>
    <row r="35">
      <c r="A35" s="4" t="inlineStr">
        <is>
          <t>Money market funds | 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Money market funds | Significant Unobservable Inputs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0</v>
      </c>
      <c r="C40" s="5" t="n">
        <v>0</v>
      </c>
    </row>
    <row r="41">
      <c r="A41" s="4" t="inlineStr">
        <is>
          <t>Treasury discount not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161729</v>
      </c>
      <c r="C43" s="5" t="n">
        <v>137219</v>
      </c>
    </row>
    <row r="44">
      <c r="A44" s="4" t="inlineStr">
        <is>
          <t>Treasury discount notes | Quoted Market Prices for Identical Assets in Active Markets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0</v>
      </c>
      <c r="C46" s="5" t="n">
        <v>0</v>
      </c>
    </row>
    <row r="47">
      <c r="A47" s="4" t="inlineStr">
        <is>
          <t>Treasury discount notes | Significant Other Observable Inputs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161729</v>
      </c>
      <c r="C49" s="5" t="n">
        <v>137219</v>
      </c>
    </row>
    <row r="50">
      <c r="A50" s="4" t="inlineStr">
        <is>
          <t>Treasury discount notes | Significant Unobservable Inputs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5" t="n">
        <v>0</v>
      </c>
      <c r="C52" s="5" t="n">
        <v>0</v>
      </c>
    </row>
    <row r="53">
      <c r="A53" s="4" t="inlineStr">
        <is>
          <t>Time deposi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18955</v>
      </c>
      <c r="C55" s="5" t="n">
        <v>16018</v>
      </c>
    </row>
    <row r="56">
      <c r="A56" s="4" t="inlineStr">
        <is>
          <t>Time deposits | Quoted Market Prices for Identical Assets in Active Markets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5" t="n">
        <v>0</v>
      </c>
      <c r="C58" s="5" t="n">
        <v>0</v>
      </c>
    </row>
    <row r="59">
      <c r="A59" s="4" t="inlineStr">
        <is>
          <t>Time deposits | Significant Other Observable Inputs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5" t="n">
        <v>18955</v>
      </c>
      <c r="C61" s="5" t="n">
        <v>16018</v>
      </c>
    </row>
    <row r="62">
      <c r="A62" s="4" t="inlineStr">
        <is>
          <t>Time deposits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5" t="n">
        <v>0</v>
      </c>
      <c r="C64" s="5" t="n">
        <v>0</v>
      </c>
    </row>
    <row r="65">
      <c r="A65" s="4" t="inlineStr">
        <is>
          <t>Warran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Other non-current assets</t>
        </is>
      </c>
      <c r="B67" s="5" t="n">
        <v>45525</v>
      </c>
      <c r="C67" s="5" t="n">
        <v>46799</v>
      </c>
    </row>
    <row r="68">
      <c r="A68" s="4" t="inlineStr">
        <is>
          <t>Warrant | Quoted Market Prices for Identical Assets in Active Markets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Other non-current assets</t>
        </is>
      </c>
      <c r="B70" s="5" t="n">
        <v>0</v>
      </c>
      <c r="C70" s="5" t="n">
        <v>0</v>
      </c>
    </row>
    <row r="71">
      <c r="A71" s="4" t="inlineStr">
        <is>
          <t>Warrant | Significant Other Observable Inputs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Other non-current assets</t>
        </is>
      </c>
      <c r="B73" s="5" t="n">
        <v>0</v>
      </c>
      <c r="C73" s="5" t="n">
        <v>0</v>
      </c>
    </row>
    <row r="74">
      <c r="A74" s="4" t="inlineStr">
        <is>
          <t>Warrant | Significant Unobservable Inputs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Other non-current assets</t>
        </is>
      </c>
      <c r="B76" s="5" t="n">
        <v>45525</v>
      </c>
      <c r="C76" s="6" t="n">
        <v>46799</v>
      </c>
    </row>
    <row r="77">
      <c r="A77" s="4" t="inlineStr">
        <is>
          <t>Interest rate swap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non-current assets</t>
        </is>
      </c>
      <c r="B79" s="5" t="n">
        <v>8129</v>
      </c>
      <c r="C79" s="4" t="inlineStr">
        <is>
          <t xml:space="preserve"> </t>
        </is>
      </c>
    </row>
    <row r="80">
      <c r="A80" s="4" t="inlineStr">
        <is>
          <t>Interest rate swaps | Quoted Market Prices for Identical Assets in Active Markets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non-current assets</t>
        </is>
      </c>
      <c r="B82" s="5" t="n">
        <v>0</v>
      </c>
      <c r="C82" s="4" t="inlineStr">
        <is>
          <t xml:space="preserve"> </t>
        </is>
      </c>
    </row>
    <row r="83">
      <c r="A83" s="4" t="inlineStr">
        <is>
          <t>Interest rate swaps | Significant Other Observable Inputs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Other non-current assets</t>
        </is>
      </c>
      <c r="B85" s="5" t="n">
        <v>8129</v>
      </c>
      <c r="C85" s="4" t="inlineStr">
        <is>
          <t xml:space="preserve"> </t>
        </is>
      </c>
    </row>
    <row r="86">
      <c r="A86" s="4" t="inlineStr">
        <is>
          <t>Interest rate swaps | Significant Unobservable Inputs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non-current assets</t>
        </is>
      </c>
      <c r="B88" s="6" t="n">
        <v>0</v>
      </c>
      <c r="C8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Changes in Level 3 Assets and Liabilities Measured at Fair Value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tingent Consideration Arrangement</t>
        </is>
      </c>
      <c r="B3" s="4" t="inlineStr">
        <is>
          <t xml:space="preserve"> </t>
        </is>
      </c>
      <c r="C3" s="4" t="inlineStr">
        <is>
          <t xml:space="preserve"> </t>
        </is>
      </c>
      <c r="D3" s="4" t="inlineStr">
        <is>
          <t xml:space="preserve"> </t>
        </is>
      </c>
      <c r="E3" s="4" t="inlineStr">
        <is>
          <t xml:space="preserve"> </t>
        </is>
      </c>
    </row>
    <row r="4">
      <c r="A4" s="3" t="inlineStr">
        <is>
          <t>Contingent Consideration Arrangement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4" t="inlineStr">
        <is>
          <t xml:space="preserve"> </t>
        </is>
      </c>
      <c r="C5" s="4" t="inlineStr">
        <is>
          <t xml:space="preserve"> </t>
        </is>
      </c>
      <c r="D5" s="4" t="inlineStr">
        <is>
          <t xml:space="preserve"> </t>
        </is>
      </c>
      <c r="E5" s="6" t="n">
        <v>-612</v>
      </c>
    </row>
    <row r="6">
      <c r="A6" s="4" t="inlineStr">
        <is>
          <t>Fair value adjustments included in earnings</t>
        </is>
      </c>
      <c r="B6" s="4" t="inlineStr">
        <is>
          <t xml:space="preserve"> </t>
        </is>
      </c>
      <c r="C6" s="4" t="inlineStr">
        <is>
          <t xml:space="preserve"> </t>
        </is>
      </c>
      <c r="D6" s="4" t="inlineStr">
        <is>
          <t xml:space="preserve"> </t>
        </is>
      </c>
      <c r="E6" s="5" t="n">
        <v>612</v>
      </c>
    </row>
    <row r="7">
      <c r="A7" s="4" t="inlineStr">
        <is>
          <t>Balance at end of period</t>
        </is>
      </c>
      <c r="B7" s="4" t="inlineStr">
        <is>
          <t xml:space="preserve"> </t>
        </is>
      </c>
      <c r="C7" s="6" t="n">
        <v>0</v>
      </c>
      <c r="D7" s="4" t="inlineStr">
        <is>
          <t xml:space="preserve"> </t>
        </is>
      </c>
      <c r="E7" s="5" t="n">
        <v>0</v>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Warrant</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39068</v>
      </c>
      <c r="C10" s="5" t="n">
        <v>122145</v>
      </c>
      <c r="D10" s="6" t="n">
        <v>46799</v>
      </c>
      <c r="E10" s="5" t="n">
        <v>109294</v>
      </c>
    </row>
    <row r="11">
      <c r="A11" s="4" t="inlineStr">
        <is>
          <t>Fair value adjustments included in earnings</t>
        </is>
      </c>
      <c r="B11" s="5" t="n">
        <v>6457</v>
      </c>
      <c r="C11" s="5" t="n">
        <v>8467</v>
      </c>
      <c r="D11" s="5" t="n">
        <v>-1274</v>
      </c>
      <c r="E11" s="5" t="n">
        <v>21318</v>
      </c>
    </row>
    <row r="12">
      <c r="A12" s="4" t="inlineStr">
        <is>
          <t>Balance at end of period</t>
        </is>
      </c>
      <c r="B12" s="6" t="n">
        <v>45525</v>
      </c>
      <c r="C12" s="6" t="n">
        <v>130612</v>
      </c>
      <c r="D12" s="6" t="n">
        <v>45525</v>
      </c>
      <c r="E12" s="6" t="n">
        <v>1306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ummary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portion of Dotdash Meredith long-term debt</t>
        </is>
      </c>
      <c r="B3" s="6" t="n">
        <v>30000</v>
      </c>
      <c r="C3" s="6" t="n">
        <v>30000</v>
      </c>
    </row>
    <row r="4">
      <c r="A4" s="4" t="inlineStr">
        <is>
          <t>Long-term debt, net</t>
        </is>
      </c>
      <c r="B4" s="5" t="n">
        <v>1999805</v>
      </c>
      <c r="C4" s="5" t="n">
        <v>2019759</v>
      </c>
    </row>
    <row r="5">
      <c r="A5" s="4" t="inlineStr">
        <is>
          <t>Dotdash Meredith</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547500</v>
      </c>
      <c r="C7" s="5" t="n">
        <v>1570000</v>
      </c>
    </row>
    <row r="8">
      <c r="A8" s="4" t="inlineStr">
        <is>
          <t>Less: current portion of Dotdash Meredith long-term debt</t>
        </is>
      </c>
      <c r="B8" s="5" t="n">
        <v>30000</v>
      </c>
      <c r="C8" s="5" t="n">
        <v>30000</v>
      </c>
    </row>
    <row r="9">
      <c r="A9" s="4" t="inlineStr">
        <is>
          <t>Less: original issue discount</t>
        </is>
      </c>
      <c r="B9" s="5" t="n">
        <v>4680</v>
      </c>
      <c r="C9" s="5" t="n">
        <v>5310</v>
      </c>
    </row>
    <row r="10">
      <c r="A10" s="4" t="inlineStr">
        <is>
          <t>Less: unamortized debt issuance costs</t>
        </is>
      </c>
      <c r="B10" s="5" t="n">
        <v>8868</v>
      </c>
      <c r="C10" s="5" t="n">
        <v>10215</v>
      </c>
    </row>
    <row r="11">
      <c r="A11" s="4" t="inlineStr">
        <is>
          <t>Long-term debt, net</t>
        </is>
      </c>
      <c r="B11" s="5" t="n">
        <v>1503952</v>
      </c>
      <c r="C11" s="5" t="n">
        <v>1524475</v>
      </c>
    </row>
    <row r="12">
      <c r="A12" s="4" t="inlineStr">
        <is>
          <t>Angi In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unamortized debt issuance costs</t>
        </is>
      </c>
      <c r="B14" s="5" t="n">
        <v>4147</v>
      </c>
      <c r="C14" s="5" t="n">
        <v>4716</v>
      </c>
    </row>
    <row r="15">
      <c r="A15" s="4" t="inlineStr">
        <is>
          <t>Long-term debt, net</t>
        </is>
      </c>
      <c r="B15" s="6" t="n">
        <v>495853</v>
      </c>
      <c r="C15" s="6" t="n">
        <v>495284</v>
      </c>
    </row>
    <row r="16">
      <c r="A16" s="4" t="inlineStr">
        <is>
          <t>Term Loan | Dotdash Meredith Term loan A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on debt instrument (as a percent)</t>
        </is>
      </c>
      <c r="B18" s="12" t="n">
        <v>0.076</v>
      </c>
      <c r="C18" s="12" t="n">
        <v>0.0591</v>
      </c>
    </row>
    <row r="19">
      <c r="A19" s="4" t="inlineStr">
        <is>
          <t>Term Loan | Dotdash Meredith Term loan A Facility | Dotdash Meredith</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319375</v>
      </c>
      <c r="C21" s="6" t="n">
        <v>332500</v>
      </c>
    </row>
    <row r="22">
      <c r="A22" s="4" t="inlineStr">
        <is>
          <t>Term Loan | Dotdash Meredith Term Loan B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on debt instrument (as a percent)</t>
        </is>
      </c>
      <c r="B24" s="12" t="n">
        <v>0.09429999999999999</v>
      </c>
      <c r="C24" s="12" t="n">
        <v>0.0822</v>
      </c>
    </row>
    <row r="25">
      <c r="A25" s="4" t="inlineStr">
        <is>
          <t>Term Loan | Dotdash Meredith Term Loan B Facility | Dotdash Meredith</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1228125</v>
      </c>
      <c r="C27" s="6" t="n">
        <v>1237500</v>
      </c>
    </row>
    <row r="28">
      <c r="A28" s="4" t="inlineStr">
        <is>
          <t>Senior Notes | ANGI 3.875% Senior Notes | Angi In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500000</v>
      </c>
      <c r="C30" s="6" t="n">
        <v>500000</v>
      </c>
    </row>
    <row r="31">
      <c r="A31" s="4" t="inlineStr">
        <is>
          <t>Interest rate on debt instrument (as a percent)</t>
        </is>
      </c>
      <c r="B31" s="14" t="n">
        <v>0.03875</v>
      </c>
      <c r="C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 width="16" customWidth="1" min="8" max="8"/>
    <col width="16" customWidth="1" min="9" max="9"/>
    <col width="14" customWidth="1" min="10" max="10"/>
  </cols>
  <sheetData>
    <row r="1">
      <c r="A1" s="1" t="inlineStr">
        <is>
          <t>LONG-TERM DEBT - Narrative (Details) - USD ($)</t>
        </is>
      </c>
      <c r="C1" s="2" t="inlineStr">
        <is>
          <t>1 Months Ended</t>
        </is>
      </c>
      <c r="D1" s="2" t="inlineStr">
        <is>
          <t>3 Months Ended</t>
        </is>
      </c>
      <c r="E1" s="2" t="inlineStr">
        <is>
          <t>9 Months Ended</t>
        </is>
      </c>
      <c r="F1" s="2" t="inlineStr">
        <is>
          <t>11 Months Ended</t>
        </is>
      </c>
      <c r="G1" s="2" t="inlineStr">
        <is>
          <t>12 Months Ended</t>
        </is>
      </c>
      <c r="H1" s="2" t="inlineStr">
        <is>
          <t>37 Months Ended</t>
        </is>
      </c>
      <c r="I1" s="2" t="inlineStr">
        <is>
          <t>83 Months Ended</t>
        </is>
      </c>
    </row>
    <row r="2">
      <c r="B2" s="2" t="inlineStr">
        <is>
          <t>Dec. 01, 2021</t>
        </is>
      </c>
      <c r="C2" s="2" t="inlineStr">
        <is>
          <t>Oct. 31, 2023</t>
        </is>
      </c>
      <c r="D2" s="2" t="inlineStr">
        <is>
          <t>Sep. 30, 2023</t>
        </is>
      </c>
      <c r="E2" s="2" t="inlineStr">
        <is>
          <t>Sep. 30, 2023</t>
        </is>
      </c>
      <c r="F2" s="2" t="inlineStr">
        <is>
          <t>Dec. 01, 2026</t>
        </is>
      </c>
      <c r="G2" s="2" t="inlineStr">
        <is>
          <t>Dec. 31, 2025</t>
        </is>
      </c>
      <c r="H2" s="2" t="inlineStr">
        <is>
          <t>Dec. 31, 2024</t>
        </is>
      </c>
      <c r="I2" s="2" t="inlineStr">
        <is>
          <t>Dec. 01, 2028</t>
        </is>
      </c>
      <c r="J2" s="2" t="inlineStr">
        <is>
          <t>Dec. 31, 2022</t>
        </is>
      </c>
    </row>
    <row r="3">
      <c r="A3" s="4" t="inlineStr">
        <is>
          <t>Dotdash Meredit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 contributions</t>
        </is>
      </c>
      <c r="B5" s="4" t="inlineStr">
        <is>
          <t xml:space="preserve"> </t>
        </is>
      </c>
      <c r="C5" s="4" t="inlineStr">
        <is>
          <t xml:space="preserve"> </t>
        </is>
      </c>
      <c r="D5" s="6" t="n">
        <v>125000000</v>
      </c>
      <c r="E5" s="6" t="n">
        <v>405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 distributions</t>
        </is>
      </c>
      <c r="B6" s="4" t="inlineStr">
        <is>
          <t xml:space="preserve"> </t>
        </is>
      </c>
      <c r="C6" s="4" t="inlineStr">
        <is>
          <t xml:space="preserve"> </t>
        </is>
      </c>
      <c r="D6" s="5" t="n">
        <v>130000000</v>
      </c>
      <c r="E6" s="5" t="n">
        <v>28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tdash Meredith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distributions</t>
        </is>
      </c>
      <c r="B9" s="4" t="inlineStr">
        <is>
          <t xml:space="preserve"> </t>
        </is>
      </c>
      <c r="C9" s="6" t="n">
        <v>1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swaps expected to be reclassified into interest expense with next twelve months</t>
        </is>
      </c>
      <c r="B12" s="4" t="inlineStr">
        <is>
          <t xml:space="preserve"> </t>
        </is>
      </c>
      <c r="C12" s="4" t="inlineStr">
        <is>
          <t xml:space="preserve"> </t>
        </is>
      </c>
      <c r="D12" s="5" t="n">
        <v>5100000</v>
      </c>
      <c r="E12" s="5" t="n">
        <v>5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liability</t>
        </is>
      </c>
      <c r="B13" s="4" t="inlineStr">
        <is>
          <t xml:space="preserve"> </t>
        </is>
      </c>
      <c r="C13" s="4" t="inlineStr">
        <is>
          <t xml:space="preserve"> </t>
        </is>
      </c>
      <c r="D13" s="6" t="n">
        <v>8100000</v>
      </c>
      <c r="E13" s="5" t="n">
        <v>8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otdash Meredith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venant, net leverage ratio amount, maximum</t>
        </is>
      </c>
      <c r="B16" s="4" t="inlineStr">
        <is>
          <t xml:space="preserve"> </t>
        </is>
      </c>
      <c r="C16" s="4" t="inlineStr">
        <is>
          <t xml:space="preserve"> </t>
        </is>
      </c>
      <c r="D16" s="4" t="inlineStr">
        <is>
          <t xml:space="preserve"> </t>
        </is>
      </c>
      <c r="E16" s="5" t="n">
        <v>25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otdash Meredith Credit Agreement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venant, minimum amount needed to be drawn</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covenant, percentage of face</t>
        </is>
      </c>
      <c r="B20" s="4" t="inlineStr">
        <is>
          <t xml:space="preserve"> </t>
        </is>
      </c>
      <c r="C20" s="4" t="inlineStr">
        <is>
          <t xml:space="preserve"> </t>
        </is>
      </c>
      <c r="D20" s="4" t="inlineStr">
        <is>
          <t xml:space="preserve"> </t>
        </is>
      </c>
      <c r="E20" s="11" t="n">
        <v>1.0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venant, outstanding face amount of undrawn letters of credit, minimum</t>
        </is>
      </c>
      <c r="B21" s="4" t="inlineStr">
        <is>
          <t xml:space="preserve"> </t>
        </is>
      </c>
      <c r="C21" s="4" t="inlineStr">
        <is>
          <t xml:space="preserve"> </t>
        </is>
      </c>
      <c r="D21" s="4" t="inlineStr">
        <is>
          <t xml:space="preserve"> </t>
        </is>
      </c>
      <c r="E21" s="6" t="n">
        <v>2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olidated net leverage ratio (no greater than)</t>
        </is>
      </c>
      <c r="B22" s="4" t="inlineStr">
        <is>
          <t xml:space="preserve"> </t>
        </is>
      </c>
      <c r="C22" s="4" t="inlineStr">
        <is>
          <t xml:space="preserve"> </t>
        </is>
      </c>
      <c r="D22" s="4" t="inlineStr">
        <is>
          <t xml:space="preserve"> </t>
        </is>
      </c>
      <c r="E22" s="13" t="n">
        <v>5.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venant, net leverage ratio that would limit dividends</t>
        </is>
      </c>
      <c r="B23" s="4" t="inlineStr">
        <is>
          <t xml:space="preserve"> </t>
        </is>
      </c>
      <c r="C23" s="4" t="inlineStr">
        <is>
          <t xml:space="preserve"> </t>
        </is>
      </c>
      <c r="D23" s="4" t="inlineStr">
        <is>
          <t xml:space="preserve"> </t>
        </is>
      </c>
      <c r="E23" s="5" t="n">
        <v>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otdash Meredith Term loan A Facility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of debt instrument (year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e amount of debt instrument</t>
        </is>
      </c>
      <c r="B27" s="6" t="n">
        <v>3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on debt instrument (as a percent)</t>
        </is>
      </c>
      <c r="B28" s="4" t="inlineStr">
        <is>
          <t xml:space="preserve"> </t>
        </is>
      </c>
      <c r="C28" s="4" t="inlineStr">
        <is>
          <t xml:space="preserve"> </t>
        </is>
      </c>
      <c r="D28" s="12" t="n">
        <v>0.076</v>
      </c>
      <c r="E28" s="12" t="n">
        <v>0.076</v>
      </c>
      <c r="F28" s="4" t="inlineStr">
        <is>
          <t xml:space="preserve"> </t>
        </is>
      </c>
      <c r="G28" s="4" t="inlineStr">
        <is>
          <t xml:space="preserve"> </t>
        </is>
      </c>
      <c r="H28" s="4" t="inlineStr">
        <is>
          <t xml:space="preserve"> </t>
        </is>
      </c>
      <c r="I28" s="4" t="inlineStr">
        <is>
          <t xml:space="preserve"> </t>
        </is>
      </c>
      <c r="J28" s="12" t="n">
        <v>0.0591</v>
      </c>
    </row>
    <row r="29">
      <c r="A29" s="4" t="inlineStr">
        <is>
          <t>Dotdash Meredith Term loan A Facility | Term Loan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Quarterly repayments of principal</t>
        </is>
      </c>
      <c r="B31" s="4" t="inlineStr">
        <is>
          <t xml:space="preserve"> </t>
        </is>
      </c>
      <c r="C31" s="4" t="inlineStr">
        <is>
          <t xml:space="preserve"> </t>
        </is>
      </c>
      <c r="D31" s="4" t="inlineStr">
        <is>
          <t xml:space="preserve"> </t>
        </is>
      </c>
      <c r="E31" s="4" t="inlineStr">
        <is>
          <t xml:space="preserve"> </t>
        </is>
      </c>
      <c r="F31" s="6" t="n">
        <v>13100000</v>
      </c>
      <c r="G31" s="6" t="n">
        <v>8800000</v>
      </c>
      <c r="H31" s="6" t="n">
        <v>4400000</v>
      </c>
      <c r="I31" s="4" t="inlineStr">
        <is>
          <t xml:space="preserve"> </t>
        </is>
      </c>
      <c r="J31" s="4" t="inlineStr">
        <is>
          <t xml:space="preserve"> </t>
        </is>
      </c>
    </row>
    <row r="32">
      <c r="A32" s="4" t="inlineStr">
        <is>
          <t>Dotdash Meredith Term loan A Facility | Term Loan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justment to interest rate</t>
        </is>
      </c>
      <c r="B34" s="4" t="inlineStr">
        <is>
          <t xml:space="preserve"> </t>
        </is>
      </c>
      <c r="C34" s="4" t="inlineStr">
        <is>
          <t xml:space="preserve"> </t>
        </is>
      </c>
      <c r="D34" s="4" t="inlineStr">
        <is>
          <t xml:space="preserve"> </t>
        </is>
      </c>
      <c r="E34" s="12" t="n">
        <v>0.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 (as a percent)</t>
        </is>
      </c>
      <c r="B35" s="4" t="inlineStr">
        <is>
          <t xml:space="preserve"> </t>
        </is>
      </c>
      <c r="C35" s="4" t="inlineStr">
        <is>
          <t xml:space="preserve"> </t>
        </is>
      </c>
      <c r="D35" s="4" t="inlineStr">
        <is>
          <t xml:space="preserve"> </t>
        </is>
      </c>
      <c r="E35" s="12" t="n">
        <v>0.02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otdash Meredith Term Loan B Facility | Interest rate swaps | Dotdash Meredi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on debt instrument (as a percent)</t>
        </is>
      </c>
      <c r="B38" s="4" t="inlineStr">
        <is>
          <t xml:space="preserve"> </t>
        </is>
      </c>
      <c r="C38" s="4" t="inlineStr">
        <is>
          <t xml:space="preserve"> </t>
        </is>
      </c>
      <c r="D38" s="12" t="n">
        <v>0.07920000000000001</v>
      </c>
      <c r="E38" s="12" t="n">
        <v>0.079200000000000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t>
        </is>
      </c>
      <c r="B39" s="4" t="inlineStr">
        <is>
          <t xml:space="preserve"> </t>
        </is>
      </c>
      <c r="C39" s="4" t="inlineStr">
        <is>
          <t xml:space="preserve"> </t>
        </is>
      </c>
      <c r="D39" s="6" t="n">
        <v>350000000</v>
      </c>
      <c r="E39" s="6" t="n">
        <v>350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fixed interest rate</t>
        </is>
      </c>
      <c r="B40" s="4" t="inlineStr">
        <is>
          <t xml:space="preserve"> </t>
        </is>
      </c>
      <c r="C40" s="4" t="inlineStr">
        <is>
          <t xml:space="preserve"> </t>
        </is>
      </c>
      <c r="D40" s="12" t="n">
        <v>0.0382</v>
      </c>
      <c r="E40" s="12" t="n">
        <v>0.038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otdash Meredith Term Loan B Facility | Secured Overnight Financing Rate (SOFR) Overnight Index Swap Rate | Interest rate swaps | Dotdash Meredi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justment to interest rate</t>
        </is>
      </c>
      <c r="B43" s="4" t="inlineStr">
        <is>
          <t xml:space="preserve"> </t>
        </is>
      </c>
      <c r="C43" s="4" t="inlineStr">
        <is>
          <t xml:space="preserve"> </t>
        </is>
      </c>
      <c r="D43" s="4" t="inlineStr">
        <is>
          <t xml:space="preserve"> </t>
        </is>
      </c>
      <c r="E43" s="12" t="n">
        <v>0.0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otdash Meredith Term Loan B Facility | Base Rate | Interest rate swaps | Dotdash Meredi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 (as a percent)</t>
        </is>
      </c>
      <c r="B46" s="4" t="inlineStr">
        <is>
          <t xml:space="preserve"> </t>
        </is>
      </c>
      <c r="C46" s="4" t="inlineStr">
        <is>
          <t xml:space="preserve"> </t>
        </is>
      </c>
      <c r="D46" s="4" t="inlineStr">
        <is>
          <t xml:space="preserve"> </t>
        </is>
      </c>
      <c r="E46" s="10" t="n">
        <v>0.0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otdash Meredith Term Loan B Facility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of debt instrument (years)</t>
        </is>
      </c>
      <c r="B49" s="4" t="inlineStr">
        <is>
          <t>7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ce amount of debt instrument</t>
        </is>
      </c>
      <c r="B50" s="6" t="n">
        <v>12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on debt instrument (as a percent)</t>
        </is>
      </c>
      <c r="B51" s="4" t="inlineStr">
        <is>
          <t xml:space="preserve"> </t>
        </is>
      </c>
      <c r="C51" s="4" t="inlineStr">
        <is>
          <t xml:space="preserve"> </t>
        </is>
      </c>
      <c r="D51" s="12" t="n">
        <v>0.09429999999999999</v>
      </c>
      <c r="E51" s="12" t="n">
        <v>0.09429999999999999</v>
      </c>
      <c r="F51" s="4" t="inlineStr">
        <is>
          <t xml:space="preserve"> </t>
        </is>
      </c>
      <c r="G51" s="4" t="inlineStr">
        <is>
          <t xml:space="preserve"> </t>
        </is>
      </c>
      <c r="H51" s="4" t="inlineStr">
        <is>
          <t xml:space="preserve"> </t>
        </is>
      </c>
      <c r="I51" s="4" t="inlineStr">
        <is>
          <t xml:space="preserve"> </t>
        </is>
      </c>
      <c r="J51" s="12" t="n">
        <v>0.0822</v>
      </c>
    </row>
    <row r="52">
      <c r="A52" s="4" t="inlineStr">
        <is>
          <t>Dotdash Meredith Term Loan B Facility | Term Loan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Quarterly repayments of princi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100000</v>
      </c>
      <c r="J54" s="4" t="inlineStr">
        <is>
          <t xml:space="preserve"> </t>
        </is>
      </c>
    </row>
    <row r="55">
      <c r="A55" s="4" t="inlineStr">
        <is>
          <t>Dotdash Meredith Term Loan B Facility | Term Loan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justment to interest rate</t>
        </is>
      </c>
      <c r="B57" s="4" t="inlineStr">
        <is>
          <t xml:space="preserve"> </t>
        </is>
      </c>
      <c r="C57" s="4" t="inlineStr">
        <is>
          <t xml:space="preserve"> </t>
        </is>
      </c>
      <c r="D57" s="4" t="inlineStr">
        <is>
          <t xml:space="preserve"> </t>
        </is>
      </c>
      <c r="E57" s="12" t="n">
        <v>0.00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justment to interest rate two</t>
        </is>
      </c>
      <c r="B58" s="4" t="inlineStr">
        <is>
          <t xml:space="preserve"> </t>
        </is>
      </c>
      <c r="C58" s="4" t="inlineStr">
        <is>
          <t xml:space="preserve"> </t>
        </is>
      </c>
      <c r="D58" s="4" t="inlineStr">
        <is>
          <t xml:space="preserve"> </t>
        </is>
      </c>
      <c r="E58" s="12" t="n">
        <v>0.001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djustment to interest rate three</t>
        </is>
      </c>
      <c r="B59" s="4" t="inlineStr">
        <is>
          <t xml:space="preserve"> </t>
        </is>
      </c>
      <c r="C59" s="4" t="inlineStr">
        <is>
          <t xml:space="preserve"> </t>
        </is>
      </c>
      <c r="D59" s="4" t="inlineStr">
        <is>
          <t xml:space="preserve"> </t>
        </is>
      </c>
      <c r="E59" s="12" t="n">
        <v>0.002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 (as a percent)</t>
        </is>
      </c>
      <c r="B60" s="4" t="inlineStr">
        <is>
          <t xml:space="preserve"> </t>
        </is>
      </c>
      <c r="C60" s="4" t="inlineStr">
        <is>
          <t xml:space="preserve"> </t>
        </is>
      </c>
      <c r="D60" s="4" t="inlineStr">
        <is>
          <t xml:space="preserve"> </t>
        </is>
      </c>
      <c r="E60" s="10" t="n">
        <v>0.04</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otdash Meredith Term Loan B Facility | Term Loan | Secured Overnight Financing Rate (SOFR) Overnight Index Swap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 (as a percent)</t>
        </is>
      </c>
      <c r="B63" s="4" t="inlineStr">
        <is>
          <t xml:space="preserve"> </t>
        </is>
      </c>
      <c r="C63" s="4" t="inlineStr">
        <is>
          <t xml:space="preserve"> </t>
        </is>
      </c>
      <c r="D63" s="4" t="inlineStr">
        <is>
          <t xml:space="preserve"> </t>
        </is>
      </c>
      <c r="E63" s="12" t="n">
        <v>0.00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otdash Meredith Revolving Facility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erm of debt instrument (years)</t>
        </is>
      </c>
      <c r="B66" s="4" t="inlineStr">
        <is>
          <t>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borrowing capacity</t>
        </is>
      </c>
      <c r="B67" s="6" t="n">
        <v>1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utstanding borrowings under the credit facility</t>
        </is>
      </c>
      <c r="B68" s="4" t="inlineStr">
        <is>
          <t xml:space="preserve"> </t>
        </is>
      </c>
      <c r="C68" s="4" t="inlineStr">
        <is>
          <t xml:space="preserve"> </t>
        </is>
      </c>
      <c r="D68" s="6" t="n">
        <v>0</v>
      </c>
      <c r="E68" s="6" t="n">
        <v>0</v>
      </c>
      <c r="F68" s="4" t="inlineStr">
        <is>
          <t xml:space="preserve"> </t>
        </is>
      </c>
      <c r="G68" s="4" t="inlineStr">
        <is>
          <t xml:space="preserve"> </t>
        </is>
      </c>
      <c r="H68" s="4" t="inlineStr">
        <is>
          <t xml:space="preserve"> </t>
        </is>
      </c>
      <c r="I68" s="4" t="inlineStr">
        <is>
          <t xml:space="preserve"> </t>
        </is>
      </c>
      <c r="J68" s="6" t="n">
        <v>0</v>
      </c>
    </row>
    <row r="69">
      <c r="A69" s="4" t="inlineStr">
        <is>
          <t>Commitment fee (in basis points)</t>
        </is>
      </c>
      <c r="B69" s="4" t="inlineStr">
        <is>
          <t xml:space="preserve"> </t>
        </is>
      </c>
      <c r="C69" s="4" t="inlineStr">
        <is>
          <t xml:space="preserve"> </t>
        </is>
      </c>
      <c r="D69" s="4" t="inlineStr">
        <is>
          <t xml:space="preserve"> </t>
        </is>
      </c>
      <c r="E69" s="12" t="n">
        <v>0.00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NGI 3.875% Senior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leverage ratio</t>
        </is>
      </c>
      <c r="B72" s="4" t="inlineStr">
        <is>
          <t xml:space="preserve"> </t>
        </is>
      </c>
      <c r="C72" s="4" t="inlineStr">
        <is>
          <t xml:space="preserve"> </t>
        </is>
      </c>
      <c r="D72" s="11" t="n">
        <v>3.75</v>
      </c>
      <c r="E72" s="11" t="n">
        <v>3.75</v>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777502000</v>
      </c>
      <c r="C4" s="6" t="n">
        <v>6625163000</v>
      </c>
      <c r="D4" s="6" t="n">
        <v>6572534000</v>
      </c>
      <c r="E4" s="6" t="n">
        <v>7748960000</v>
      </c>
    </row>
    <row r="5">
      <c r="A5" s="4" t="inlineStr">
        <is>
          <t>Total other comprehensive (loss) income, net of income taxes</t>
        </is>
      </c>
      <c r="B5" s="5" t="n">
        <v>-132000</v>
      </c>
      <c r="C5" s="5" t="n">
        <v>-18173000</v>
      </c>
      <c r="D5" s="5" t="n">
        <v>6588000</v>
      </c>
      <c r="E5" s="5" t="n">
        <v>-36266000</v>
      </c>
    </row>
    <row r="6">
      <c r="A6" s="4" t="inlineStr">
        <is>
          <t>Balance at end of period</t>
        </is>
      </c>
      <c r="B6" s="5" t="n">
        <v>6412489000</v>
      </c>
      <c r="C6" s="5" t="n">
        <v>6538103000</v>
      </c>
      <c r="D6" s="5" t="n">
        <v>6412489000</v>
      </c>
      <c r="E6" s="5" t="n">
        <v>6538103000</v>
      </c>
    </row>
    <row r="7">
      <c r="A7" s="4" t="inlineStr">
        <is>
          <t>Tax provision (benefit) on accumulated other comprehensive loss</t>
        </is>
      </c>
      <c r="B7" s="4" t="inlineStr">
        <is>
          <t xml:space="preserve"> </t>
        </is>
      </c>
      <c r="C7" s="5" t="n">
        <v>0</v>
      </c>
      <c r="D7" s="4" t="inlineStr">
        <is>
          <t xml:space="preserve"> </t>
        </is>
      </c>
      <c r="E7" s="5" t="n">
        <v>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0272000</v>
      </c>
      <c r="C10" s="5" t="n">
        <v>-12852000</v>
      </c>
      <c r="D10" s="5" t="n">
        <v>-13186000</v>
      </c>
      <c r="E10" s="5" t="n">
        <v>4397000</v>
      </c>
    </row>
    <row r="11">
      <c r="A11" s="4" t="inlineStr">
        <is>
          <t>Balance at end of period</t>
        </is>
      </c>
      <c r="B11" s="5" t="n">
        <v>-12802000</v>
      </c>
      <c r="C11" s="5" t="n">
        <v>-29960000</v>
      </c>
      <c r="D11" s="5" t="n">
        <v>-12802000</v>
      </c>
      <c r="E11" s="5" t="n">
        <v>-29960000</v>
      </c>
    </row>
    <row r="12">
      <c r="A12" s="4" t="inlineStr">
        <is>
          <t>Foreign Currency Translation Adjustment including portion attributable to Noncontrolling Interes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Other comprehensive income (loss) before reclassifications</t>
        </is>
      </c>
      <c r="B14" s="5" t="n">
        <v>-2530000</v>
      </c>
      <c r="C14" s="5" t="n">
        <v>-17112000</v>
      </c>
      <c r="D14" s="5" t="n">
        <v>382000</v>
      </c>
      <c r="E14" s="5" t="n">
        <v>-34362000</v>
      </c>
    </row>
    <row r="15">
      <c r="A15" s="4" t="inlineStr">
        <is>
          <t>Amounts reclassified to earnings</t>
        </is>
      </c>
      <c r="B15" s="5" t="n">
        <v>0</v>
      </c>
      <c r="C15" s="5" t="n">
        <v>0</v>
      </c>
      <c r="D15" s="5" t="n">
        <v>0</v>
      </c>
      <c r="E15" s="5" t="n">
        <v>0</v>
      </c>
    </row>
    <row r="16">
      <c r="A16" s="4" t="inlineStr">
        <is>
          <t>Total other comprehensive (loss) income, net of income taxes</t>
        </is>
      </c>
      <c r="B16" s="5" t="n">
        <v>-2530000</v>
      </c>
      <c r="C16" s="5" t="n">
        <v>-17112000</v>
      </c>
      <c r="D16" s="5" t="n">
        <v>382000</v>
      </c>
      <c r="E16" s="5" t="n">
        <v>-34362000</v>
      </c>
    </row>
    <row r="17">
      <c r="A17" s="4" t="inlineStr">
        <is>
          <t>Foreign Currency Translation Adjustment attributable to Noncontrolling Interes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Total other comprehensive (loss) income, net of income taxes</t>
        </is>
      </c>
      <c r="B19" s="5" t="n">
        <v>0</v>
      </c>
      <c r="C19" s="5" t="n">
        <v>4000</v>
      </c>
      <c r="D19" s="5" t="n">
        <v>2000</v>
      </c>
      <c r="E19" s="5" t="n">
        <v>5000</v>
      </c>
    </row>
    <row r="20">
      <c r="A20" s="4" t="inlineStr">
        <is>
          <t>Unrealized Gains (Losses) On Available-For-Sale Marketable Debt Securiti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6000</v>
      </c>
      <c r="C22" s="4" t="inlineStr">
        <is>
          <t xml:space="preserve"> </t>
        </is>
      </c>
      <c r="D22" s="5" t="n">
        <v>53000</v>
      </c>
      <c r="E22" s="4" t="inlineStr">
        <is>
          <t xml:space="preserve"> </t>
        </is>
      </c>
    </row>
    <row r="23">
      <c r="A23" s="4" t="inlineStr">
        <is>
          <t>Balance at end of period</t>
        </is>
      </c>
      <c r="B23" s="5" t="n">
        <v>16000</v>
      </c>
      <c r="C23" s="4" t="inlineStr">
        <is>
          <t xml:space="preserve"> </t>
        </is>
      </c>
      <c r="D23" s="5" t="n">
        <v>16000</v>
      </c>
      <c r="E23" s="4" t="inlineStr">
        <is>
          <t xml:space="preserve"> </t>
        </is>
      </c>
    </row>
    <row r="24">
      <c r="A24" s="4" t="inlineStr">
        <is>
          <t>Tax provision (benefit) on accumulated other comprehensive loss</t>
        </is>
      </c>
      <c r="B24" s="5" t="n">
        <v>100000</v>
      </c>
      <c r="C24" s="4" t="inlineStr">
        <is>
          <t xml:space="preserve"> </t>
        </is>
      </c>
      <c r="D24" s="5" t="n">
        <v>100000</v>
      </c>
      <c r="E24" s="4" t="inlineStr">
        <is>
          <t xml:space="preserve"> </t>
        </is>
      </c>
    </row>
    <row r="25">
      <c r="A25" s="4" t="inlineStr">
        <is>
          <t>Unrealized Gains (Losses) on Available-For-Sale Debt Securities including portion attributable to Noncontrolling Interes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4" t="inlineStr">
        <is>
          <t>Other comprehensive income (loss) before reclassifications</t>
        </is>
      </c>
      <c r="B27" s="5" t="n">
        <v>0</v>
      </c>
      <c r="C27" s="4" t="inlineStr">
        <is>
          <t xml:space="preserve"> </t>
        </is>
      </c>
      <c r="D27" s="5" t="n">
        <v>-37000</v>
      </c>
      <c r="E27" s="4" t="inlineStr">
        <is>
          <t xml:space="preserve"> </t>
        </is>
      </c>
    </row>
    <row r="28">
      <c r="A28" s="4" t="inlineStr">
        <is>
          <t>Amounts reclassified to earnings</t>
        </is>
      </c>
      <c r="B28" s="5" t="n">
        <v>0</v>
      </c>
      <c r="C28" s="4" t="inlineStr">
        <is>
          <t xml:space="preserve"> </t>
        </is>
      </c>
      <c r="D28" s="5" t="n">
        <v>0</v>
      </c>
      <c r="E28" s="4" t="inlineStr">
        <is>
          <t xml:space="preserve"> </t>
        </is>
      </c>
    </row>
    <row r="29">
      <c r="A29" s="4" t="inlineStr">
        <is>
          <t>Total other comprehensive (loss) income, net of income taxes</t>
        </is>
      </c>
      <c r="B29" s="5" t="n">
        <v>0</v>
      </c>
      <c r="C29" s="4" t="inlineStr">
        <is>
          <t xml:space="preserve"> </t>
        </is>
      </c>
      <c r="D29" s="5" t="n">
        <v>-37000</v>
      </c>
      <c r="E29" s="4" t="inlineStr">
        <is>
          <t xml:space="preserve"> </t>
        </is>
      </c>
    </row>
    <row r="30">
      <c r="A30" s="4" t="inlineStr">
        <is>
          <t>Unrealized Gains (Losses) on Available-For-Sale Debt Securities attributable to Noncontrolling Interest</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c r="E31" s="4" t="inlineStr">
        <is>
          <t xml:space="preserve"> </t>
        </is>
      </c>
    </row>
    <row r="32">
      <c r="A32" s="4" t="inlineStr">
        <is>
          <t>Total other comprehensive (loss) income, net of income taxes</t>
        </is>
      </c>
      <c r="B32" s="5" t="n">
        <v>0</v>
      </c>
      <c r="C32" s="4" t="inlineStr">
        <is>
          <t xml:space="preserve"> </t>
        </is>
      </c>
      <c r="D32" s="5" t="n">
        <v>0</v>
      </c>
      <c r="E32" s="4" t="inlineStr">
        <is>
          <t xml:space="preserve"> </t>
        </is>
      </c>
    </row>
    <row r="33">
      <c r="A33" s="4" t="inlineStr">
        <is>
          <t>Unrealized Gains On Interest Rate Swap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3352000</v>
      </c>
      <c r="C35" s="4" t="inlineStr">
        <is>
          <t xml:space="preserve"> </t>
        </is>
      </c>
      <c r="D35" s="5" t="n">
        <v>0</v>
      </c>
      <c r="E35" s="4" t="inlineStr">
        <is>
          <t xml:space="preserve"> </t>
        </is>
      </c>
    </row>
    <row r="36">
      <c r="A36" s="4" t="inlineStr">
        <is>
          <t>Balance at end of period</t>
        </is>
      </c>
      <c r="B36" s="5" t="n">
        <v>6207000</v>
      </c>
      <c r="C36" s="4" t="inlineStr">
        <is>
          <t xml:space="preserve"> </t>
        </is>
      </c>
      <c r="D36" s="5" t="n">
        <v>6207000</v>
      </c>
      <c r="E36" s="4" t="inlineStr">
        <is>
          <t xml:space="preserve"> </t>
        </is>
      </c>
    </row>
    <row r="37">
      <c r="A37" s="4" t="inlineStr">
        <is>
          <t>Tax provision (benefit) on accumulated other comprehensive loss</t>
        </is>
      </c>
      <c r="B37" s="5" t="n">
        <v>1900000</v>
      </c>
      <c r="C37" s="4" t="inlineStr">
        <is>
          <t xml:space="preserve"> </t>
        </is>
      </c>
      <c r="D37" s="5" t="n">
        <v>1900000</v>
      </c>
      <c r="E37" s="4" t="inlineStr">
        <is>
          <t xml:space="preserve"> </t>
        </is>
      </c>
    </row>
    <row r="38">
      <c r="A38" s="4" t="inlineStr">
        <is>
          <t>Unrealized (Losses) Gains On Interest Rate Swaps including portion attributable to Noncontrolling interest</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t>
        </is>
      </c>
      <c r="B39" s="4" t="inlineStr">
        <is>
          <t xml:space="preserve"> </t>
        </is>
      </c>
      <c r="C39" s="4" t="inlineStr">
        <is>
          <t xml:space="preserve"> </t>
        </is>
      </c>
      <c r="D39" s="4" t="inlineStr">
        <is>
          <t xml:space="preserve"> </t>
        </is>
      </c>
      <c r="E39" s="4" t="inlineStr">
        <is>
          <t xml:space="preserve"> </t>
        </is>
      </c>
    </row>
    <row r="40">
      <c r="A40" s="4" t="inlineStr">
        <is>
          <t>Other comprehensive income (loss) before reclassifications</t>
        </is>
      </c>
      <c r="B40" s="5" t="n">
        <v>4140000</v>
      </c>
      <c r="C40" s="4" t="inlineStr">
        <is>
          <t xml:space="preserve"> </t>
        </is>
      </c>
      <c r="D40" s="5" t="n">
        <v>8512000</v>
      </c>
      <c r="E40" s="4" t="inlineStr">
        <is>
          <t xml:space="preserve"> </t>
        </is>
      </c>
    </row>
    <row r="41">
      <c r="A41" s="4" t="inlineStr">
        <is>
          <t>Amounts reclassified to earnings</t>
        </is>
      </c>
      <c r="B41" s="5" t="n">
        <v>-1285000</v>
      </c>
      <c r="C41" s="4" t="inlineStr">
        <is>
          <t xml:space="preserve"> </t>
        </is>
      </c>
      <c r="D41" s="5" t="n">
        <v>-2305000</v>
      </c>
      <c r="E41" s="4" t="inlineStr">
        <is>
          <t xml:space="preserve"> </t>
        </is>
      </c>
    </row>
    <row r="42">
      <c r="A42" s="4" t="inlineStr">
        <is>
          <t>Total other comprehensive (loss) income, net of income taxes</t>
        </is>
      </c>
      <c r="B42" s="5" t="n">
        <v>2855000</v>
      </c>
      <c r="C42" s="4" t="inlineStr">
        <is>
          <t xml:space="preserve"> </t>
        </is>
      </c>
      <c r="D42" s="5" t="n">
        <v>6207000</v>
      </c>
      <c r="E42" s="4" t="inlineStr">
        <is>
          <t xml:space="preserve"> </t>
        </is>
      </c>
    </row>
    <row r="43">
      <c r="A43" s="4" t="inlineStr">
        <is>
          <t>Unrealized (Losses) Gains On Interest Rate Swaps attributable to Noncontrolling Interes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t>
        </is>
      </c>
      <c r="B44" s="4" t="inlineStr">
        <is>
          <t xml:space="preserve"> </t>
        </is>
      </c>
      <c r="C44" s="4" t="inlineStr">
        <is>
          <t xml:space="preserve"> </t>
        </is>
      </c>
      <c r="D44" s="4" t="inlineStr">
        <is>
          <t xml:space="preserve"> </t>
        </is>
      </c>
      <c r="E44" s="4" t="inlineStr">
        <is>
          <t xml:space="preserve"> </t>
        </is>
      </c>
    </row>
    <row r="45">
      <c r="A45" s="4" t="inlineStr">
        <is>
          <t>Total other comprehensive (loss) income, net of income taxes</t>
        </is>
      </c>
      <c r="B45" s="5" t="n">
        <v>0</v>
      </c>
      <c r="C45" s="4" t="inlineStr">
        <is>
          <t xml:space="preserve"> </t>
        </is>
      </c>
      <c r="D45" s="5" t="n">
        <v>0</v>
      </c>
      <c r="E45" s="4" t="inlineStr">
        <is>
          <t xml:space="preserve"> </t>
        </is>
      </c>
    </row>
    <row r="46">
      <c r="A46" s="4" t="inlineStr">
        <is>
          <t>Accumulated Other Comprehensive (Loss) Income</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6904000</v>
      </c>
      <c r="C48" s="5" t="n">
        <v>-12852000</v>
      </c>
      <c r="D48" s="5" t="n">
        <v>-13133000</v>
      </c>
      <c r="E48" s="5" t="n">
        <v>4397000</v>
      </c>
    </row>
    <row r="49">
      <c r="A49" s="4" t="inlineStr">
        <is>
          <t>Balance at end of period</t>
        </is>
      </c>
      <c r="B49" s="5" t="n">
        <v>-6579000</v>
      </c>
      <c r="C49" s="6" t="n">
        <v>-29960000</v>
      </c>
      <c r="D49" s="5" t="n">
        <v>-6579000</v>
      </c>
      <c r="E49" s="6" t="n">
        <v>-29960000</v>
      </c>
    </row>
    <row r="50">
      <c r="A50" s="4" t="inlineStr">
        <is>
          <t>Accumulated Other Comprehensive Loss including portion attributable to Noncontrolling Interest</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t>
        </is>
      </c>
      <c r="B51" s="4" t="inlineStr">
        <is>
          <t xml:space="preserve"> </t>
        </is>
      </c>
      <c r="C51" s="4" t="inlineStr">
        <is>
          <t xml:space="preserve"> </t>
        </is>
      </c>
      <c r="D51" s="4" t="inlineStr">
        <is>
          <t xml:space="preserve"> </t>
        </is>
      </c>
      <c r="E51" s="4" t="inlineStr">
        <is>
          <t xml:space="preserve"> </t>
        </is>
      </c>
    </row>
    <row r="52">
      <c r="A52" s="4" t="inlineStr">
        <is>
          <t>Other comprehensive income (loss) before reclassifications</t>
        </is>
      </c>
      <c r="B52" s="5" t="n">
        <v>1610000</v>
      </c>
      <c r="C52" s="4" t="inlineStr">
        <is>
          <t xml:space="preserve"> </t>
        </is>
      </c>
      <c r="D52" s="5" t="n">
        <v>8857000</v>
      </c>
      <c r="E52" s="4" t="inlineStr">
        <is>
          <t xml:space="preserve"> </t>
        </is>
      </c>
    </row>
    <row r="53">
      <c r="A53" s="4" t="inlineStr">
        <is>
          <t>Amounts reclassified to earnings</t>
        </is>
      </c>
      <c r="B53" s="5" t="n">
        <v>-1285000</v>
      </c>
      <c r="C53" s="4" t="inlineStr">
        <is>
          <t xml:space="preserve"> </t>
        </is>
      </c>
      <c r="D53" s="5" t="n">
        <v>-2305000</v>
      </c>
      <c r="E53" s="4" t="inlineStr">
        <is>
          <t xml:space="preserve"> </t>
        </is>
      </c>
    </row>
    <row r="54">
      <c r="A54" s="4" t="inlineStr">
        <is>
          <t>Total other comprehensive (loss) income, net of income taxes</t>
        </is>
      </c>
      <c r="B54" s="5" t="n">
        <v>325000</v>
      </c>
      <c r="C54" s="4" t="inlineStr">
        <is>
          <t xml:space="preserve"> </t>
        </is>
      </c>
      <c r="D54" s="5" t="n">
        <v>6552000</v>
      </c>
      <c r="E54" s="4" t="inlineStr">
        <is>
          <t xml:space="preserve"> </t>
        </is>
      </c>
    </row>
    <row r="55">
      <c r="A55" s="4" t="inlineStr">
        <is>
          <t>Accumulated Other Comprehensive Loss attributable to Noncontrolling Interest</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t>
        </is>
      </c>
      <c r="B56" s="4" t="inlineStr">
        <is>
          <t xml:space="preserve"> </t>
        </is>
      </c>
      <c r="C56" s="4" t="inlineStr">
        <is>
          <t xml:space="preserve"> </t>
        </is>
      </c>
      <c r="D56" s="4" t="inlineStr">
        <is>
          <t xml:space="preserve"> </t>
        </is>
      </c>
      <c r="E56" s="4" t="inlineStr">
        <is>
          <t xml:space="preserve"> </t>
        </is>
      </c>
    </row>
    <row r="57">
      <c r="A57" s="4" t="inlineStr">
        <is>
          <t>Total other comprehensive (loss) income, net of income taxes</t>
        </is>
      </c>
      <c r="B57" s="6" t="n">
        <v>0</v>
      </c>
      <c r="C57" s="4" t="inlineStr">
        <is>
          <t xml:space="preserve"> </t>
        </is>
      </c>
      <c r="D57" s="6" t="n">
        <v>2000</v>
      </c>
      <c r="E5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11341</v>
      </c>
      <c r="C4" s="6" t="n">
        <v>1300901</v>
      </c>
      <c r="D4" s="6" t="n">
        <v>3307201</v>
      </c>
      <c r="E4" s="6" t="n">
        <v>398882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992771</v>
      </c>
      <c r="C7" s="5" t="n">
        <v>1209748</v>
      </c>
      <c r="D7" s="4" t="inlineStr">
        <is>
          <t xml:space="preserve"> </t>
        </is>
      </c>
      <c r="E7" s="4" t="inlineStr">
        <is>
          <t xml:space="preserve"> </t>
        </is>
      </c>
    </row>
    <row r="8">
      <c r="A8" s="4" t="inlineStr">
        <is>
          <t>Angi Inc.</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139312</v>
      </c>
      <c r="E10" s="5" t="n">
        <v>1449977</v>
      </c>
    </row>
    <row r="11">
      <c r="A11" s="4" t="inlineStr">
        <is>
          <t>Angi Inc. | 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42563</v>
      </c>
      <c r="C13" s="5" t="n">
        <v>474589</v>
      </c>
      <c r="D13" s="5" t="n">
        <v>1050873</v>
      </c>
      <c r="E13" s="5" t="n">
        <v>1371589</v>
      </c>
    </row>
    <row r="14">
      <c r="A14" s="4" t="inlineStr">
        <is>
          <t>Operating Segments | Dotdash Meredith</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17457</v>
      </c>
      <c r="C16" s="5" t="n">
        <v>467085</v>
      </c>
      <c r="D16" s="5" t="n">
        <v>1219037</v>
      </c>
      <c r="E16" s="5" t="n">
        <v>1457080</v>
      </c>
    </row>
    <row r="17">
      <c r="A17" s="4" t="inlineStr">
        <is>
          <t>Operating Segments | Dotdash Meredith | Digit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2050</v>
      </c>
      <c r="C19" s="5" t="n">
        <v>220749</v>
      </c>
      <c r="D19" s="5" t="n">
        <v>608819</v>
      </c>
      <c r="E19" s="5" t="n">
        <v>671424</v>
      </c>
    </row>
    <row r="20">
      <c r="A20" s="4" t="inlineStr">
        <is>
          <t>Operating Segments | Dotdash Meredith | Pri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1259</v>
      </c>
      <c r="C22" s="5" t="n">
        <v>251471</v>
      </c>
      <c r="D22" s="5" t="n">
        <v>625046</v>
      </c>
      <c r="E22" s="5" t="n">
        <v>801756</v>
      </c>
    </row>
    <row r="23">
      <c r="A23" s="4" t="inlineStr">
        <is>
          <t>Operating Segments | Angi Inc.</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71837</v>
      </c>
      <c r="C25" s="5" t="n">
        <v>498036</v>
      </c>
      <c r="D25" s="5" t="n">
        <v>1139312</v>
      </c>
      <c r="E25" s="5" t="n">
        <v>1449977</v>
      </c>
    </row>
    <row r="26">
      <c r="A26" s="4" t="inlineStr">
        <is>
          <t>Operating Segments | Angi Inc. | United Stat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42563</v>
      </c>
      <c r="C28" s="5" t="n">
        <v>474589</v>
      </c>
      <c r="D28" s="5" t="n">
        <v>1050873</v>
      </c>
      <c r="E28" s="5" t="n">
        <v>1371589</v>
      </c>
    </row>
    <row r="29">
      <c r="A29" s="4" t="inlineStr">
        <is>
          <t>Operating Segments | Angi Inc. | Ads and Leads | United Stat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91993</v>
      </c>
      <c r="C31" s="5" t="n">
        <v>345529</v>
      </c>
      <c r="D31" s="5" t="n">
        <v>877986</v>
      </c>
      <c r="E31" s="5" t="n">
        <v>982137</v>
      </c>
    </row>
    <row r="32">
      <c r="A32" s="4" t="inlineStr">
        <is>
          <t>Operating Segments | Angi Inc. | Services | United Stat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9964</v>
      </c>
      <c r="C34" s="5" t="n">
        <v>105892</v>
      </c>
      <c r="D34" s="5" t="n">
        <v>91890</v>
      </c>
      <c r="E34" s="5" t="n">
        <v>290574</v>
      </c>
    </row>
    <row r="35">
      <c r="A35" s="4" t="inlineStr">
        <is>
          <t>Operating Segments | Angi Inc. | Roofing | United Stat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1400</v>
      </c>
      <c r="C37" s="5" t="n">
        <v>25993</v>
      </c>
      <c r="D37" s="5" t="n">
        <v>84254</v>
      </c>
      <c r="E37" s="5" t="n">
        <v>105330</v>
      </c>
    </row>
    <row r="38">
      <c r="A38" s="4" t="inlineStr">
        <is>
          <t>Operating Segments | Angi Inc. | Internation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9274</v>
      </c>
      <c r="C40" s="5" t="n">
        <v>23447</v>
      </c>
      <c r="D40" s="5" t="n">
        <v>88439</v>
      </c>
      <c r="E40" s="5" t="n">
        <v>78388</v>
      </c>
    </row>
    <row r="41">
      <c r="A41" s="4" t="inlineStr">
        <is>
          <t>Operating Segments | Search</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66068</v>
      </c>
      <c r="C43" s="5" t="n">
        <v>156719</v>
      </c>
      <c r="D43" s="5" t="n">
        <v>495579</v>
      </c>
      <c r="E43" s="5" t="n">
        <v>578287</v>
      </c>
    </row>
    <row r="44">
      <c r="A44" s="4" t="inlineStr">
        <is>
          <t>Operating Segments | Emerging &amp; 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58425</v>
      </c>
      <c r="C46" s="5" t="n">
        <v>180820</v>
      </c>
      <c r="D46" s="5" t="n">
        <v>460359</v>
      </c>
      <c r="E46" s="5" t="n">
        <v>508903</v>
      </c>
    </row>
    <row r="47">
      <c r="A47" s="4" t="inlineStr">
        <is>
          <t>Inter-segment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446</v>
      </c>
      <c r="C49" s="5" t="n">
        <v>-1759</v>
      </c>
      <c r="D49" s="5" t="n">
        <v>-7086</v>
      </c>
      <c r="E49" s="5" t="n">
        <v>-5420</v>
      </c>
    </row>
    <row r="50">
      <c r="A50" s="4" t="inlineStr">
        <is>
          <t>Inter-segment eliminations | Dotdash Meredith</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5852</v>
      </c>
      <c r="C52" s="5" t="n">
        <v>-5135</v>
      </c>
      <c r="D52" s="5" t="n">
        <v>-14828</v>
      </c>
      <c r="E52" s="5" t="n">
        <v>-16100</v>
      </c>
    </row>
    <row r="53">
      <c r="A53" s="4" t="inlineStr">
        <is>
          <t>Inter-segment eliminations | Angi Inc. | United Stat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794</v>
      </c>
      <c r="C55" s="6" t="n">
        <v>-2825</v>
      </c>
      <c r="D55" s="6" t="n">
        <v>-3257</v>
      </c>
      <c r="E55" s="6" t="n">
        <v>-64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isaggregated by Servi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11341</v>
      </c>
      <c r="C4" s="6" t="n">
        <v>1300901</v>
      </c>
      <c r="D4" s="6" t="n">
        <v>3307201</v>
      </c>
      <c r="E4" s="6" t="n">
        <v>3988827</v>
      </c>
    </row>
    <row r="5">
      <c r="A5" s="4" t="inlineStr">
        <is>
          <t>Angi In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1139312</v>
      </c>
      <c r="E7" s="5" t="n">
        <v>1449977</v>
      </c>
    </row>
    <row r="8">
      <c r="A8" s="4" t="inlineStr">
        <is>
          <t>Operating Segments | Dotdash Meredith</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17457</v>
      </c>
      <c r="C10" s="5" t="n">
        <v>467085</v>
      </c>
      <c r="D10" s="5" t="n">
        <v>1219037</v>
      </c>
      <c r="E10" s="5" t="n">
        <v>1457080</v>
      </c>
    </row>
    <row r="11">
      <c r="A11" s="4" t="inlineStr">
        <is>
          <t>Operating Segments | Dotdash Meredith | Digit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12050</v>
      </c>
      <c r="C13" s="5" t="n">
        <v>220749</v>
      </c>
      <c r="D13" s="5" t="n">
        <v>608819</v>
      </c>
      <c r="E13" s="5" t="n">
        <v>671424</v>
      </c>
    </row>
    <row r="14">
      <c r="A14" s="4" t="inlineStr">
        <is>
          <t>Operating Segments | Dotdash Meredith | Pri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1259</v>
      </c>
      <c r="C16" s="5" t="n">
        <v>251471</v>
      </c>
      <c r="D16" s="5" t="n">
        <v>625046</v>
      </c>
      <c r="E16" s="5" t="n">
        <v>801756</v>
      </c>
    </row>
    <row r="17">
      <c r="A17" s="4" t="inlineStr">
        <is>
          <t>Operating Segments | Angi In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71837</v>
      </c>
      <c r="C19" s="5" t="n">
        <v>498036</v>
      </c>
      <c r="D19" s="5" t="n">
        <v>1139312</v>
      </c>
      <c r="E19" s="5" t="n">
        <v>1449977</v>
      </c>
    </row>
    <row r="20">
      <c r="A20" s="4" t="inlineStr">
        <is>
          <t>Operating Segments | Search</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66068</v>
      </c>
      <c r="C22" s="5" t="n">
        <v>156719</v>
      </c>
      <c r="D22" s="5" t="n">
        <v>495579</v>
      </c>
      <c r="E22" s="5" t="n">
        <v>578287</v>
      </c>
    </row>
    <row r="23">
      <c r="A23" s="4" t="inlineStr">
        <is>
          <t>Operating Segments | Emerging &amp;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58425</v>
      </c>
      <c r="C25" s="5" t="n">
        <v>180820</v>
      </c>
      <c r="D25" s="5" t="n">
        <v>460359</v>
      </c>
      <c r="E25" s="5" t="n">
        <v>508903</v>
      </c>
    </row>
    <row r="26">
      <c r="A26" s="4" t="inlineStr">
        <is>
          <t>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446</v>
      </c>
      <c r="C28" s="5" t="n">
        <v>-1759</v>
      </c>
      <c r="D28" s="5" t="n">
        <v>-7086</v>
      </c>
      <c r="E28" s="5" t="n">
        <v>-5420</v>
      </c>
    </row>
    <row r="29">
      <c r="A29" s="4" t="inlineStr">
        <is>
          <t>Inter-segment eliminations | Dotdash Meredith</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852</v>
      </c>
      <c r="C31" s="5" t="n">
        <v>-5135</v>
      </c>
      <c r="D31" s="5" t="n">
        <v>-14828</v>
      </c>
      <c r="E31" s="5" t="n">
        <v>-16100</v>
      </c>
    </row>
    <row r="32">
      <c r="A32" s="4" t="inlineStr">
        <is>
          <t>United Stat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92771</v>
      </c>
      <c r="C34" s="5" t="n">
        <v>1209748</v>
      </c>
      <c r="D34" s="4" t="inlineStr">
        <is>
          <t xml:space="preserve"> </t>
        </is>
      </c>
      <c r="E34" s="4" t="inlineStr">
        <is>
          <t xml:space="preserve"> </t>
        </is>
      </c>
    </row>
    <row r="35">
      <c r="A35" s="4" t="inlineStr">
        <is>
          <t>United States | Angi Inc.</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42563</v>
      </c>
      <c r="C37" s="5" t="n">
        <v>474589</v>
      </c>
      <c r="D37" s="5" t="n">
        <v>1050873</v>
      </c>
      <c r="E37" s="5" t="n">
        <v>1371589</v>
      </c>
    </row>
    <row r="38">
      <c r="A38" s="4" t="inlineStr">
        <is>
          <t>United States | Operating Segments | Angi Inc.</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42563</v>
      </c>
      <c r="C40" s="5" t="n">
        <v>474589</v>
      </c>
      <c r="D40" s="5" t="n">
        <v>1050873</v>
      </c>
      <c r="E40" s="5" t="n">
        <v>1371589</v>
      </c>
    </row>
    <row r="41">
      <c r="A41" s="4" t="inlineStr">
        <is>
          <t>United States | Operating Segments | Angi Inc. | Servic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9964</v>
      </c>
      <c r="C43" s="5" t="n">
        <v>105892</v>
      </c>
      <c r="D43" s="5" t="n">
        <v>91890</v>
      </c>
      <c r="E43" s="5" t="n">
        <v>290574</v>
      </c>
    </row>
    <row r="44">
      <c r="A44" s="4" t="inlineStr">
        <is>
          <t>United States | Operating Segments | Angi Inc. | Roofing</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1400</v>
      </c>
      <c r="C46" s="5" t="n">
        <v>25993</v>
      </c>
      <c r="D46" s="5" t="n">
        <v>84254</v>
      </c>
      <c r="E46" s="5" t="n">
        <v>105330</v>
      </c>
    </row>
    <row r="47">
      <c r="A47" s="4" t="inlineStr">
        <is>
          <t>United States | Inter-segment eliminations | Angi Inc.</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794</v>
      </c>
      <c r="C49" s="5" t="n">
        <v>-2825</v>
      </c>
      <c r="D49" s="5" t="n">
        <v>-3257</v>
      </c>
      <c r="E49" s="5" t="n">
        <v>-6452</v>
      </c>
    </row>
    <row r="50">
      <c r="A50" s="4" t="inlineStr">
        <is>
          <t>Internation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18570</v>
      </c>
      <c r="C52" s="5" t="n">
        <v>91153</v>
      </c>
      <c r="D52" s="4" t="inlineStr">
        <is>
          <t xml:space="preserve"> </t>
        </is>
      </c>
      <c r="E52" s="4" t="inlineStr">
        <is>
          <t xml:space="preserve"> </t>
        </is>
      </c>
    </row>
    <row r="53">
      <c r="A53" s="4" t="inlineStr">
        <is>
          <t>International | Operating Segments | Angi Inc.</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9274</v>
      </c>
      <c r="C55" s="5" t="n">
        <v>23447</v>
      </c>
      <c r="D55" s="5" t="n">
        <v>88439</v>
      </c>
      <c r="E55" s="5" t="n">
        <v>78388</v>
      </c>
    </row>
    <row r="56">
      <c r="A56" s="4" t="inlineStr">
        <is>
          <t>Display advertising | Operating Segments | Dotdash Meredith | Digit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31204</v>
      </c>
      <c r="C58" s="5" t="n">
        <v>148309</v>
      </c>
      <c r="D58" s="5" t="n">
        <v>375268</v>
      </c>
      <c r="E58" s="5" t="n">
        <v>442950</v>
      </c>
    </row>
    <row r="59">
      <c r="A59" s="4" t="inlineStr">
        <is>
          <t>Performance marketing | Operating Segments | Dotdash Meredith | Digital</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56436</v>
      </c>
      <c r="C61" s="5" t="n">
        <v>46089</v>
      </c>
      <c r="D61" s="5" t="n">
        <v>160001</v>
      </c>
      <c r="E61" s="5" t="n">
        <v>144127</v>
      </c>
    </row>
    <row r="62">
      <c r="A62" s="4" t="inlineStr">
        <is>
          <t>Performance marketing | Operating Segments | Dotdash Meredith | Prin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9783</v>
      </c>
      <c r="C64" s="5" t="n">
        <v>14378</v>
      </c>
      <c r="D64" s="5" t="n">
        <v>33469</v>
      </c>
      <c r="E64" s="5" t="n">
        <v>40333</v>
      </c>
    </row>
    <row r="65">
      <c r="A65" s="4" t="inlineStr">
        <is>
          <t>Licensing and other | Operating Segments | Dotdash Meredith | Digital</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4410</v>
      </c>
      <c r="C67" s="5" t="n">
        <v>26351</v>
      </c>
      <c r="D67" s="5" t="n">
        <v>73550</v>
      </c>
      <c r="E67" s="5" t="n">
        <v>84347</v>
      </c>
    </row>
    <row r="68">
      <c r="A68" s="4" t="inlineStr">
        <is>
          <t>Subscription | Operating Segments | Dotdash Meredith | Print</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86195</v>
      </c>
      <c r="C70" s="5" t="n">
        <v>96048</v>
      </c>
      <c r="D70" s="5" t="n">
        <v>247864</v>
      </c>
      <c r="E70" s="5" t="n">
        <v>334311</v>
      </c>
    </row>
    <row r="71">
      <c r="A71" s="4" t="inlineStr">
        <is>
          <t>Advertising | Operating Segments | Dotdash Meredith | Print</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53064</v>
      </c>
      <c r="C73" s="5" t="n">
        <v>64446</v>
      </c>
      <c r="D73" s="5" t="n">
        <v>158401</v>
      </c>
      <c r="E73" s="5" t="n">
        <v>208399</v>
      </c>
    </row>
    <row r="74">
      <c r="A74" s="4" t="inlineStr">
        <is>
          <t>Advertising | Operating Segments | Search</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65498</v>
      </c>
      <c r="C76" s="5" t="n">
        <v>155663</v>
      </c>
      <c r="D76" s="5" t="n">
        <v>493587</v>
      </c>
      <c r="E76" s="5" t="n">
        <v>574238</v>
      </c>
    </row>
    <row r="77">
      <c r="A77" s="4" t="inlineStr">
        <is>
          <t>Advertising | Operating Segments | Emerging &amp; Other</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3229</v>
      </c>
      <c r="C79" s="5" t="n">
        <v>4637</v>
      </c>
      <c r="D79" s="5" t="n">
        <v>10121</v>
      </c>
      <c r="E79" s="5" t="n">
        <v>13424</v>
      </c>
    </row>
    <row r="80">
      <c r="A80" s="4" t="inlineStr">
        <is>
          <t>Google advertising | Operating Segments | Search</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51993</v>
      </c>
      <c r="C82" s="5" t="n">
        <v>119576</v>
      </c>
      <c r="D82" s="5" t="n">
        <v>459012</v>
      </c>
      <c r="E82" s="5" t="n">
        <v>394074</v>
      </c>
    </row>
    <row r="83">
      <c r="A83" s="4" t="inlineStr">
        <is>
          <t>Google advertising | Operating Segments | Emerging &amp; Other</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63</v>
      </c>
      <c r="C85" s="5" t="n">
        <v>535</v>
      </c>
      <c r="D85" s="5" t="n">
        <v>698</v>
      </c>
      <c r="E85" s="5" t="n">
        <v>1659</v>
      </c>
    </row>
    <row r="86">
      <c r="A86" s="4" t="inlineStr">
        <is>
          <t>Non-Google advertising | Operating Segments | Search</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3505</v>
      </c>
      <c r="C88" s="5" t="n">
        <v>36087</v>
      </c>
      <c r="D88" s="5" t="n">
        <v>34575</v>
      </c>
      <c r="E88" s="5" t="n">
        <v>180164</v>
      </c>
    </row>
    <row r="89">
      <c r="A89" s="4" t="inlineStr">
        <is>
          <t>Non-Google advertising | Operating Segments | Emerging &amp; Other</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3066</v>
      </c>
      <c r="C91" s="5" t="n">
        <v>4102</v>
      </c>
      <c r="D91" s="5" t="n">
        <v>9423</v>
      </c>
      <c r="E91" s="5" t="n">
        <v>11765</v>
      </c>
    </row>
    <row r="92">
      <c r="A92" s="4" t="inlineStr">
        <is>
          <t>Project and other | Operating Segments | Dotdash Meredith | Print</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32538</v>
      </c>
      <c r="C94" s="5" t="n">
        <v>39419</v>
      </c>
      <c r="D94" s="5" t="n">
        <v>96213</v>
      </c>
      <c r="E94" s="5" t="n">
        <v>114698</v>
      </c>
    </row>
    <row r="95">
      <c r="A95" s="4" t="inlineStr">
        <is>
          <t>Newsstand | Operating Segments | Dotdash Meredith | Print</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29679</v>
      </c>
      <c r="C97" s="5" t="n">
        <v>37180</v>
      </c>
      <c r="D97" s="5" t="n">
        <v>89099</v>
      </c>
      <c r="E97" s="5" t="n">
        <v>104015</v>
      </c>
    </row>
    <row r="98">
      <c r="A98" s="4" t="inlineStr">
        <is>
          <t>Ads and Leads | United States | Operating Segments | Angi Inc.</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91993</v>
      </c>
      <c r="C100" s="5" t="n">
        <v>345529</v>
      </c>
      <c r="D100" s="5" t="n">
        <v>877986</v>
      </c>
      <c r="E100" s="5" t="n">
        <v>982137</v>
      </c>
    </row>
    <row r="101">
      <c r="A101" s="4" t="inlineStr">
        <is>
          <t>Consumer connection | United States | Operating Segments | Angi Inc.</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203579</v>
      </c>
      <c r="C103" s="5" t="n">
        <v>262934</v>
      </c>
      <c r="D103" s="5" t="n">
        <v>625527</v>
      </c>
      <c r="E103" s="5" t="n">
        <v>738177</v>
      </c>
    </row>
    <row r="104">
      <c r="A104" s="4" t="inlineStr">
        <is>
          <t>Consumer connection | International | Operating Segments | Angi Inc.</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23144</v>
      </c>
      <c r="C106" s="5" t="n">
        <v>15567</v>
      </c>
      <c r="D106" s="5" t="n">
        <v>71260</v>
      </c>
      <c r="E106" s="5" t="n">
        <v>54311</v>
      </c>
    </row>
    <row r="107">
      <c r="A107" s="4" t="inlineStr">
        <is>
          <t>Advertising | United States | Operating Segments | Angi Inc.</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75074</v>
      </c>
      <c r="C109" s="5" t="n">
        <v>67165</v>
      </c>
      <c r="D109" s="5" t="n">
        <v>212302</v>
      </c>
      <c r="E109" s="5" t="n">
        <v>196256</v>
      </c>
    </row>
    <row r="110">
      <c r="A110" s="4" t="inlineStr">
        <is>
          <t>Membership subscription | United States | Operating Segments | Angi Inc.</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13167</v>
      </c>
      <c r="C112" s="5" t="n">
        <v>14795</v>
      </c>
      <c r="D112" s="5" t="n">
        <v>39597</v>
      </c>
      <c r="E112" s="5" t="n">
        <v>46586</v>
      </c>
    </row>
    <row r="113">
      <c r="A113" s="4" t="inlineStr">
        <is>
          <t>Other | United States | Operating Segments | Angi Inc.</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173</v>
      </c>
      <c r="C115" s="5" t="n">
        <v>635</v>
      </c>
      <c r="D115" s="5" t="n">
        <v>560</v>
      </c>
      <c r="E115" s="5" t="n">
        <v>1118</v>
      </c>
    </row>
    <row r="116">
      <c r="A116" s="4" t="inlineStr">
        <is>
          <t>Service professional membership subscription | International | Operating Segments | Angi Inc.</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6023</v>
      </c>
      <c r="C118" s="5" t="n">
        <v>7597</v>
      </c>
      <c r="D118" s="5" t="n">
        <v>16834</v>
      </c>
      <c r="E118" s="5" t="n">
        <v>23211</v>
      </c>
    </row>
    <row r="119">
      <c r="A119" s="4" t="inlineStr">
        <is>
          <t>Advertising and other | International | Operating Segments | Angi Inc.</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107</v>
      </c>
      <c r="C121" s="5" t="n">
        <v>283</v>
      </c>
      <c r="D121" s="5" t="n">
        <v>345</v>
      </c>
      <c r="E121" s="5" t="n">
        <v>866</v>
      </c>
    </row>
    <row r="122">
      <c r="A122" s="4" t="inlineStr">
        <is>
          <t>Other | Operating Segments | Search</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570</v>
      </c>
      <c r="C124" s="5" t="n">
        <v>1056</v>
      </c>
      <c r="D124" s="5" t="n">
        <v>1992</v>
      </c>
      <c r="E124" s="5" t="n">
        <v>4049</v>
      </c>
    </row>
    <row r="125">
      <c r="A125" s="4" t="inlineStr">
        <is>
          <t>Subscription | Operating Segments | Emerging &amp; Other</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86703</v>
      </c>
      <c r="C127" s="5" t="n">
        <v>91405</v>
      </c>
      <c r="D127" s="5" t="n">
        <v>259022</v>
      </c>
      <c r="E127" s="5" t="n">
        <v>278722</v>
      </c>
    </row>
    <row r="128">
      <c r="A128" s="4" t="inlineStr">
        <is>
          <t>Marketplace | Operating Segments | Emerging &amp; Other</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63566</v>
      </c>
      <c r="C130" s="5" t="n">
        <v>73739</v>
      </c>
      <c r="D130" s="5" t="n">
        <v>172233</v>
      </c>
      <c r="E130" s="5" t="n">
        <v>202473</v>
      </c>
    </row>
    <row r="131">
      <c r="A131" s="4" t="inlineStr">
        <is>
          <t>Media production and distribution | Operating Segments | Emerging &amp; Other</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4007</v>
      </c>
      <c r="C133" s="5" t="n">
        <v>8954</v>
      </c>
      <c r="D133" s="5" t="n">
        <v>14732</v>
      </c>
      <c r="E133" s="5" t="n">
        <v>9558</v>
      </c>
    </row>
    <row r="134">
      <c r="A134" s="4" t="inlineStr">
        <is>
          <t>Service and other | Operating Segments | Emerging &amp; Other</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6" t="n">
        <v>920</v>
      </c>
      <c r="C136" s="6" t="n">
        <v>2085</v>
      </c>
      <c r="D136" s="6" t="n">
        <v>4251</v>
      </c>
      <c r="E136" s="6" t="n">
        <v>47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Long-Lived Assets (Details) - USD ($) $ in Thousands</t>
        </is>
      </c>
      <c r="B1" s="2" t="inlineStr">
        <is>
          <t>9 Months Ended</t>
        </is>
      </c>
    </row>
    <row r="2">
      <c r="B2" s="2" t="inlineStr">
        <is>
          <t>Sep. 30, 2023</t>
        </is>
      </c>
      <c r="C2" s="2" t="inlineStr">
        <is>
          <t>Sep. 30, 2022</t>
        </is>
      </c>
      <c r="D2" s="2" t="inlineStr">
        <is>
          <t>Dec. 31, 2022</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6" t="n">
        <v>3307201</v>
      </c>
      <c r="C4" s="6" t="n">
        <v>3988827</v>
      </c>
      <c r="D4" s="4" t="inlineStr">
        <is>
          <t xml:space="preserve"> </t>
        </is>
      </c>
    </row>
    <row r="5">
      <c r="A5" s="4" t="inlineStr">
        <is>
          <t>Long-lived assets (excluding goodwill, intangible assets and ROU assets)</t>
        </is>
      </c>
      <c r="B5" s="5" t="n">
        <v>478260</v>
      </c>
      <c r="C5" s="4" t="inlineStr">
        <is>
          <t xml:space="preserve"> </t>
        </is>
      </c>
      <c r="D5" s="6" t="n">
        <v>510614</v>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5" t="n">
        <v>2958876</v>
      </c>
      <c r="C8" s="5" t="n">
        <v>3684184</v>
      </c>
      <c r="D8" s="4" t="inlineStr">
        <is>
          <t xml:space="preserve"> </t>
        </is>
      </c>
    </row>
    <row r="9">
      <c r="A9" s="4" t="inlineStr">
        <is>
          <t>Long-lived assets (excluding goodwill, intangible assets and ROU assets)</t>
        </is>
      </c>
      <c r="B9" s="5" t="n">
        <v>473136</v>
      </c>
      <c r="C9" s="4" t="inlineStr">
        <is>
          <t xml:space="preserve"> </t>
        </is>
      </c>
      <c r="D9" s="5" t="n">
        <v>502977</v>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5" t="n">
        <v>348325</v>
      </c>
      <c r="C12" s="6" t="n">
        <v>304643</v>
      </c>
      <c r="D12" s="4" t="inlineStr">
        <is>
          <t xml:space="preserve"> </t>
        </is>
      </c>
    </row>
    <row r="13">
      <c r="A13" s="4" t="inlineStr">
        <is>
          <t>Long-lived assets (excluding goodwill, intangible assets and ROU assets)</t>
        </is>
      </c>
      <c r="B13" s="6" t="n">
        <v>5124</v>
      </c>
      <c r="C13" s="4" t="inlineStr">
        <is>
          <t xml:space="preserve"> </t>
        </is>
      </c>
      <c r="D13" s="6" t="n">
        <v>76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INFORMATION - Operating (Loss) Income and Adjusted EBITDA (Details) - USD ($) $ in Thousands</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6" t="n">
        <v>-32737</v>
      </c>
      <c r="C4" s="4" t="inlineStr">
        <is>
          <t xml:space="preserve"> </t>
        </is>
      </c>
      <c r="D4" s="6" t="n">
        <v>-124680</v>
      </c>
      <c r="E4" s="6" t="n">
        <v>-223806</v>
      </c>
      <c r="F4" s="6" t="n">
        <v>-399634</v>
      </c>
      <c r="G4" s="4" t="inlineStr">
        <is>
          <t xml:space="preserve"> </t>
        </is>
      </c>
    </row>
    <row r="5">
      <c r="A5" s="4" t="inlineStr">
        <is>
          <t>Impairment of indefinite-lived intangible assets</t>
        </is>
      </c>
      <c r="B5" s="5" t="n">
        <v>7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5" t="n">
        <v>21300</v>
      </c>
      <c r="G6" s="4" t="inlineStr">
        <is>
          <t xml:space="preserve"> </t>
        </is>
      </c>
    </row>
    <row r="7">
      <c r="A7" s="4" t="inlineStr">
        <is>
          <t>Restructuring costs and impairment charges</t>
        </is>
      </c>
      <c r="B7" s="4" t="inlineStr">
        <is>
          <t xml:space="preserve"> </t>
        </is>
      </c>
      <c r="C7" s="4" t="inlineStr">
        <is>
          <t xml:space="preserve"> </t>
        </is>
      </c>
      <c r="D7" s="5" t="n">
        <v>24700</v>
      </c>
      <c r="E7" s="4" t="inlineStr">
        <is>
          <t xml:space="preserve"> </t>
        </is>
      </c>
      <c r="F7" s="5" t="n">
        <v>60800</v>
      </c>
      <c r="G7" s="4" t="inlineStr">
        <is>
          <t xml:space="preserve"> </t>
        </is>
      </c>
    </row>
    <row r="8">
      <c r="A8" s="4" t="inlineStr">
        <is>
          <t>Operating lease impairment charges</t>
        </is>
      </c>
      <c r="B8" s="4" t="inlineStr">
        <is>
          <t xml:space="preserve"> </t>
        </is>
      </c>
      <c r="C8" s="4" t="inlineStr">
        <is>
          <t xml:space="preserve"> </t>
        </is>
      </c>
      <c r="D8" s="4" t="inlineStr">
        <is>
          <t xml:space="preserve"> </t>
        </is>
      </c>
      <c r="E8" s="4" t="inlineStr">
        <is>
          <t xml:space="preserve"> </t>
        </is>
      </c>
      <c r="F8" s="5" t="n">
        <v>14300</v>
      </c>
      <c r="G8" s="4" t="inlineStr">
        <is>
          <t xml:space="preserve"> </t>
        </is>
      </c>
    </row>
    <row r="9">
      <c r="A9" s="4" t="inlineStr">
        <is>
          <t>Cumulative Charges Incurred</t>
        </is>
      </c>
      <c r="B9" s="4" t="inlineStr">
        <is>
          <t xml:space="preserve"> </t>
        </is>
      </c>
      <c r="C9" s="4" t="inlineStr">
        <is>
          <t xml:space="preserve"> </t>
        </is>
      </c>
      <c r="D9" s="5" t="n">
        <v>17700</v>
      </c>
      <c r="E9" s="5" t="n">
        <v>81016</v>
      </c>
      <c r="F9" s="5" t="n">
        <v>53800</v>
      </c>
      <c r="G9" s="6" t="n">
        <v>80200</v>
      </c>
    </row>
    <row r="10">
      <c r="A10" s="4" t="inlineStr">
        <is>
          <t>Meredith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charges</t>
        </is>
      </c>
      <c r="B12" s="4" t="inlineStr">
        <is>
          <t xml:space="preserve"> </t>
        </is>
      </c>
      <c r="C12" s="6" t="n">
        <v>70000</v>
      </c>
      <c r="D12" s="5" t="n">
        <v>21300</v>
      </c>
      <c r="E12" s="5" t="n">
        <v>70000</v>
      </c>
      <c r="F12" s="4" t="inlineStr">
        <is>
          <t xml:space="preserve"> </t>
        </is>
      </c>
      <c r="G12" s="4" t="inlineStr">
        <is>
          <t xml:space="preserve"> </t>
        </is>
      </c>
    </row>
    <row r="13">
      <c r="A13" s="4" t="inlineStr">
        <is>
          <t>Impairment of leasehold improvements and furniture and equipment</t>
        </is>
      </c>
      <c r="B13" s="4" t="inlineStr">
        <is>
          <t xml:space="preserve"> </t>
        </is>
      </c>
      <c r="C13" s="4" t="inlineStr">
        <is>
          <t xml:space="preserve"> </t>
        </is>
      </c>
      <c r="D13" s="4" t="inlineStr">
        <is>
          <t xml:space="preserve"> </t>
        </is>
      </c>
      <c r="E13" s="5" t="n">
        <v>4200</v>
      </c>
      <c r="F13" s="4" t="inlineStr">
        <is>
          <t xml:space="preserve"> </t>
        </is>
      </c>
      <c r="G13" s="4" t="inlineStr">
        <is>
          <t xml:space="preserve"> </t>
        </is>
      </c>
    </row>
    <row r="14">
      <c r="A14" s="4" t="inlineStr">
        <is>
          <t>Transaction-related costs</t>
        </is>
      </c>
      <c r="B14" s="4" t="inlineStr">
        <is>
          <t xml:space="preserve"> </t>
        </is>
      </c>
      <c r="C14" s="4" t="inlineStr">
        <is>
          <t xml:space="preserve"> </t>
        </is>
      </c>
      <c r="D14" s="5" t="n">
        <v>800</v>
      </c>
      <c r="E14" s="4" t="inlineStr">
        <is>
          <t xml:space="preserve"> </t>
        </is>
      </c>
      <c r="F14" s="5" t="n">
        <v>6000</v>
      </c>
      <c r="G14" s="4" t="inlineStr">
        <is>
          <t xml:space="preserve"> </t>
        </is>
      </c>
    </row>
    <row r="15">
      <c r="A15" s="4" t="inlineStr">
        <is>
          <t>Operating lease impairment charges</t>
        </is>
      </c>
      <c r="B15" s="4" t="inlineStr">
        <is>
          <t xml:space="preserve"> </t>
        </is>
      </c>
      <c r="C15" s="6" t="n">
        <v>44700</v>
      </c>
      <c r="D15" s="5" t="n">
        <v>14300</v>
      </c>
      <c r="E15" s="5" t="n">
        <v>44700</v>
      </c>
      <c r="F15" s="4" t="inlineStr">
        <is>
          <t xml:space="preserve"> </t>
        </is>
      </c>
      <c r="G15" s="4" t="inlineStr">
        <is>
          <t xml:space="preserve"> </t>
        </is>
      </c>
    </row>
    <row r="16">
      <c r="A16" s="4" t="inlineStr">
        <is>
          <t>Meredith Corporation | 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s</t>
        </is>
      </c>
      <c r="B18" s="4" t="inlineStr">
        <is>
          <t xml:space="preserve"> </t>
        </is>
      </c>
      <c r="C18" s="4" t="inlineStr">
        <is>
          <t xml:space="preserve"> </t>
        </is>
      </c>
      <c r="D18" s="5" t="n">
        <v>7000</v>
      </c>
      <c r="E18" s="5" t="n">
        <v>29600</v>
      </c>
      <c r="F18" s="5" t="n">
        <v>7000</v>
      </c>
      <c r="G18" s="4" t="inlineStr">
        <is>
          <t xml:space="preserve"> </t>
        </is>
      </c>
    </row>
    <row r="19">
      <c r="A19" s="4" t="inlineStr">
        <is>
          <t>Dig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mulative Charges Incurred</t>
        </is>
      </c>
      <c r="B21" s="4" t="inlineStr">
        <is>
          <t xml:space="preserve"> </t>
        </is>
      </c>
      <c r="C21" s="4" t="inlineStr">
        <is>
          <t xml:space="preserve"> </t>
        </is>
      </c>
      <c r="D21" s="4" t="inlineStr">
        <is>
          <t xml:space="preserve"> </t>
        </is>
      </c>
      <c r="E21" s="5" t="n">
        <v>39562</v>
      </c>
      <c r="F21" s="4" t="inlineStr">
        <is>
          <t xml:space="preserve"> </t>
        </is>
      </c>
      <c r="G21" s="4" t="inlineStr">
        <is>
          <t xml:space="preserve"> </t>
        </is>
      </c>
    </row>
    <row r="22">
      <c r="A22" s="4" t="inlineStr">
        <is>
          <t>Pr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Charges Incurred</t>
        </is>
      </c>
      <c r="B24" s="4" t="inlineStr">
        <is>
          <t xml:space="preserve"> </t>
        </is>
      </c>
      <c r="C24" s="4" t="inlineStr">
        <is>
          <t xml:space="preserve"> </t>
        </is>
      </c>
      <c r="D24" s="4" t="inlineStr">
        <is>
          <t xml:space="preserve"> </t>
        </is>
      </c>
      <c r="E24" s="5" t="n">
        <v>33488</v>
      </c>
      <c r="F24" s="4" t="inlineStr">
        <is>
          <t xml:space="preserve"> </t>
        </is>
      </c>
      <c r="G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mulative Charges Incurred</t>
        </is>
      </c>
      <c r="B27" s="4" t="inlineStr">
        <is>
          <t xml:space="preserve"> </t>
        </is>
      </c>
      <c r="C27" s="4" t="inlineStr">
        <is>
          <t xml:space="preserve"> </t>
        </is>
      </c>
      <c r="D27" s="4" t="inlineStr">
        <is>
          <t xml:space="preserve"> </t>
        </is>
      </c>
      <c r="E27" s="5" t="n">
        <v>7966</v>
      </c>
      <c r="F27" s="4" t="inlineStr">
        <is>
          <t xml:space="preserve"> </t>
        </is>
      </c>
      <c r="G27" s="4" t="inlineStr">
        <is>
          <t xml:space="preserve"> </t>
        </is>
      </c>
    </row>
    <row r="28">
      <c r="A28" s="4" t="inlineStr">
        <is>
          <t>Operating Segments | Dotdash Meredi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income (loss)</t>
        </is>
      </c>
      <c r="B30" s="5" t="n">
        <v>-3573</v>
      </c>
      <c r="C30" s="4" t="inlineStr">
        <is>
          <t xml:space="preserve"> </t>
        </is>
      </c>
      <c r="D30" s="5" t="n">
        <v>-95498</v>
      </c>
      <c r="E30" s="5" t="n">
        <v>-132627</v>
      </c>
      <c r="F30" s="5" t="n">
        <v>-179250</v>
      </c>
      <c r="G30" s="4" t="inlineStr">
        <is>
          <t xml:space="preserve"> </t>
        </is>
      </c>
    </row>
    <row r="31">
      <c r="A31" s="4" t="inlineStr">
        <is>
          <t>Operating Segments | Dotdash Meredith | Dig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income (loss)</t>
        </is>
      </c>
      <c r="B33" s="5" t="n">
        <v>1467</v>
      </c>
      <c r="C33" s="4" t="inlineStr">
        <is>
          <t xml:space="preserve"> </t>
        </is>
      </c>
      <c r="D33" s="5" t="n">
        <v>-104445</v>
      </c>
      <c r="E33" s="5" t="n">
        <v>-10361</v>
      </c>
      <c r="F33" s="5" t="n">
        <v>-95217</v>
      </c>
      <c r="G33" s="4" t="inlineStr">
        <is>
          <t xml:space="preserve"> </t>
        </is>
      </c>
    </row>
    <row r="34">
      <c r="A34" s="4" t="inlineStr">
        <is>
          <t>Adjusted EBITDA</t>
        </is>
      </c>
      <c r="B34" s="5" t="n">
        <v>51830</v>
      </c>
      <c r="C34" s="4" t="inlineStr">
        <is>
          <t xml:space="preserve"> </t>
        </is>
      </c>
      <c r="D34" s="5" t="n">
        <v>22602</v>
      </c>
      <c r="E34" s="5" t="n">
        <v>127067</v>
      </c>
      <c r="F34" s="5" t="n">
        <v>108718</v>
      </c>
      <c r="G34" s="4" t="inlineStr">
        <is>
          <t xml:space="preserve"> </t>
        </is>
      </c>
    </row>
    <row r="35">
      <c r="A35" s="4" t="inlineStr">
        <is>
          <t>Operating Segments | Dotdash Meredith | Pri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income (loss)</t>
        </is>
      </c>
      <c r="B37" s="5" t="n">
        <v>2003</v>
      </c>
      <c r="C37" s="4" t="inlineStr">
        <is>
          <t xml:space="preserve"> </t>
        </is>
      </c>
      <c r="D37" s="5" t="n">
        <v>27325</v>
      </c>
      <c r="E37" s="5" t="n">
        <v>-4697</v>
      </c>
      <c r="F37" s="5" t="n">
        <v>-31109</v>
      </c>
      <c r="G37" s="4" t="inlineStr">
        <is>
          <t xml:space="preserve"> </t>
        </is>
      </c>
    </row>
    <row r="38">
      <c r="A38" s="4" t="inlineStr">
        <is>
          <t>Adjusted EBITDA</t>
        </is>
      </c>
      <c r="B38" s="5" t="n">
        <v>19267</v>
      </c>
      <c r="C38" s="4" t="inlineStr">
        <is>
          <t xml:space="preserve"> </t>
        </is>
      </c>
      <c r="D38" s="5" t="n">
        <v>23097</v>
      </c>
      <c r="E38" s="5" t="n">
        <v>48011</v>
      </c>
      <c r="F38" s="5" t="n">
        <v>18882</v>
      </c>
      <c r="G38" s="4" t="inlineStr">
        <is>
          <t xml:space="preserve"> </t>
        </is>
      </c>
    </row>
    <row r="39">
      <c r="A39" s="4" t="inlineStr">
        <is>
          <t>Operating Segments | Dotdash Meredith |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income (loss)</t>
        </is>
      </c>
      <c r="B41" s="5" t="n">
        <v>-7043</v>
      </c>
      <c r="C41" s="4" t="inlineStr">
        <is>
          <t xml:space="preserve"> </t>
        </is>
      </c>
      <c r="D41" s="5" t="n">
        <v>-18378</v>
      </c>
      <c r="E41" s="5" t="n">
        <v>-117569</v>
      </c>
      <c r="F41" s="5" t="n">
        <v>-52924</v>
      </c>
      <c r="G41" s="4" t="inlineStr">
        <is>
          <t xml:space="preserve"> </t>
        </is>
      </c>
    </row>
    <row r="42">
      <c r="A42" s="4" t="inlineStr">
        <is>
          <t>Adjusted EBITDA</t>
        </is>
      </c>
      <c r="B42" s="5" t="n">
        <v>-2834</v>
      </c>
      <c r="C42" s="4" t="inlineStr">
        <is>
          <t xml:space="preserve"> </t>
        </is>
      </c>
      <c r="D42" s="5" t="n">
        <v>-14506</v>
      </c>
      <c r="E42" s="5" t="n">
        <v>-75840</v>
      </c>
      <c r="F42" s="5" t="n">
        <v>-48706</v>
      </c>
      <c r="G42" s="4" t="inlineStr">
        <is>
          <t xml:space="preserve"> </t>
        </is>
      </c>
    </row>
    <row r="43">
      <c r="A43" s="4" t="inlineStr">
        <is>
          <t>Operating Segments | Angi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income (loss)</t>
        </is>
      </c>
      <c r="B45" s="5" t="n">
        <v>-10108</v>
      </c>
      <c r="C45" s="4" t="inlineStr">
        <is>
          <t xml:space="preserve"> </t>
        </is>
      </c>
      <c r="D45" s="5" t="n">
        <v>-11058</v>
      </c>
      <c r="E45" s="5" t="n">
        <v>-37261</v>
      </c>
      <c r="F45" s="5" t="n">
        <v>-65901</v>
      </c>
      <c r="G45" s="4" t="inlineStr">
        <is>
          <t xml:space="preserve"> </t>
        </is>
      </c>
    </row>
    <row r="46">
      <c r="A46" s="4" t="inlineStr">
        <is>
          <t>Operating Segments | Angi Inc. |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income (loss)</t>
        </is>
      </c>
      <c r="B48" s="5" t="n">
        <v>-14854</v>
      </c>
      <c r="C48" s="4" t="inlineStr">
        <is>
          <t xml:space="preserve"> </t>
        </is>
      </c>
      <c r="D48" s="5" t="n">
        <v>-15542</v>
      </c>
      <c r="E48" s="5" t="n">
        <v>-46361</v>
      </c>
      <c r="F48" s="5" t="n">
        <v>-46655</v>
      </c>
      <c r="G48" s="4" t="inlineStr">
        <is>
          <t xml:space="preserve"> </t>
        </is>
      </c>
    </row>
    <row r="49">
      <c r="A49" s="4" t="inlineStr">
        <is>
          <t>Adjusted EBITDA</t>
        </is>
      </c>
      <c r="B49" s="5" t="n">
        <v>-11933</v>
      </c>
      <c r="C49" s="4" t="inlineStr">
        <is>
          <t xml:space="preserve"> </t>
        </is>
      </c>
      <c r="D49" s="5" t="n">
        <v>-12550</v>
      </c>
      <c r="E49" s="5" t="n">
        <v>-37396</v>
      </c>
      <c r="F49" s="5" t="n">
        <v>-38102</v>
      </c>
      <c r="G49" s="4" t="inlineStr">
        <is>
          <t xml:space="preserve"> </t>
        </is>
      </c>
    </row>
    <row r="50">
      <c r="A50" s="4" t="inlineStr">
        <is>
          <t>Operating Segments | Searc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income (loss)</t>
        </is>
      </c>
      <c r="B52" s="5" t="n">
        <v>12011</v>
      </c>
      <c r="C52" s="4" t="inlineStr">
        <is>
          <t xml:space="preserve"> </t>
        </is>
      </c>
      <c r="D52" s="5" t="n">
        <v>19085</v>
      </c>
      <c r="E52" s="5" t="n">
        <v>36742</v>
      </c>
      <c r="F52" s="5" t="n">
        <v>70461</v>
      </c>
      <c r="G52" s="4" t="inlineStr">
        <is>
          <t xml:space="preserve"> </t>
        </is>
      </c>
    </row>
    <row r="53">
      <c r="A53" s="4" t="inlineStr">
        <is>
          <t>Adjusted EBITDA</t>
        </is>
      </c>
      <c r="B53" s="5" t="n">
        <v>12033</v>
      </c>
      <c r="C53" s="4" t="inlineStr">
        <is>
          <t xml:space="preserve"> </t>
        </is>
      </c>
      <c r="D53" s="5" t="n">
        <v>19111</v>
      </c>
      <c r="E53" s="5" t="n">
        <v>36806</v>
      </c>
      <c r="F53" s="5" t="n">
        <v>70528</v>
      </c>
      <c r="G53" s="4" t="inlineStr">
        <is>
          <t xml:space="preserve"> </t>
        </is>
      </c>
    </row>
    <row r="54">
      <c r="A54" s="4" t="inlineStr">
        <is>
          <t>Operating Segments | Emerging &amp;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erating income (loss)</t>
        </is>
      </c>
      <c r="B56" s="5" t="n">
        <v>2852</v>
      </c>
      <c r="C56" s="4" t="inlineStr">
        <is>
          <t xml:space="preserve"> </t>
        </is>
      </c>
      <c r="D56" s="5" t="n">
        <v>-1577</v>
      </c>
      <c r="E56" s="5" t="n">
        <v>17650</v>
      </c>
      <c r="F56" s="5" t="n">
        <v>-114402</v>
      </c>
      <c r="G56" s="4" t="inlineStr">
        <is>
          <t xml:space="preserve"> </t>
        </is>
      </c>
    </row>
    <row r="57">
      <c r="A57" s="4" t="inlineStr">
        <is>
          <t>Adjusted EBITDA</t>
        </is>
      </c>
      <c r="B57" s="5" t="n">
        <v>14970</v>
      </c>
      <c r="C57" s="4" t="inlineStr">
        <is>
          <t xml:space="preserve"> </t>
        </is>
      </c>
      <c r="D57" s="5" t="n">
        <v>2425</v>
      </c>
      <c r="E57" s="5" t="n">
        <v>36057</v>
      </c>
      <c r="F57" s="5" t="n">
        <v>-13719</v>
      </c>
      <c r="G57" s="4" t="inlineStr">
        <is>
          <t xml:space="preserve"> </t>
        </is>
      </c>
    </row>
    <row r="58">
      <c r="A58" s="4" t="inlineStr">
        <is>
          <t>Corpo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rating income (loss)</t>
        </is>
      </c>
      <c r="B60" s="5" t="n">
        <v>-33919</v>
      </c>
      <c r="C60" s="4" t="inlineStr">
        <is>
          <t xml:space="preserve"> </t>
        </is>
      </c>
      <c r="D60" s="5" t="n">
        <v>-35632</v>
      </c>
      <c r="E60" s="5" t="n">
        <v>-108310</v>
      </c>
      <c r="F60" s="5" t="n">
        <v>-110542</v>
      </c>
      <c r="G60" s="4" t="inlineStr">
        <is>
          <t xml:space="preserve"> </t>
        </is>
      </c>
    </row>
    <row r="61">
      <c r="A61" s="4" t="inlineStr">
        <is>
          <t>Adjusted EBITDA</t>
        </is>
      </c>
      <c r="B61" s="6" t="n">
        <v>-20754</v>
      </c>
      <c r="C61" s="4" t="inlineStr">
        <is>
          <t xml:space="preserve"> </t>
        </is>
      </c>
      <c r="D61" s="6" t="n">
        <v>-20830</v>
      </c>
      <c r="E61" s="6" t="n">
        <v>-67073</v>
      </c>
      <c r="F61" s="6" t="n">
        <v>-65240</v>
      </c>
      <c r="G61"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Operat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Other Significant Reconciling Item</t>
        </is>
      </c>
      <c r="B3" s="4" t="inlineStr">
        <is>
          <t xml:space="preserve"> </t>
        </is>
      </c>
      <c r="C3" s="4" t="inlineStr">
        <is>
          <t xml:space="preserve"> </t>
        </is>
      </c>
      <c r="D3" s="4" t="inlineStr">
        <is>
          <t xml:space="preserve"> </t>
        </is>
      </c>
      <c r="E3" s="4" t="inlineStr">
        <is>
          <t xml:space="preserve"> </t>
        </is>
      </c>
    </row>
    <row r="4">
      <c r="A4" s="4" t="inlineStr">
        <is>
          <t>Operating income (loss)</t>
        </is>
      </c>
      <c r="B4" s="6" t="n">
        <v>-32737</v>
      </c>
      <c r="C4" s="6" t="n">
        <v>-124680</v>
      </c>
      <c r="D4" s="6" t="n">
        <v>-223806</v>
      </c>
      <c r="E4" s="6" t="n">
        <v>-399634</v>
      </c>
    </row>
    <row r="5">
      <c r="A5" s="4" t="inlineStr">
        <is>
          <t>Stock-based compensation expense</t>
        </is>
      </c>
      <c r="B5" s="5" t="n">
        <v>28962</v>
      </c>
      <c r="C5" s="5" t="n">
        <v>31117</v>
      </c>
      <c r="D5" s="5" t="n">
        <v>88096</v>
      </c>
      <c r="E5" s="5" t="n">
        <v>92460</v>
      </c>
    </row>
    <row r="6">
      <c r="A6" s="4" t="inlineStr">
        <is>
          <t>Depreciation</t>
        </is>
      </c>
      <c r="B6" s="4" t="inlineStr">
        <is>
          <t xml:space="preserve"> </t>
        </is>
      </c>
      <c r="C6" s="4" t="inlineStr">
        <is>
          <t xml:space="preserve"> </t>
        </is>
      </c>
      <c r="D6" s="5" t="n">
        <v>136231</v>
      </c>
      <c r="E6" s="5" t="n">
        <v>86855</v>
      </c>
    </row>
    <row r="7">
      <c r="A7" s="4" t="inlineStr">
        <is>
          <t>Amortization of intangibles</t>
        </is>
      </c>
      <c r="B7" s="5" t="n">
        <v>61373</v>
      </c>
      <c r="C7" s="5" t="n">
        <v>120777</v>
      </c>
      <c r="D7" s="5" t="n">
        <v>170162</v>
      </c>
      <c r="E7" s="5" t="n">
        <v>234048</v>
      </c>
    </row>
    <row r="8">
      <c r="A8" s="4" t="inlineStr">
        <is>
          <t>Goodwill impairment</t>
        </is>
      </c>
      <c r="B8" s="5" t="n">
        <v>9000</v>
      </c>
      <c r="C8" s="5" t="n">
        <v>0</v>
      </c>
      <c r="D8" s="5" t="n">
        <v>9000</v>
      </c>
      <c r="E8" s="5" t="n">
        <v>86748</v>
      </c>
    </row>
    <row r="9">
      <c r="A9" s="4" t="inlineStr">
        <is>
          <t>Interest expense</t>
        </is>
      </c>
      <c r="B9" s="5" t="n">
        <v>-40157</v>
      </c>
      <c r="C9" s="5" t="n">
        <v>-29433</v>
      </c>
      <c r="D9" s="5" t="n">
        <v>-117406</v>
      </c>
      <c r="E9" s="5" t="n">
        <v>-74862</v>
      </c>
    </row>
    <row r="10">
      <c r="A10" s="4" t="inlineStr">
        <is>
          <t>Unrealized (loss) gain on investment in MGM Resorts International</t>
        </is>
      </c>
      <c r="B10" s="5" t="n">
        <v>-463421</v>
      </c>
      <c r="C10" s="5" t="n">
        <v>42523</v>
      </c>
      <c r="D10" s="5" t="n">
        <v>209057</v>
      </c>
      <c r="E10" s="5" t="n">
        <v>-970112</v>
      </c>
    </row>
    <row r="11">
      <c r="A11" s="4" t="inlineStr">
        <is>
          <t>Other income (expense), net</t>
        </is>
      </c>
      <c r="B11" s="5" t="n">
        <v>25455</v>
      </c>
      <c r="C11" s="5" t="n">
        <v>19678</v>
      </c>
      <c r="D11" s="5" t="n">
        <v>60189</v>
      </c>
      <c r="E11" s="5" t="n">
        <v>-63048</v>
      </c>
    </row>
    <row r="12">
      <c r="A12" s="4" t="inlineStr">
        <is>
          <t>Loss before income taxes</t>
        </is>
      </c>
      <c r="B12" s="5" t="n">
        <v>-510860</v>
      </c>
      <c r="C12" s="5" t="n">
        <v>-91912</v>
      </c>
      <c r="D12" s="5" t="n">
        <v>-71966</v>
      </c>
      <c r="E12" s="5" t="n">
        <v>-1507656</v>
      </c>
    </row>
    <row r="13">
      <c r="A13" s="4" t="inlineStr">
        <is>
          <t>Income tax benefit</t>
        </is>
      </c>
      <c r="B13" s="5" t="n">
        <v>118838</v>
      </c>
      <c r="C13" s="5" t="n">
        <v>26065</v>
      </c>
      <c r="D13" s="5" t="n">
        <v>3633</v>
      </c>
      <c r="E13" s="5" t="n">
        <v>325517</v>
      </c>
    </row>
    <row r="14">
      <c r="A14" s="4" t="inlineStr">
        <is>
          <t>Net loss</t>
        </is>
      </c>
      <c r="B14" s="5" t="n">
        <v>-392022</v>
      </c>
      <c r="C14" s="5" t="n">
        <v>-65847</v>
      </c>
      <c r="D14" s="5" t="n">
        <v>-68333</v>
      </c>
      <c r="E14" s="5" t="n">
        <v>-1182139</v>
      </c>
    </row>
    <row r="15">
      <c r="A15" s="4" t="inlineStr">
        <is>
          <t>Net loss attributable to noncontrolling interests</t>
        </is>
      </c>
      <c r="B15" s="5" t="n">
        <v>1484</v>
      </c>
      <c r="C15" s="5" t="n">
        <v>2024</v>
      </c>
      <c r="D15" s="5" t="n">
        <v>6525</v>
      </c>
      <c r="E15" s="5" t="n">
        <v>13388</v>
      </c>
    </row>
    <row r="16">
      <c r="A16" s="4" t="inlineStr">
        <is>
          <t>Net loss attributable to IAC shareholders</t>
        </is>
      </c>
      <c r="B16" s="5" t="n">
        <v>-390538</v>
      </c>
      <c r="C16" s="5" t="n">
        <v>-63823</v>
      </c>
      <c r="D16" s="5" t="n">
        <v>-61808</v>
      </c>
      <c r="E16" s="5" t="n">
        <v>-1168751</v>
      </c>
    </row>
    <row r="17">
      <c r="A17" s="4" t="inlineStr">
        <is>
          <t>Operating Segments | Dotdash Meredith</t>
        </is>
      </c>
      <c r="B17" s="4" t="inlineStr">
        <is>
          <t xml:space="preserve"> </t>
        </is>
      </c>
      <c r="C17" s="4" t="inlineStr">
        <is>
          <t xml:space="preserve"> </t>
        </is>
      </c>
      <c r="D17" s="4" t="inlineStr">
        <is>
          <t xml:space="preserve"> </t>
        </is>
      </c>
      <c r="E17" s="4" t="inlineStr">
        <is>
          <t xml:space="preserve"> </t>
        </is>
      </c>
    </row>
    <row r="18">
      <c r="A18" s="3" t="inlineStr">
        <is>
          <t>Segment Reporting, Other Significant Reconciling Item</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5" t="n">
        <v>-3573</v>
      </c>
      <c r="C19" s="5" t="n">
        <v>-95498</v>
      </c>
      <c r="D19" s="5" t="n">
        <v>-132627</v>
      </c>
      <c r="E19" s="5" t="n">
        <v>-179250</v>
      </c>
    </row>
    <row r="20">
      <c r="A20" s="4" t="inlineStr">
        <is>
          <t>Operating Segments | Dotdash Meredith | Digital</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t>
        </is>
      </c>
      <c r="B21" s="4" t="inlineStr">
        <is>
          <t xml:space="preserve"> </t>
        </is>
      </c>
      <c r="C21" s="4" t="inlineStr">
        <is>
          <t xml:space="preserve"> </t>
        </is>
      </c>
      <c r="D21" s="4" t="inlineStr">
        <is>
          <t xml:space="preserve"> </t>
        </is>
      </c>
      <c r="E21" s="4" t="inlineStr">
        <is>
          <t xml:space="preserve"> </t>
        </is>
      </c>
    </row>
    <row r="22">
      <c r="A22" s="4" t="inlineStr">
        <is>
          <t>Operating income (loss)</t>
        </is>
      </c>
      <c r="B22" s="5" t="n">
        <v>1467</v>
      </c>
      <c r="C22" s="5" t="n">
        <v>-104445</v>
      </c>
      <c r="D22" s="5" t="n">
        <v>-10361</v>
      </c>
      <c r="E22" s="5" t="n">
        <v>-95217</v>
      </c>
    </row>
    <row r="23">
      <c r="A23" s="4" t="inlineStr">
        <is>
          <t>Stock-based compensation expense</t>
        </is>
      </c>
      <c r="B23" s="5" t="n">
        <v>2247</v>
      </c>
      <c r="C23" s="5" t="n">
        <v>5814</v>
      </c>
      <c r="D23" s="5" t="n">
        <v>6034</v>
      </c>
      <c r="E23" s="5" t="n">
        <v>14889</v>
      </c>
    </row>
    <row r="24">
      <c r="A24" s="4" t="inlineStr">
        <is>
          <t>Depreciation</t>
        </is>
      </c>
      <c r="B24" s="5" t="n">
        <v>5169</v>
      </c>
      <c r="C24" s="5" t="n">
        <v>5312</v>
      </c>
      <c r="D24" s="5" t="n">
        <v>17745</v>
      </c>
      <c r="E24" s="5" t="n">
        <v>21004</v>
      </c>
    </row>
    <row r="25">
      <c r="A25" s="4" t="inlineStr">
        <is>
          <t>Amortization of intangibles</t>
        </is>
      </c>
      <c r="B25" s="5" t="n">
        <v>42947</v>
      </c>
      <c r="C25" s="5" t="n">
        <v>115921</v>
      </c>
      <c r="D25" s="5" t="n">
        <v>113649</v>
      </c>
      <c r="E25" s="5" t="n">
        <v>168654</v>
      </c>
    </row>
    <row r="26">
      <c r="A26" s="4" t="inlineStr">
        <is>
          <t>Acquisition-related Contingent Consideration Fair Value Adjustments</t>
        </is>
      </c>
      <c r="B26" s="4" t="inlineStr">
        <is>
          <t xml:space="preserve"> </t>
        </is>
      </c>
      <c r="C26" s="4" t="inlineStr">
        <is>
          <t xml:space="preserve"> </t>
        </is>
      </c>
      <c r="D26" s="4" t="inlineStr">
        <is>
          <t xml:space="preserve"> </t>
        </is>
      </c>
      <c r="E26" s="5" t="n">
        <v>-612</v>
      </c>
    </row>
    <row r="27">
      <c r="A27" s="4" t="inlineStr">
        <is>
          <t>Adjusted EBITDA</t>
        </is>
      </c>
      <c r="B27" s="5" t="n">
        <v>51830</v>
      </c>
      <c r="C27" s="5" t="n">
        <v>22602</v>
      </c>
      <c r="D27" s="5" t="n">
        <v>127067</v>
      </c>
      <c r="E27" s="5" t="n">
        <v>108718</v>
      </c>
    </row>
    <row r="28">
      <c r="A28" s="4" t="inlineStr">
        <is>
          <t>Operating Segments | Dotdash Meredith | Print</t>
        </is>
      </c>
      <c r="B28" s="4" t="inlineStr">
        <is>
          <t xml:space="preserve"> </t>
        </is>
      </c>
      <c r="C28" s="4" t="inlineStr">
        <is>
          <t xml:space="preserve"> </t>
        </is>
      </c>
      <c r="D28" s="4" t="inlineStr">
        <is>
          <t xml:space="preserve"> </t>
        </is>
      </c>
      <c r="E28" s="4" t="inlineStr">
        <is>
          <t xml:space="preserve"> </t>
        </is>
      </c>
    </row>
    <row r="29">
      <c r="A29" s="3" t="inlineStr">
        <is>
          <t>Segment Reporting, Other Significant Reconciling Item</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5" t="n">
        <v>2003</v>
      </c>
      <c r="C30" s="5" t="n">
        <v>27325</v>
      </c>
      <c r="D30" s="5" t="n">
        <v>-4697</v>
      </c>
      <c r="E30" s="5" t="n">
        <v>-31109</v>
      </c>
    </row>
    <row r="31">
      <c r="A31" s="4" t="inlineStr">
        <is>
          <t>Stock-based compensation expense</t>
        </is>
      </c>
      <c r="B31" s="5" t="n">
        <v>417</v>
      </c>
      <c r="C31" s="5" t="n">
        <v>391</v>
      </c>
      <c r="D31" s="5" t="n">
        <v>939</v>
      </c>
      <c r="E31" s="5" t="n">
        <v>659</v>
      </c>
    </row>
    <row r="32">
      <c r="A32" s="4" t="inlineStr">
        <is>
          <t>Depreciation</t>
        </is>
      </c>
      <c r="B32" s="5" t="n">
        <v>3097</v>
      </c>
      <c r="C32" s="5" t="n">
        <v>-2154</v>
      </c>
      <c r="D32" s="5" t="n">
        <v>9587</v>
      </c>
      <c r="E32" s="5" t="n">
        <v>8010</v>
      </c>
    </row>
    <row r="33">
      <c r="A33" s="4" t="inlineStr">
        <is>
          <t>Amortization of intangibles</t>
        </is>
      </c>
      <c r="B33" s="5" t="n">
        <v>13750</v>
      </c>
      <c r="C33" s="5" t="n">
        <v>-2465</v>
      </c>
      <c r="D33" s="5" t="n">
        <v>42182</v>
      </c>
      <c r="E33" s="5" t="n">
        <v>41322</v>
      </c>
    </row>
    <row r="34">
      <c r="A34" s="4" t="inlineStr">
        <is>
          <t>Acquisition-related Contingent Consideration Fair Value Adjustments</t>
        </is>
      </c>
      <c r="B34" s="4" t="inlineStr">
        <is>
          <t xml:space="preserve"> </t>
        </is>
      </c>
      <c r="C34" s="4" t="inlineStr">
        <is>
          <t xml:space="preserve"> </t>
        </is>
      </c>
      <c r="D34" s="4" t="inlineStr">
        <is>
          <t xml:space="preserve"> </t>
        </is>
      </c>
      <c r="E34" s="5" t="n">
        <v>0</v>
      </c>
    </row>
    <row r="35">
      <c r="A35" s="4" t="inlineStr">
        <is>
          <t>Adjusted EBITDA</t>
        </is>
      </c>
      <c r="B35" s="5" t="n">
        <v>19267</v>
      </c>
      <c r="C35" s="5" t="n">
        <v>23097</v>
      </c>
      <c r="D35" s="5" t="n">
        <v>48011</v>
      </c>
      <c r="E35" s="5" t="n">
        <v>18882</v>
      </c>
    </row>
    <row r="36">
      <c r="A36" s="4" t="inlineStr">
        <is>
          <t>Operating Segments | Dotdash Meredith | Other</t>
        </is>
      </c>
      <c r="B36" s="4" t="inlineStr">
        <is>
          <t xml:space="preserve"> </t>
        </is>
      </c>
      <c r="C36" s="4" t="inlineStr">
        <is>
          <t xml:space="preserve"> </t>
        </is>
      </c>
      <c r="D36" s="4" t="inlineStr">
        <is>
          <t xml:space="preserve"> </t>
        </is>
      </c>
      <c r="E36" s="4" t="inlineStr">
        <is>
          <t xml:space="preserve"> </t>
        </is>
      </c>
    </row>
    <row r="37">
      <c r="A37" s="3" t="inlineStr">
        <is>
          <t>Segment Reporting, Other Significant Reconciling Item</t>
        </is>
      </c>
      <c r="B37" s="4" t="inlineStr">
        <is>
          <t xml:space="preserve"> </t>
        </is>
      </c>
      <c r="C37" s="4" t="inlineStr">
        <is>
          <t xml:space="preserve"> </t>
        </is>
      </c>
      <c r="D37" s="4" t="inlineStr">
        <is>
          <t xml:space="preserve"> </t>
        </is>
      </c>
      <c r="E37" s="4" t="inlineStr">
        <is>
          <t xml:space="preserve"> </t>
        </is>
      </c>
    </row>
    <row r="38">
      <c r="A38" s="4" t="inlineStr">
        <is>
          <t>Operating income (loss)</t>
        </is>
      </c>
      <c r="B38" s="5" t="n">
        <v>-7043</v>
      </c>
      <c r="C38" s="5" t="n">
        <v>-18378</v>
      </c>
      <c r="D38" s="5" t="n">
        <v>-117569</v>
      </c>
      <c r="E38" s="5" t="n">
        <v>-52924</v>
      </c>
    </row>
    <row r="39">
      <c r="A39" s="4" t="inlineStr">
        <is>
          <t>Stock-based compensation expense</t>
        </is>
      </c>
      <c r="B39" s="5" t="n">
        <v>3747</v>
      </c>
      <c r="C39" s="5" t="n">
        <v>53</v>
      </c>
      <c r="D39" s="5" t="n">
        <v>10099</v>
      </c>
      <c r="E39" s="5" t="n">
        <v>92</v>
      </c>
    </row>
    <row r="40">
      <c r="A40" s="4" t="inlineStr">
        <is>
          <t>Depreciation</t>
        </is>
      </c>
      <c r="B40" s="5" t="n">
        <v>462</v>
      </c>
      <c r="C40" s="5" t="n">
        <v>3819</v>
      </c>
      <c r="D40" s="5" t="n">
        <v>31630</v>
      </c>
      <c r="E40" s="5" t="n">
        <v>4126</v>
      </c>
    </row>
    <row r="41">
      <c r="A41" s="4" t="inlineStr">
        <is>
          <t>Amortization of intangibles</t>
        </is>
      </c>
      <c r="B41" s="5" t="n">
        <v>0</v>
      </c>
      <c r="C41" s="5" t="n">
        <v>0</v>
      </c>
      <c r="D41" s="5" t="n">
        <v>0</v>
      </c>
      <c r="E41" s="5" t="n">
        <v>0</v>
      </c>
    </row>
    <row r="42">
      <c r="A42" s="4" t="inlineStr">
        <is>
          <t>Acquisition-related Contingent Consideration Fair Value Adjustments</t>
        </is>
      </c>
      <c r="B42" s="4" t="inlineStr">
        <is>
          <t xml:space="preserve"> </t>
        </is>
      </c>
      <c r="C42" s="4" t="inlineStr">
        <is>
          <t xml:space="preserve"> </t>
        </is>
      </c>
      <c r="D42" s="4" t="inlineStr">
        <is>
          <t xml:space="preserve"> </t>
        </is>
      </c>
      <c r="E42" s="5" t="n">
        <v>0</v>
      </c>
    </row>
    <row r="43">
      <c r="A43" s="4" t="inlineStr">
        <is>
          <t>Adjusted EBITDA</t>
        </is>
      </c>
      <c r="B43" s="5" t="n">
        <v>-2834</v>
      </c>
      <c r="C43" s="5" t="n">
        <v>-14506</v>
      </c>
      <c r="D43" s="5" t="n">
        <v>-75840</v>
      </c>
      <c r="E43" s="5" t="n">
        <v>-48706</v>
      </c>
    </row>
    <row r="44">
      <c r="A44" s="4" t="inlineStr">
        <is>
          <t>Operating Segments | Angi Inc.</t>
        </is>
      </c>
      <c r="B44" s="4" t="inlineStr">
        <is>
          <t xml:space="preserve"> </t>
        </is>
      </c>
      <c r="C44" s="4" t="inlineStr">
        <is>
          <t xml:space="preserve"> </t>
        </is>
      </c>
      <c r="D44" s="4" t="inlineStr">
        <is>
          <t xml:space="preserve"> </t>
        </is>
      </c>
      <c r="E44" s="4" t="inlineStr">
        <is>
          <t xml:space="preserve"> </t>
        </is>
      </c>
    </row>
    <row r="45">
      <c r="A45" s="3" t="inlineStr">
        <is>
          <t>Segment Reporting, Other Significant Reconciling Item</t>
        </is>
      </c>
      <c r="B45" s="4" t="inlineStr">
        <is>
          <t xml:space="preserve"> </t>
        </is>
      </c>
      <c r="C45" s="4" t="inlineStr">
        <is>
          <t xml:space="preserve"> </t>
        </is>
      </c>
      <c r="D45" s="4" t="inlineStr">
        <is>
          <t xml:space="preserve"> </t>
        </is>
      </c>
      <c r="E45" s="4" t="inlineStr">
        <is>
          <t xml:space="preserve"> </t>
        </is>
      </c>
    </row>
    <row r="46">
      <c r="A46" s="4" t="inlineStr">
        <is>
          <t>Operating income (loss)</t>
        </is>
      </c>
      <c r="B46" s="5" t="n">
        <v>-10108</v>
      </c>
      <c r="C46" s="5" t="n">
        <v>-11058</v>
      </c>
      <c r="D46" s="5" t="n">
        <v>-37261</v>
      </c>
      <c r="E46" s="5" t="n">
        <v>-65901</v>
      </c>
    </row>
    <row r="47">
      <c r="A47" s="4" t="inlineStr">
        <is>
          <t>Operating Segments | Angi Inc. | Other</t>
        </is>
      </c>
      <c r="B47" s="4" t="inlineStr">
        <is>
          <t xml:space="preserve"> </t>
        </is>
      </c>
      <c r="C47" s="4" t="inlineStr">
        <is>
          <t xml:space="preserve"> </t>
        </is>
      </c>
      <c r="D47" s="4" t="inlineStr">
        <is>
          <t xml:space="preserve"> </t>
        </is>
      </c>
      <c r="E47" s="4" t="inlineStr">
        <is>
          <t xml:space="preserve"> </t>
        </is>
      </c>
    </row>
    <row r="48">
      <c r="A48" s="3" t="inlineStr">
        <is>
          <t>Segment Reporting, Other Significant Reconciling Item</t>
        </is>
      </c>
      <c r="B48" s="4" t="inlineStr">
        <is>
          <t xml:space="preserve"> </t>
        </is>
      </c>
      <c r="C48" s="4" t="inlineStr">
        <is>
          <t xml:space="preserve"> </t>
        </is>
      </c>
      <c r="D48" s="4" t="inlineStr">
        <is>
          <t xml:space="preserve"> </t>
        </is>
      </c>
      <c r="E48" s="4" t="inlineStr">
        <is>
          <t xml:space="preserve"> </t>
        </is>
      </c>
    </row>
    <row r="49">
      <c r="A49" s="4" t="inlineStr">
        <is>
          <t>Operating income (loss)</t>
        </is>
      </c>
      <c r="B49" s="5" t="n">
        <v>-14854</v>
      </c>
      <c r="C49" s="5" t="n">
        <v>-15542</v>
      </c>
      <c r="D49" s="5" t="n">
        <v>-46361</v>
      </c>
      <c r="E49" s="5" t="n">
        <v>-46655</v>
      </c>
    </row>
    <row r="50">
      <c r="A50" s="4" t="inlineStr">
        <is>
          <t>Stock-based compensation expense</t>
        </is>
      </c>
      <c r="B50" s="5" t="n">
        <v>2921</v>
      </c>
      <c r="C50" s="5" t="n">
        <v>2992</v>
      </c>
      <c r="D50" s="5" t="n">
        <v>8965</v>
      </c>
      <c r="E50" s="5" t="n">
        <v>8553</v>
      </c>
    </row>
    <row r="51">
      <c r="A51" s="4" t="inlineStr">
        <is>
          <t>Depreciation</t>
        </is>
      </c>
      <c r="B51" s="5" t="n">
        <v>0</v>
      </c>
      <c r="C51" s="5" t="n">
        <v>0</v>
      </c>
      <c r="D51" s="5" t="n">
        <v>0</v>
      </c>
      <c r="E51" s="5" t="n">
        <v>0</v>
      </c>
    </row>
    <row r="52">
      <c r="A52" s="4" t="inlineStr">
        <is>
          <t>Amortization of intangibles</t>
        </is>
      </c>
      <c r="B52" s="5" t="n">
        <v>0</v>
      </c>
      <c r="C52" s="5" t="n">
        <v>0</v>
      </c>
      <c r="D52" s="5" t="n">
        <v>0</v>
      </c>
      <c r="E52" s="5" t="n">
        <v>0</v>
      </c>
    </row>
    <row r="53">
      <c r="A53" s="4" t="inlineStr">
        <is>
          <t>Acquisition-related Contingent Consideration Fair Value Adjustments</t>
        </is>
      </c>
      <c r="B53" s="4" t="inlineStr">
        <is>
          <t xml:space="preserve"> </t>
        </is>
      </c>
      <c r="C53" s="4" t="inlineStr">
        <is>
          <t xml:space="preserve"> </t>
        </is>
      </c>
      <c r="D53" s="4" t="inlineStr">
        <is>
          <t xml:space="preserve"> </t>
        </is>
      </c>
      <c r="E53" s="5" t="n">
        <v>0</v>
      </c>
    </row>
    <row r="54">
      <c r="A54" s="4" t="inlineStr">
        <is>
          <t>Goodwill impairment</t>
        </is>
      </c>
      <c r="B54" s="5" t="n">
        <v>0</v>
      </c>
      <c r="C54" s="4" t="inlineStr">
        <is>
          <t xml:space="preserve"> </t>
        </is>
      </c>
      <c r="D54" s="5" t="n">
        <v>0</v>
      </c>
      <c r="E54" s="5" t="n">
        <v>0</v>
      </c>
    </row>
    <row r="55">
      <c r="A55" s="4" t="inlineStr">
        <is>
          <t>Adjusted EBITDA</t>
        </is>
      </c>
      <c r="B55" s="5" t="n">
        <v>-11933</v>
      </c>
      <c r="C55" s="5" t="n">
        <v>-12550</v>
      </c>
      <c r="D55" s="5" t="n">
        <v>-37396</v>
      </c>
      <c r="E55" s="5" t="n">
        <v>-38102</v>
      </c>
    </row>
    <row r="56">
      <c r="A56" s="4" t="inlineStr">
        <is>
          <t>Operating Segments | Angi Inc. | Ads and Leads</t>
        </is>
      </c>
      <c r="B56" s="4" t="inlineStr">
        <is>
          <t xml:space="preserve"> </t>
        </is>
      </c>
      <c r="C56" s="4" t="inlineStr">
        <is>
          <t xml:space="preserve"> </t>
        </is>
      </c>
      <c r="D56" s="4" t="inlineStr">
        <is>
          <t xml:space="preserve"> </t>
        </is>
      </c>
      <c r="E56" s="4" t="inlineStr">
        <is>
          <t xml:space="preserve"> </t>
        </is>
      </c>
    </row>
    <row r="57">
      <c r="A57" s="3" t="inlineStr">
        <is>
          <t>Segment Reporting, Other Significant Reconciling Item</t>
        </is>
      </c>
      <c r="B57" s="4" t="inlineStr">
        <is>
          <t xml:space="preserve"> </t>
        </is>
      </c>
      <c r="C57" s="4" t="inlineStr">
        <is>
          <t xml:space="preserve"> </t>
        </is>
      </c>
      <c r="D57" s="4" t="inlineStr">
        <is>
          <t xml:space="preserve"> </t>
        </is>
      </c>
      <c r="E57" s="4" t="inlineStr">
        <is>
          <t xml:space="preserve"> </t>
        </is>
      </c>
    </row>
    <row r="58">
      <c r="A58" s="4" t="inlineStr">
        <is>
          <t>Operating income (loss)</t>
        </is>
      </c>
      <c r="B58" s="5" t="n">
        <v>8115</v>
      </c>
      <c r="C58" s="5" t="n">
        <v>22754</v>
      </c>
      <c r="D58" s="5" t="n">
        <v>26386</v>
      </c>
      <c r="E58" s="5" t="n">
        <v>61532</v>
      </c>
    </row>
    <row r="59">
      <c r="A59" s="4" t="inlineStr">
        <is>
          <t>Stock-based compensation expense</t>
        </is>
      </c>
      <c r="B59" s="5" t="n">
        <v>6082</v>
      </c>
      <c r="C59" s="5" t="n">
        <v>4979</v>
      </c>
      <c r="D59" s="5" t="n">
        <v>16880</v>
      </c>
      <c r="E59" s="5" t="n">
        <v>15303</v>
      </c>
    </row>
    <row r="60">
      <c r="A60" s="4" t="inlineStr">
        <is>
          <t>Depreciation</t>
        </is>
      </c>
      <c r="B60" s="5" t="n">
        <v>15368</v>
      </c>
      <c r="C60" s="5" t="n">
        <v>12948</v>
      </c>
      <c r="D60" s="5" t="n">
        <v>48980</v>
      </c>
      <c r="E60" s="5" t="n">
        <v>35010</v>
      </c>
    </row>
    <row r="61">
      <c r="A61" s="4" t="inlineStr">
        <is>
          <t>Amortization of intangibles</t>
        </is>
      </c>
      <c r="B61" s="5" t="n">
        <v>2633</v>
      </c>
      <c r="C61" s="5" t="n">
        <v>2663</v>
      </c>
      <c r="D61" s="5" t="n">
        <v>7958</v>
      </c>
      <c r="E61" s="5" t="n">
        <v>7988</v>
      </c>
    </row>
    <row r="62">
      <c r="A62" s="4" t="inlineStr">
        <is>
          <t>Acquisition-related Contingent Consideration Fair Value Adjustments</t>
        </is>
      </c>
      <c r="B62" s="4" t="inlineStr">
        <is>
          <t xml:space="preserve"> </t>
        </is>
      </c>
      <c r="C62" s="4" t="inlineStr">
        <is>
          <t xml:space="preserve"> </t>
        </is>
      </c>
      <c r="D62" s="4" t="inlineStr">
        <is>
          <t xml:space="preserve"> </t>
        </is>
      </c>
      <c r="E62" s="5" t="n">
        <v>0</v>
      </c>
    </row>
    <row r="63">
      <c r="A63" s="4" t="inlineStr">
        <is>
          <t>Goodwill impairment</t>
        </is>
      </c>
      <c r="B63" s="5" t="n">
        <v>0</v>
      </c>
      <c r="C63" s="4" t="inlineStr">
        <is>
          <t xml:space="preserve"> </t>
        </is>
      </c>
      <c r="D63" s="5" t="n">
        <v>0</v>
      </c>
      <c r="E63" s="5" t="n">
        <v>0</v>
      </c>
    </row>
    <row r="64">
      <c r="A64" s="4" t="inlineStr">
        <is>
          <t>Adjusted EBITDA</t>
        </is>
      </c>
      <c r="B64" s="5" t="n">
        <v>32198</v>
      </c>
      <c r="C64" s="5" t="n">
        <v>43344</v>
      </c>
      <c r="D64" s="5" t="n">
        <v>100204</v>
      </c>
      <c r="E64" s="5" t="n">
        <v>119833</v>
      </c>
    </row>
    <row r="65">
      <c r="A65" s="4" t="inlineStr">
        <is>
          <t>Operating Segments | Angi Inc. | Services</t>
        </is>
      </c>
      <c r="B65" s="4" t="inlineStr">
        <is>
          <t xml:space="preserve"> </t>
        </is>
      </c>
      <c r="C65" s="4" t="inlineStr">
        <is>
          <t xml:space="preserve"> </t>
        </is>
      </c>
      <c r="D65" s="4" t="inlineStr">
        <is>
          <t xml:space="preserve"> </t>
        </is>
      </c>
      <c r="E65" s="4" t="inlineStr">
        <is>
          <t xml:space="preserve"> </t>
        </is>
      </c>
    </row>
    <row r="66">
      <c r="A66" s="3" t="inlineStr">
        <is>
          <t>Segment Reporting, Other Significant Reconciling Item</t>
        </is>
      </c>
      <c r="B66" s="4" t="inlineStr">
        <is>
          <t xml:space="preserve"> </t>
        </is>
      </c>
      <c r="C66" s="4" t="inlineStr">
        <is>
          <t xml:space="preserve"> </t>
        </is>
      </c>
      <c r="D66" s="4" t="inlineStr">
        <is>
          <t xml:space="preserve"> </t>
        </is>
      </c>
      <c r="E66" s="4" t="inlineStr">
        <is>
          <t xml:space="preserve"> </t>
        </is>
      </c>
    </row>
    <row r="67">
      <c r="A67" s="4" t="inlineStr">
        <is>
          <t>Operating income (loss)</t>
        </is>
      </c>
      <c r="B67" s="5" t="n">
        <v>-3887</v>
      </c>
      <c r="C67" s="5" t="n">
        <v>-10780</v>
      </c>
      <c r="D67" s="5" t="n">
        <v>-21514</v>
      </c>
      <c r="E67" s="5" t="n">
        <v>-57581</v>
      </c>
    </row>
    <row r="68">
      <c r="A68" s="4" t="inlineStr">
        <is>
          <t>Stock-based compensation expense</t>
        </is>
      </c>
      <c r="B68" s="5" t="n">
        <v>1096</v>
      </c>
      <c r="C68" s="5" t="n">
        <v>4015</v>
      </c>
      <c r="D68" s="5" t="n">
        <v>6497</v>
      </c>
      <c r="E68" s="5" t="n">
        <v>13068</v>
      </c>
    </row>
    <row r="69">
      <c r="A69" s="4" t="inlineStr">
        <is>
          <t>Depreciation</t>
        </is>
      </c>
      <c r="B69" s="5" t="n">
        <v>6325</v>
      </c>
      <c r="C69" s="5" t="n">
        <v>3848</v>
      </c>
      <c r="D69" s="5" t="n">
        <v>18083</v>
      </c>
      <c r="E69" s="5" t="n">
        <v>7166</v>
      </c>
    </row>
    <row r="70">
      <c r="A70" s="4" t="inlineStr">
        <is>
          <t>Amortization of intangibles</t>
        </is>
      </c>
      <c r="B70" s="5" t="n">
        <v>0</v>
      </c>
      <c r="C70" s="5" t="n">
        <v>975</v>
      </c>
      <c r="D70" s="5" t="n">
        <v>0</v>
      </c>
      <c r="E70" s="5" t="n">
        <v>2925</v>
      </c>
    </row>
    <row r="71">
      <c r="A71" s="4" t="inlineStr">
        <is>
          <t>Acquisition-related Contingent Consideration Fair Value Adjustments</t>
        </is>
      </c>
      <c r="B71" s="4" t="inlineStr">
        <is>
          <t xml:space="preserve"> </t>
        </is>
      </c>
      <c r="C71" s="4" t="inlineStr">
        <is>
          <t xml:space="preserve"> </t>
        </is>
      </c>
      <c r="D71" s="4" t="inlineStr">
        <is>
          <t xml:space="preserve"> </t>
        </is>
      </c>
      <c r="E71" s="5" t="n">
        <v>0</v>
      </c>
    </row>
    <row r="72">
      <c r="A72" s="4" t="inlineStr">
        <is>
          <t>Goodwill impairment</t>
        </is>
      </c>
      <c r="B72" s="5" t="n">
        <v>0</v>
      </c>
      <c r="C72" s="4" t="inlineStr">
        <is>
          <t xml:space="preserve"> </t>
        </is>
      </c>
      <c r="D72" s="5" t="n">
        <v>0</v>
      </c>
      <c r="E72" s="5" t="n">
        <v>0</v>
      </c>
    </row>
    <row r="73">
      <c r="A73" s="4" t="inlineStr">
        <is>
          <t>Adjusted EBITDA</t>
        </is>
      </c>
      <c r="B73" s="5" t="n">
        <v>3534</v>
      </c>
      <c r="C73" s="5" t="n">
        <v>-1942</v>
      </c>
      <c r="D73" s="5" t="n">
        <v>3066</v>
      </c>
      <c r="E73" s="5" t="n">
        <v>-34422</v>
      </c>
    </row>
    <row r="74">
      <c r="A74" s="4" t="inlineStr">
        <is>
          <t>Operating Segments | Angi Inc. | Roofing</t>
        </is>
      </c>
      <c r="B74" s="4" t="inlineStr">
        <is>
          <t xml:space="preserve"> </t>
        </is>
      </c>
      <c r="C74" s="4" t="inlineStr">
        <is>
          <t xml:space="preserve"> </t>
        </is>
      </c>
      <c r="D74" s="4" t="inlineStr">
        <is>
          <t xml:space="preserve"> </t>
        </is>
      </c>
      <c r="E74" s="4" t="inlineStr">
        <is>
          <t xml:space="preserve"> </t>
        </is>
      </c>
    </row>
    <row r="75">
      <c r="A75" s="3" t="inlineStr">
        <is>
          <t>Segment Reporting, Other Significant Reconciling Item</t>
        </is>
      </c>
      <c r="B75" s="4" t="inlineStr">
        <is>
          <t xml:space="preserve"> </t>
        </is>
      </c>
      <c r="C75" s="4" t="inlineStr">
        <is>
          <t xml:space="preserve"> </t>
        </is>
      </c>
      <c r="D75" s="4" t="inlineStr">
        <is>
          <t xml:space="preserve"> </t>
        </is>
      </c>
      <c r="E75" s="4" t="inlineStr">
        <is>
          <t xml:space="preserve"> </t>
        </is>
      </c>
    </row>
    <row r="76">
      <c r="A76" s="4" t="inlineStr">
        <is>
          <t>Operating income (loss)</t>
        </is>
      </c>
      <c r="B76" s="5" t="n">
        <v>-2246</v>
      </c>
      <c r="C76" s="5" t="n">
        <v>-8545</v>
      </c>
      <c r="D76" s="5" t="n">
        <v>-3137</v>
      </c>
      <c r="E76" s="5" t="n">
        <v>-18484</v>
      </c>
    </row>
    <row r="77">
      <c r="A77" s="4" t="inlineStr">
        <is>
          <t>Stock-based compensation expense</t>
        </is>
      </c>
      <c r="B77" s="5" t="n">
        <v>160</v>
      </c>
      <c r="C77" s="5" t="n">
        <v>195</v>
      </c>
      <c r="D77" s="5" t="n">
        <v>158</v>
      </c>
      <c r="E77" s="5" t="n">
        <v>1410</v>
      </c>
    </row>
    <row r="78">
      <c r="A78" s="4" t="inlineStr">
        <is>
          <t>Depreciation</t>
        </is>
      </c>
      <c r="B78" s="5" t="n">
        <v>103</v>
      </c>
      <c r="C78" s="5" t="n">
        <v>312</v>
      </c>
      <c r="D78" s="5" t="n">
        <v>523</v>
      </c>
      <c r="E78" s="5" t="n">
        <v>587</v>
      </c>
    </row>
    <row r="79">
      <c r="A79" s="4" t="inlineStr">
        <is>
          <t>Amortization of intangibles</t>
        </is>
      </c>
      <c r="B79" s="5" t="n">
        <v>0</v>
      </c>
      <c r="C79" s="5" t="n">
        <v>167</v>
      </c>
      <c r="D79" s="5" t="n">
        <v>0</v>
      </c>
      <c r="E79" s="5" t="n">
        <v>500</v>
      </c>
    </row>
    <row r="80">
      <c r="A80" s="4" t="inlineStr">
        <is>
          <t>Acquisition-related Contingent Consideration Fair Value Adjustments</t>
        </is>
      </c>
      <c r="B80" s="4" t="inlineStr">
        <is>
          <t xml:space="preserve"> </t>
        </is>
      </c>
      <c r="C80" s="4" t="inlineStr">
        <is>
          <t xml:space="preserve"> </t>
        </is>
      </c>
      <c r="D80" s="4" t="inlineStr">
        <is>
          <t xml:space="preserve"> </t>
        </is>
      </c>
      <c r="E80" s="5" t="n">
        <v>0</v>
      </c>
    </row>
    <row r="81">
      <c r="A81" s="4" t="inlineStr">
        <is>
          <t>Goodwill impairment</t>
        </is>
      </c>
      <c r="B81" s="5" t="n">
        <v>0</v>
      </c>
      <c r="C81" s="4" t="inlineStr">
        <is>
          <t xml:space="preserve"> </t>
        </is>
      </c>
      <c r="D81" s="5" t="n">
        <v>0</v>
      </c>
      <c r="E81" s="5" t="n">
        <v>0</v>
      </c>
    </row>
    <row r="82">
      <c r="A82" s="4" t="inlineStr">
        <is>
          <t>Adjusted EBITDA</t>
        </is>
      </c>
      <c r="B82" s="5" t="n">
        <v>-1983</v>
      </c>
      <c r="C82" s="5" t="n">
        <v>-7871</v>
      </c>
      <c r="D82" s="5" t="n">
        <v>-2456</v>
      </c>
      <c r="E82" s="5" t="n">
        <v>-15987</v>
      </c>
    </row>
    <row r="83">
      <c r="A83" s="4" t="inlineStr">
        <is>
          <t>Operating Segments | Angi Inc. | International</t>
        </is>
      </c>
      <c r="B83" s="4" t="inlineStr">
        <is>
          <t xml:space="preserve"> </t>
        </is>
      </c>
      <c r="C83" s="4" t="inlineStr">
        <is>
          <t xml:space="preserve"> </t>
        </is>
      </c>
      <c r="D83" s="4" t="inlineStr">
        <is>
          <t xml:space="preserve"> </t>
        </is>
      </c>
      <c r="E83" s="4" t="inlineStr">
        <is>
          <t xml:space="preserve"> </t>
        </is>
      </c>
    </row>
    <row r="84">
      <c r="A84" s="3" t="inlineStr">
        <is>
          <t>Segment Reporting, Other Significant Reconciling Item</t>
        </is>
      </c>
      <c r="B84" s="4" t="inlineStr">
        <is>
          <t xml:space="preserve"> </t>
        </is>
      </c>
      <c r="C84" s="4" t="inlineStr">
        <is>
          <t xml:space="preserve"> </t>
        </is>
      </c>
      <c r="D84" s="4" t="inlineStr">
        <is>
          <t xml:space="preserve"> </t>
        </is>
      </c>
      <c r="E84" s="4" t="inlineStr">
        <is>
          <t xml:space="preserve"> </t>
        </is>
      </c>
    </row>
    <row r="85">
      <c r="A85" s="4" t="inlineStr">
        <is>
          <t>Operating income (loss)</t>
        </is>
      </c>
      <c r="B85" s="5" t="n">
        <v>2764</v>
      </c>
      <c r="C85" s="5" t="n">
        <v>1055</v>
      </c>
      <c r="D85" s="5" t="n">
        <v>7365</v>
      </c>
      <c r="E85" s="5" t="n">
        <v>-4713</v>
      </c>
    </row>
    <row r="86">
      <c r="A86" s="4" t="inlineStr">
        <is>
          <t>Stock-based compensation expense</t>
        </is>
      </c>
      <c r="B86" s="5" t="n">
        <v>482</v>
      </c>
      <c r="C86" s="5" t="n">
        <v>195</v>
      </c>
      <c r="D86" s="5" t="n">
        <v>1248</v>
      </c>
      <c r="E86" s="5" t="n">
        <v>444</v>
      </c>
    </row>
    <row r="87">
      <c r="A87" s="4" t="inlineStr">
        <is>
          <t>Depreciation</t>
        </is>
      </c>
      <c r="B87" s="5" t="n">
        <v>800</v>
      </c>
      <c r="C87" s="5" t="n">
        <v>651</v>
      </c>
      <c r="D87" s="5" t="n">
        <v>2624</v>
      </c>
      <c r="E87" s="5" t="n">
        <v>2349</v>
      </c>
    </row>
    <row r="88">
      <c r="A88" s="4" t="inlineStr">
        <is>
          <t>Amortization of intangibles</t>
        </is>
      </c>
      <c r="B88" s="5" t="n">
        <v>0</v>
      </c>
      <c r="C88" s="5" t="n">
        <v>0</v>
      </c>
      <c r="D88" s="5" t="n">
        <v>0</v>
      </c>
      <c r="E88" s="5" t="n">
        <v>0</v>
      </c>
    </row>
    <row r="89">
      <c r="A89" s="4" t="inlineStr">
        <is>
          <t>Acquisition-related Contingent Consideration Fair Value Adjustments</t>
        </is>
      </c>
      <c r="B89" s="4" t="inlineStr">
        <is>
          <t xml:space="preserve"> </t>
        </is>
      </c>
      <c r="C89" s="4" t="inlineStr">
        <is>
          <t xml:space="preserve"> </t>
        </is>
      </c>
      <c r="D89" s="4" t="inlineStr">
        <is>
          <t xml:space="preserve"> </t>
        </is>
      </c>
      <c r="E89" s="5" t="n">
        <v>0</v>
      </c>
    </row>
    <row r="90">
      <c r="A90" s="4" t="inlineStr">
        <is>
          <t>Goodwill impairment</t>
        </is>
      </c>
      <c r="B90" s="5" t="n">
        <v>0</v>
      </c>
      <c r="C90" s="4" t="inlineStr">
        <is>
          <t xml:space="preserve"> </t>
        </is>
      </c>
      <c r="D90" s="5" t="n">
        <v>0</v>
      </c>
      <c r="E90" s="5" t="n">
        <v>0</v>
      </c>
    </row>
    <row r="91">
      <c r="A91" s="4" t="inlineStr">
        <is>
          <t>Adjusted EBITDA</t>
        </is>
      </c>
      <c r="B91" s="5" t="n">
        <v>4046</v>
      </c>
      <c r="C91" s="5" t="n">
        <v>1901</v>
      </c>
      <c r="D91" s="5" t="n">
        <v>11237</v>
      </c>
      <c r="E91" s="5" t="n">
        <v>-1920</v>
      </c>
    </row>
    <row r="92">
      <c r="A92" s="4" t="inlineStr">
        <is>
          <t>Operating Segments | Search</t>
        </is>
      </c>
      <c r="B92" s="4" t="inlineStr">
        <is>
          <t xml:space="preserve"> </t>
        </is>
      </c>
      <c r="C92" s="4" t="inlineStr">
        <is>
          <t xml:space="preserve"> </t>
        </is>
      </c>
      <c r="D92" s="4" t="inlineStr">
        <is>
          <t xml:space="preserve"> </t>
        </is>
      </c>
      <c r="E92" s="4" t="inlineStr">
        <is>
          <t xml:space="preserve"> </t>
        </is>
      </c>
    </row>
    <row r="93">
      <c r="A93" s="3" t="inlineStr">
        <is>
          <t>Segment Reporting, Other Significant Reconciling Item</t>
        </is>
      </c>
      <c r="B93" s="4" t="inlineStr">
        <is>
          <t xml:space="preserve"> </t>
        </is>
      </c>
      <c r="C93" s="4" t="inlineStr">
        <is>
          <t xml:space="preserve"> </t>
        </is>
      </c>
      <c r="D93" s="4" t="inlineStr">
        <is>
          <t xml:space="preserve"> </t>
        </is>
      </c>
      <c r="E93" s="4" t="inlineStr">
        <is>
          <t xml:space="preserve"> </t>
        </is>
      </c>
    </row>
    <row r="94">
      <c r="A94" s="4" t="inlineStr">
        <is>
          <t>Operating income (loss)</t>
        </is>
      </c>
      <c r="B94" s="5" t="n">
        <v>12011</v>
      </c>
      <c r="C94" s="5" t="n">
        <v>19085</v>
      </c>
      <c r="D94" s="5" t="n">
        <v>36742</v>
      </c>
      <c r="E94" s="5" t="n">
        <v>70461</v>
      </c>
    </row>
    <row r="95">
      <c r="A95" s="4" t="inlineStr">
        <is>
          <t>Stock-based compensation expense</t>
        </is>
      </c>
      <c r="B95" s="5" t="n">
        <v>0</v>
      </c>
      <c r="C95" s="5" t="n">
        <v>0</v>
      </c>
      <c r="D95" s="5" t="n">
        <v>0</v>
      </c>
      <c r="E95" s="5" t="n">
        <v>0</v>
      </c>
    </row>
    <row r="96">
      <c r="A96" s="4" t="inlineStr">
        <is>
          <t>Depreciation</t>
        </is>
      </c>
      <c r="B96" s="5" t="n">
        <v>22</v>
      </c>
      <c r="C96" s="5" t="n">
        <v>26</v>
      </c>
      <c r="D96" s="5" t="n">
        <v>64</v>
      </c>
      <c r="E96" s="5" t="n">
        <v>67</v>
      </c>
    </row>
    <row r="97">
      <c r="A97" s="4" t="inlineStr">
        <is>
          <t>Amortization of intangibles</t>
        </is>
      </c>
      <c r="B97" s="5" t="n">
        <v>0</v>
      </c>
      <c r="C97" s="5" t="n">
        <v>0</v>
      </c>
      <c r="D97" s="5" t="n">
        <v>0</v>
      </c>
      <c r="E97" s="5" t="n">
        <v>0</v>
      </c>
    </row>
    <row r="98">
      <c r="A98" s="4" t="inlineStr">
        <is>
          <t>Acquisition-related Contingent Consideration Fair Value Adjustments</t>
        </is>
      </c>
      <c r="B98" s="4" t="inlineStr">
        <is>
          <t xml:space="preserve"> </t>
        </is>
      </c>
      <c r="C98" s="4" t="inlineStr">
        <is>
          <t xml:space="preserve"> </t>
        </is>
      </c>
      <c r="D98" s="4" t="inlineStr">
        <is>
          <t xml:space="preserve"> </t>
        </is>
      </c>
      <c r="E98" s="5" t="n">
        <v>0</v>
      </c>
    </row>
    <row r="99">
      <c r="A99" s="4" t="inlineStr">
        <is>
          <t>Goodwill impairment</t>
        </is>
      </c>
      <c r="B99" s="5" t="n">
        <v>0</v>
      </c>
      <c r="C99" s="4" t="inlineStr">
        <is>
          <t xml:space="preserve"> </t>
        </is>
      </c>
      <c r="D99" s="5" t="n">
        <v>0</v>
      </c>
      <c r="E99" s="5" t="n">
        <v>0</v>
      </c>
    </row>
    <row r="100">
      <c r="A100" s="4" t="inlineStr">
        <is>
          <t>Adjusted EBITDA</t>
        </is>
      </c>
      <c r="B100" s="5" t="n">
        <v>12033</v>
      </c>
      <c r="C100" s="5" t="n">
        <v>19111</v>
      </c>
      <c r="D100" s="5" t="n">
        <v>36806</v>
      </c>
      <c r="E100" s="5" t="n">
        <v>70528</v>
      </c>
    </row>
    <row r="101">
      <c r="A101" s="4" t="inlineStr">
        <is>
          <t>Operating Segments | Emerging &amp; Other</t>
        </is>
      </c>
      <c r="B101" s="4" t="inlineStr">
        <is>
          <t xml:space="preserve"> </t>
        </is>
      </c>
      <c r="C101" s="4" t="inlineStr">
        <is>
          <t xml:space="preserve"> </t>
        </is>
      </c>
      <c r="D101" s="4" t="inlineStr">
        <is>
          <t xml:space="preserve"> </t>
        </is>
      </c>
      <c r="E101" s="4" t="inlineStr">
        <is>
          <t xml:space="preserve"> </t>
        </is>
      </c>
    </row>
    <row r="102">
      <c r="A102" s="3" t="inlineStr">
        <is>
          <t>Segment Reporting, Other Significant Reconciling Item</t>
        </is>
      </c>
      <c r="B102" s="4" t="inlineStr">
        <is>
          <t xml:space="preserve"> </t>
        </is>
      </c>
      <c r="C102" s="4" t="inlineStr">
        <is>
          <t xml:space="preserve"> </t>
        </is>
      </c>
      <c r="D102" s="4" t="inlineStr">
        <is>
          <t xml:space="preserve"> </t>
        </is>
      </c>
      <c r="E102" s="4" t="inlineStr">
        <is>
          <t xml:space="preserve"> </t>
        </is>
      </c>
    </row>
    <row r="103">
      <c r="A103" s="4" t="inlineStr">
        <is>
          <t>Operating income (loss)</t>
        </is>
      </c>
      <c r="B103" s="5" t="n">
        <v>2852</v>
      </c>
      <c r="C103" s="5" t="n">
        <v>-1577</v>
      </c>
      <c r="D103" s="5" t="n">
        <v>17650</v>
      </c>
      <c r="E103" s="5" t="n">
        <v>-114402</v>
      </c>
    </row>
    <row r="104">
      <c r="A104" s="4" t="inlineStr">
        <is>
          <t>Stock-based compensation expense</t>
        </is>
      </c>
      <c r="B104" s="5" t="n">
        <v>436</v>
      </c>
      <c r="C104" s="5" t="n">
        <v>175</v>
      </c>
      <c r="D104" s="5" t="n">
        <v>1143</v>
      </c>
      <c r="E104" s="5" t="n">
        <v>283</v>
      </c>
    </row>
    <row r="105">
      <c r="A105" s="4" t="inlineStr">
        <is>
          <t>Depreciation</t>
        </is>
      </c>
      <c r="B105" s="5" t="n">
        <v>639</v>
      </c>
      <c r="C105" s="5" t="n">
        <v>311</v>
      </c>
      <c r="D105" s="5" t="n">
        <v>1891</v>
      </c>
      <c r="E105" s="5" t="n">
        <v>993</v>
      </c>
    </row>
    <row r="106">
      <c r="A106" s="4" t="inlineStr">
        <is>
          <t>Amortization of intangibles</t>
        </is>
      </c>
      <c r="B106" s="5" t="n">
        <v>2043</v>
      </c>
      <c r="C106" s="5" t="n">
        <v>3516</v>
      </c>
      <c r="D106" s="5" t="n">
        <v>6373</v>
      </c>
      <c r="E106" s="5" t="n">
        <v>12659</v>
      </c>
    </row>
    <row r="107">
      <c r="A107" s="4" t="inlineStr">
        <is>
          <t>Acquisition-related Contingent Consideration Fair Value Adjustments</t>
        </is>
      </c>
      <c r="B107" s="4" t="inlineStr">
        <is>
          <t xml:space="preserve"> </t>
        </is>
      </c>
      <c r="C107" s="4" t="inlineStr">
        <is>
          <t xml:space="preserve"> </t>
        </is>
      </c>
      <c r="D107" s="4" t="inlineStr">
        <is>
          <t xml:space="preserve"> </t>
        </is>
      </c>
      <c r="E107" s="5" t="n">
        <v>0</v>
      </c>
    </row>
    <row r="108">
      <c r="A108" s="4" t="inlineStr">
        <is>
          <t>Goodwill impairment</t>
        </is>
      </c>
      <c r="B108" s="5" t="n">
        <v>9000</v>
      </c>
      <c r="C108" s="4" t="inlineStr">
        <is>
          <t xml:space="preserve"> </t>
        </is>
      </c>
      <c r="D108" s="5" t="n">
        <v>9000</v>
      </c>
      <c r="E108" s="5" t="n">
        <v>86748</v>
      </c>
    </row>
    <row r="109">
      <c r="A109" s="4" t="inlineStr">
        <is>
          <t>Adjusted EBITDA</t>
        </is>
      </c>
      <c r="B109" s="5" t="n">
        <v>14970</v>
      </c>
      <c r="C109" s="5" t="n">
        <v>2425</v>
      </c>
      <c r="D109" s="5" t="n">
        <v>36057</v>
      </c>
      <c r="E109" s="5" t="n">
        <v>-13719</v>
      </c>
    </row>
    <row r="110">
      <c r="A110" s="4" t="inlineStr">
        <is>
          <t>Corporate</t>
        </is>
      </c>
      <c r="B110" s="4" t="inlineStr">
        <is>
          <t xml:space="preserve"> </t>
        </is>
      </c>
      <c r="C110" s="4" t="inlineStr">
        <is>
          <t xml:space="preserve"> </t>
        </is>
      </c>
      <c r="D110" s="4" t="inlineStr">
        <is>
          <t xml:space="preserve"> </t>
        </is>
      </c>
      <c r="E110" s="4" t="inlineStr">
        <is>
          <t xml:space="preserve"> </t>
        </is>
      </c>
    </row>
    <row r="111">
      <c r="A111" s="3" t="inlineStr">
        <is>
          <t>Segment Reporting, Other Significant Reconciling Item</t>
        </is>
      </c>
      <c r="B111" s="4" t="inlineStr">
        <is>
          <t xml:space="preserve"> </t>
        </is>
      </c>
      <c r="C111" s="4" t="inlineStr">
        <is>
          <t xml:space="preserve"> </t>
        </is>
      </c>
      <c r="D111" s="4" t="inlineStr">
        <is>
          <t xml:space="preserve"> </t>
        </is>
      </c>
      <c r="E111" s="4" t="inlineStr">
        <is>
          <t xml:space="preserve"> </t>
        </is>
      </c>
    </row>
    <row r="112">
      <c r="A112" s="4" t="inlineStr">
        <is>
          <t>Operating income (loss)</t>
        </is>
      </c>
      <c r="B112" s="5" t="n">
        <v>-33919</v>
      </c>
      <c r="C112" s="5" t="n">
        <v>-35632</v>
      </c>
      <c r="D112" s="5" t="n">
        <v>-108310</v>
      </c>
      <c r="E112" s="5" t="n">
        <v>-110542</v>
      </c>
    </row>
    <row r="113">
      <c r="A113" s="4" t="inlineStr">
        <is>
          <t>Stock-based compensation expense</t>
        </is>
      </c>
      <c r="B113" s="5" t="n">
        <v>11374</v>
      </c>
      <c r="C113" s="5" t="n">
        <v>12308</v>
      </c>
      <c r="D113" s="5" t="n">
        <v>36133</v>
      </c>
      <c r="E113" s="5" t="n">
        <v>37759</v>
      </c>
    </row>
    <row r="114">
      <c r="A114" s="4" t="inlineStr">
        <is>
          <t>Depreciation</t>
        </is>
      </c>
      <c r="B114" s="5" t="n">
        <v>1791</v>
      </c>
      <c r="C114" s="5" t="n">
        <v>2494</v>
      </c>
      <c r="D114" s="5" t="n">
        <v>5104</v>
      </c>
      <c r="E114" s="5" t="n">
        <v>7543</v>
      </c>
    </row>
    <row r="115">
      <c r="A115" s="4" t="inlineStr">
        <is>
          <t>Amortization of intangibles</t>
        </is>
      </c>
      <c r="B115" s="5" t="n">
        <v>0</v>
      </c>
      <c r="C115" s="5" t="n">
        <v>0</v>
      </c>
      <c r="D115" s="5" t="n">
        <v>0</v>
      </c>
      <c r="E115" s="5" t="n">
        <v>0</v>
      </c>
    </row>
    <row r="116">
      <c r="A116" s="4" t="inlineStr">
        <is>
          <t>Acquisition-related Contingent Consideration Fair Value Adjustments</t>
        </is>
      </c>
      <c r="B116" s="4" t="inlineStr">
        <is>
          <t xml:space="preserve"> </t>
        </is>
      </c>
      <c r="C116" s="4" t="inlineStr">
        <is>
          <t xml:space="preserve"> </t>
        </is>
      </c>
      <c r="D116" s="4" t="inlineStr">
        <is>
          <t xml:space="preserve"> </t>
        </is>
      </c>
      <c r="E116" s="5" t="n">
        <v>0</v>
      </c>
    </row>
    <row r="117">
      <c r="A117" s="4" t="inlineStr">
        <is>
          <t>Goodwill impairment</t>
        </is>
      </c>
      <c r="B117" s="5" t="n">
        <v>0</v>
      </c>
      <c r="C117" s="4" t="inlineStr">
        <is>
          <t xml:space="preserve"> </t>
        </is>
      </c>
      <c r="D117" s="5" t="n">
        <v>0</v>
      </c>
      <c r="E117" s="5" t="n">
        <v>0</v>
      </c>
    </row>
    <row r="118">
      <c r="A118" s="4" t="inlineStr">
        <is>
          <t>Adjusted EBITDA</t>
        </is>
      </c>
      <c r="B118" s="6" t="n">
        <v>-20754</v>
      </c>
      <c r="C118" s="6" t="n">
        <v>-20830</v>
      </c>
      <c r="D118" s="6" t="n">
        <v>-67073</v>
      </c>
      <c r="E118" s="6" t="n">
        <v>-652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92022</v>
      </c>
      <c r="C4" s="6" t="n">
        <v>-65847</v>
      </c>
      <c r="D4" s="6" t="n">
        <v>-68333</v>
      </c>
      <c r="E4" s="6" t="n">
        <v>-1182139</v>
      </c>
    </row>
    <row r="5">
      <c r="A5" s="3" t="inlineStr">
        <is>
          <t>Other comprehensive (loss) income, net of income taxe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987</v>
      </c>
      <c r="C6" s="5" t="n">
        <v>-18173</v>
      </c>
      <c r="D6" s="5" t="n">
        <v>418</v>
      </c>
      <c r="E6" s="5" t="n">
        <v>-36266</v>
      </c>
    </row>
    <row r="7">
      <c r="A7" s="4" t="inlineStr">
        <is>
          <t>Change in unrealized gains and losses on available-for-sale marketable debt securities</t>
        </is>
      </c>
      <c r="B7" s="5" t="n">
        <v>0</v>
      </c>
      <c r="C7" s="5" t="n">
        <v>0</v>
      </c>
      <c r="D7" s="5" t="n">
        <v>-37</v>
      </c>
      <c r="E7" s="5" t="n">
        <v>0</v>
      </c>
    </row>
    <row r="8">
      <c r="A8" s="4" t="inlineStr">
        <is>
          <t>Change in net unrealized gains on interest rate swaps</t>
        </is>
      </c>
      <c r="B8" s="5" t="n">
        <v>2855</v>
      </c>
      <c r="C8" s="5" t="n">
        <v>0</v>
      </c>
      <c r="D8" s="5" t="n">
        <v>6207</v>
      </c>
      <c r="E8" s="5" t="n">
        <v>0</v>
      </c>
    </row>
    <row r="9">
      <c r="A9" s="4" t="inlineStr">
        <is>
          <t>Total other comprehensive (loss) income, net of income taxes</t>
        </is>
      </c>
      <c r="B9" s="5" t="n">
        <v>-132</v>
      </c>
      <c r="C9" s="5" t="n">
        <v>-18173</v>
      </c>
      <c r="D9" s="5" t="n">
        <v>6588</v>
      </c>
      <c r="E9" s="5" t="n">
        <v>-36266</v>
      </c>
    </row>
    <row r="10">
      <c r="A10" s="4" t="inlineStr">
        <is>
          <t>Comprehensive loss, net of income taxes</t>
        </is>
      </c>
      <c r="B10" s="5" t="n">
        <v>-392154</v>
      </c>
      <c r="C10" s="5" t="n">
        <v>-84020</v>
      </c>
      <c r="D10" s="5" t="n">
        <v>-61745</v>
      </c>
      <c r="E10" s="5" t="n">
        <v>-1218405</v>
      </c>
    </row>
    <row r="11">
      <c r="A11" s="3" t="inlineStr">
        <is>
          <t>Components of comprehensive loss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loss attributable to noncontrolling interests</t>
        </is>
      </c>
      <c r="B12" s="5" t="n">
        <v>1484</v>
      </c>
      <c r="C12" s="5" t="n">
        <v>2024</v>
      </c>
      <c r="D12" s="5" t="n">
        <v>6525</v>
      </c>
      <c r="E12" s="5" t="n">
        <v>13388</v>
      </c>
    </row>
    <row r="13">
      <c r="A13" s="4" t="inlineStr">
        <is>
          <t>Change in foreign currency translation adjustment attributable to noncontrolling interests</t>
        </is>
      </c>
      <c r="B13" s="5" t="n">
        <v>457</v>
      </c>
      <c r="C13" s="5" t="n">
        <v>1061</v>
      </c>
      <c r="D13" s="5" t="n">
        <v>-36</v>
      </c>
      <c r="E13" s="5" t="n">
        <v>1904</v>
      </c>
    </row>
    <row r="14">
      <c r="A14" s="4" t="inlineStr">
        <is>
          <t>Comprehensive loss attributable to noncontrolling interests</t>
        </is>
      </c>
      <c r="B14" s="5" t="n">
        <v>1941</v>
      </c>
      <c r="C14" s="5" t="n">
        <v>3085</v>
      </c>
      <c r="D14" s="5" t="n">
        <v>6489</v>
      </c>
      <c r="E14" s="5" t="n">
        <v>15292</v>
      </c>
    </row>
    <row r="15">
      <c r="A15" s="4" t="inlineStr">
        <is>
          <t>Comprehensive loss attributable to IAC shareholders</t>
        </is>
      </c>
      <c r="B15" s="6" t="n">
        <v>-390213</v>
      </c>
      <c r="C15" s="6" t="n">
        <v>-80935</v>
      </c>
      <c r="D15" s="6" t="n">
        <v>-55256</v>
      </c>
      <c r="E15" s="6" t="n">
        <v>-12031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DOTDASH MEREDITH RESTRUCTURING CHARGES, TRANSACTION-RELATED EXPENSES AND CHANGE-IN-CONTROL PAYMENTS - Narrative (Details) - USD ($) $ in Thousands</t>
        </is>
      </c>
      <c r="C1" s="2" t="inlineStr">
        <is>
          <t>3 Months Ended</t>
        </is>
      </c>
      <c r="D1" s="2" t="inlineStr">
        <is>
          <t>9 Months Ended</t>
        </is>
      </c>
      <c r="F1" s="2" t="inlineStr">
        <is>
          <t>12 Months Ended</t>
        </is>
      </c>
    </row>
    <row r="2">
      <c r="B2" s="2" t="inlineStr">
        <is>
          <t>Jul. 01, 2022</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17700</v>
      </c>
      <c r="D4" s="6" t="n">
        <v>81016</v>
      </c>
      <c r="E4" s="6" t="n">
        <v>53800</v>
      </c>
      <c r="F4" s="6" t="n">
        <v>80200</v>
      </c>
    </row>
    <row r="5">
      <c r="A5" s="4" t="inlineStr">
        <is>
          <t>Dotdash Meredi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made for change in control</t>
        </is>
      </c>
      <c r="B7" s="6" t="n">
        <v>83100</v>
      </c>
      <c r="C7" s="4" t="inlineStr">
        <is>
          <t xml:space="preserve"> </t>
        </is>
      </c>
      <c r="D7" s="4" t="inlineStr">
        <is>
          <t xml:space="preserve"> </t>
        </is>
      </c>
      <c r="E7" s="4" t="inlineStr">
        <is>
          <t xml:space="preserve"> </t>
        </is>
      </c>
      <c r="F7" s="4" t="inlineStr">
        <is>
          <t xml:space="preserve"> </t>
        </is>
      </c>
    </row>
    <row r="8">
      <c r="A8" s="4" t="inlineStr">
        <is>
          <t>Meredith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related costs</t>
        </is>
      </c>
      <c r="B10" s="4" t="inlineStr">
        <is>
          <t xml:space="preserve"> </t>
        </is>
      </c>
      <c r="C10" s="6" t="n">
        <v>800</v>
      </c>
      <c r="D10" s="4" t="inlineStr">
        <is>
          <t xml:space="preserve"> </t>
        </is>
      </c>
      <c r="E10" s="6" t="n">
        <v>6000</v>
      </c>
      <c r="F1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OTDASH MEREDITH RESTRUCTURING CHARGES, TRANSACTION-RELATED EXPENSES AND CHANGE-IN-CONTROL PAYMENTS (Details) - USD ($) $ in Thousands</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ed at beginning of period</t>
        </is>
      </c>
      <c r="B4" s="4" t="inlineStr">
        <is>
          <t xml:space="preserve"> </t>
        </is>
      </c>
      <c r="C4" s="6" t="n">
        <v>27394</v>
      </c>
      <c r="D4" s="4" t="inlineStr">
        <is>
          <t xml:space="preserve"> </t>
        </is>
      </c>
      <c r="E4" s="4" t="inlineStr">
        <is>
          <t xml:space="preserve"> </t>
        </is>
      </c>
    </row>
    <row r="5">
      <c r="A5" s="4" t="inlineStr">
        <is>
          <t>Charges Incurred</t>
        </is>
      </c>
      <c r="B5" s="4" t="inlineStr">
        <is>
          <t xml:space="preserve"> </t>
        </is>
      </c>
      <c r="C5" s="5" t="n">
        <v>3488</v>
      </c>
      <c r="D5" s="6" t="n">
        <v>60837</v>
      </c>
      <c r="E5" s="4" t="inlineStr">
        <is>
          <t xml:space="preserve"> </t>
        </is>
      </c>
    </row>
    <row r="6">
      <c r="A6" s="4" t="inlineStr">
        <is>
          <t>Reversal of Initial Cost</t>
        </is>
      </c>
      <c r="B6" s="4" t="inlineStr">
        <is>
          <t xml:space="preserve"> </t>
        </is>
      </c>
      <c r="C6" s="5" t="n">
        <v>-2710</v>
      </c>
      <c r="D6" s="4" t="inlineStr">
        <is>
          <t xml:space="preserve"> </t>
        </is>
      </c>
      <c r="E6" s="4" t="inlineStr">
        <is>
          <t xml:space="preserve"> </t>
        </is>
      </c>
    </row>
    <row r="7">
      <c r="A7" s="4" t="inlineStr">
        <is>
          <t>Payments</t>
        </is>
      </c>
      <c r="B7" s="4" t="inlineStr">
        <is>
          <t xml:space="preserve"> </t>
        </is>
      </c>
      <c r="C7" s="5" t="n">
        <v>-22603</v>
      </c>
      <c r="D7" s="5" t="n">
        <v>-24791</v>
      </c>
      <c r="E7" s="4" t="inlineStr">
        <is>
          <t xml:space="preserve"> </t>
        </is>
      </c>
    </row>
    <row r="8">
      <c r="A8" s="4" t="inlineStr">
        <is>
          <t>Non-cash</t>
        </is>
      </c>
      <c r="B8" s="4" t="inlineStr">
        <is>
          <t xml:space="preserve"> </t>
        </is>
      </c>
      <c r="C8" s="4" t="inlineStr">
        <is>
          <t xml:space="preserve"> </t>
        </is>
      </c>
      <c r="D8" s="5" t="n">
        <v>-21734</v>
      </c>
      <c r="E8" s="4" t="inlineStr">
        <is>
          <t xml:space="preserve"> </t>
        </is>
      </c>
    </row>
    <row r="9">
      <c r="A9" s="4" t="inlineStr">
        <is>
          <t>Accrued at end of period</t>
        </is>
      </c>
      <c r="B9" s="6" t="n">
        <v>14312</v>
      </c>
      <c r="C9" s="5" t="n">
        <v>5569</v>
      </c>
      <c r="D9" s="5" t="n">
        <v>14312</v>
      </c>
      <c r="E9" s="6" t="n">
        <v>27394</v>
      </c>
    </row>
    <row r="10">
      <c r="A10" s="4" t="inlineStr">
        <is>
          <t>Cumulative Charges Incurred</t>
        </is>
      </c>
      <c r="B10" s="5" t="n">
        <v>17700</v>
      </c>
      <c r="C10" s="5" t="n">
        <v>81016</v>
      </c>
      <c r="D10" s="5" t="n">
        <v>53800</v>
      </c>
      <c r="E10" s="5" t="n">
        <v>80200</v>
      </c>
    </row>
    <row r="11">
      <c r="A11" s="4" t="inlineStr">
        <is>
          <t>Estimated Remaining Costs</t>
        </is>
      </c>
      <c r="B11" s="4" t="inlineStr">
        <is>
          <t xml:space="preserve"> </t>
        </is>
      </c>
      <c r="C11" s="5" t="n">
        <v>100</v>
      </c>
      <c r="D11" s="4" t="inlineStr">
        <is>
          <t xml:space="preserve"> </t>
        </is>
      </c>
      <c r="E11" s="4" t="inlineStr">
        <is>
          <t xml:space="preserve"> </t>
        </is>
      </c>
    </row>
    <row r="12">
      <c r="A12" s="4" t="inlineStr">
        <is>
          <t>Impairment charges</t>
        </is>
      </c>
      <c r="B12" s="4" t="inlineStr">
        <is>
          <t xml:space="preserve"> </t>
        </is>
      </c>
      <c r="C12" s="4" t="inlineStr">
        <is>
          <t xml:space="preserve"> </t>
        </is>
      </c>
      <c r="D12" s="5" t="n">
        <v>21300</v>
      </c>
      <c r="E12" s="4" t="inlineStr">
        <is>
          <t xml:space="preserve"> </t>
        </is>
      </c>
    </row>
    <row r="13">
      <c r="A13" s="4" t="inlineStr">
        <is>
          <t>Non-cash lease expense (including right-of-use asset impairments)</t>
        </is>
      </c>
      <c r="B13" s="4" t="inlineStr">
        <is>
          <t xml:space="preserve"> </t>
        </is>
      </c>
      <c r="C13" s="4" t="inlineStr">
        <is>
          <t xml:space="preserve"> </t>
        </is>
      </c>
      <c r="D13" s="5" t="n">
        <v>14300</v>
      </c>
      <c r="E13" s="4" t="inlineStr">
        <is>
          <t xml:space="preserve"> </t>
        </is>
      </c>
    </row>
    <row r="14">
      <c r="A14" s="4" t="inlineStr">
        <is>
          <t>Impairment of leasehold improvements</t>
        </is>
      </c>
      <c r="B14" s="4" t="inlineStr">
        <is>
          <t xml:space="preserve"> </t>
        </is>
      </c>
      <c r="C14" s="4" t="inlineStr">
        <is>
          <t xml:space="preserve"> </t>
        </is>
      </c>
      <c r="D14" s="5" t="n">
        <v>7000</v>
      </c>
      <c r="E14" s="4" t="inlineStr">
        <is>
          <t xml:space="preserve"> </t>
        </is>
      </c>
    </row>
    <row r="15">
      <c r="A15" s="4" t="inlineStr">
        <is>
          <t>Inventory write-off</t>
        </is>
      </c>
      <c r="B15" s="4" t="inlineStr">
        <is>
          <t xml:space="preserve"> </t>
        </is>
      </c>
      <c r="C15" s="4" t="inlineStr">
        <is>
          <t xml:space="preserve"> </t>
        </is>
      </c>
      <c r="D15" s="5" t="n">
        <v>400</v>
      </c>
      <c r="E15" s="4" t="inlineStr">
        <is>
          <t xml:space="preserve"> </t>
        </is>
      </c>
    </row>
    <row r="16">
      <c r="A16" s="4" t="inlineStr">
        <is>
          <t>Digital</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Accrued at beginning of period</t>
        </is>
      </c>
      <c r="B18" s="4" t="inlineStr">
        <is>
          <t xml:space="preserve"> </t>
        </is>
      </c>
      <c r="C18" s="5" t="n">
        <v>10950</v>
      </c>
      <c r="D18" s="4" t="inlineStr">
        <is>
          <t xml:space="preserve"> </t>
        </is>
      </c>
      <c r="E18" s="4" t="inlineStr">
        <is>
          <t xml:space="preserve"> </t>
        </is>
      </c>
    </row>
    <row r="19">
      <c r="A19" s="4" t="inlineStr">
        <is>
          <t>Charges Incurred</t>
        </is>
      </c>
      <c r="B19" s="4" t="inlineStr">
        <is>
          <t xml:space="preserve"> </t>
        </is>
      </c>
      <c r="C19" s="5" t="n">
        <v>1291</v>
      </c>
      <c r="D19" s="5" t="n">
        <v>29090</v>
      </c>
      <c r="E19" s="4" t="inlineStr">
        <is>
          <t xml:space="preserve"> </t>
        </is>
      </c>
    </row>
    <row r="20">
      <c r="A20" s="4" t="inlineStr">
        <is>
          <t>Reversal of Initial Cost</t>
        </is>
      </c>
      <c r="B20" s="4" t="inlineStr">
        <is>
          <t xml:space="preserve"> </t>
        </is>
      </c>
      <c r="C20" s="5" t="n">
        <v>-954</v>
      </c>
      <c r="D20" s="4" t="inlineStr">
        <is>
          <t xml:space="preserve"> </t>
        </is>
      </c>
      <c r="E20" s="4" t="inlineStr">
        <is>
          <t xml:space="preserve"> </t>
        </is>
      </c>
    </row>
    <row r="21">
      <c r="A21" s="4" t="inlineStr">
        <is>
          <t>Payments</t>
        </is>
      </c>
      <c r="B21" s="4" t="inlineStr">
        <is>
          <t xml:space="preserve"> </t>
        </is>
      </c>
      <c r="C21" s="5" t="n">
        <v>-9382</v>
      </c>
      <c r="D21" s="5" t="n">
        <v>-5888</v>
      </c>
      <c r="E21" s="4" t="inlineStr">
        <is>
          <t xml:space="preserve"> </t>
        </is>
      </c>
    </row>
    <row r="22">
      <c r="A22" s="4" t="inlineStr">
        <is>
          <t>Non-cash</t>
        </is>
      </c>
      <c r="B22" s="4" t="inlineStr">
        <is>
          <t xml:space="preserve"> </t>
        </is>
      </c>
      <c r="C22" s="4" t="inlineStr">
        <is>
          <t xml:space="preserve"> </t>
        </is>
      </c>
      <c r="D22" s="5" t="n">
        <v>-21309</v>
      </c>
      <c r="E22" s="4" t="inlineStr">
        <is>
          <t xml:space="preserve"> </t>
        </is>
      </c>
    </row>
    <row r="23">
      <c r="A23" s="4" t="inlineStr">
        <is>
          <t>Accrued at end of period</t>
        </is>
      </c>
      <c r="B23" s="5" t="n">
        <v>1893</v>
      </c>
      <c r="C23" s="5" t="n">
        <v>1905</v>
      </c>
      <c r="D23" s="5" t="n">
        <v>1893</v>
      </c>
      <c r="E23" s="5" t="n">
        <v>10950</v>
      </c>
    </row>
    <row r="24">
      <c r="A24" s="4" t="inlineStr">
        <is>
          <t>Cumulative Charges Incurred</t>
        </is>
      </c>
      <c r="B24" s="4" t="inlineStr">
        <is>
          <t xml:space="preserve"> </t>
        </is>
      </c>
      <c r="C24" s="5" t="n">
        <v>39562</v>
      </c>
      <c r="D24" s="4" t="inlineStr">
        <is>
          <t xml:space="preserve"> </t>
        </is>
      </c>
      <c r="E24" s="4" t="inlineStr">
        <is>
          <t xml:space="preserve"> </t>
        </is>
      </c>
    </row>
    <row r="25">
      <c r="A25" s="4" t="inlineStr">
        <is>
          <t>Estimated Remaining Costs</t>
        </is>
      </c>
      <c r="B25" s="4" t="inlineStr">
        <is>
          <t xml:space="preserve"> </t>
        </is>
      </c>
      <c r="C25" s="5" t="n">
        <v>71</v>
      </c>
      <c r="D25" s="4" t="inlineStr">
        <is>
          <t xml:space="preserve"> </t>
        </is>
      </c>
      <c r="E25" s="4" t="inlineStr">
        <is>
          <t xml:space="preserve"> </t>
        </is>
      </c>
    </row>
    <row r="26">
      <c r="A26" s="4" t="inlineStr">
        <is>
          <t>Print</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Accrued at beginning of period</t>
        </is>
      </c>
      <c r="B28" s="4" t="inlineStr">
        <is>
          <t xml:space="preserve"> </t>
        </is>
      </c>
      <c r="C28" s="5" t="n">
        <v>12055</v>
      </c>
      <c r="D28" s="4" t="inlineStr">
        <is>
          <t xml:space="preserve"> </t>
        </is>
      </c>
      <c r="E28" s="4" t="inlineStr">
        <is>
          <t xml:space="preserve"> </t>
        </is>
      </c>
    </row>
    <row r="29">
      <c r="A29" s="4" t="inlineStr">
        <is>
          <t>Charges Incurred</t>
        </is>
      </c>
      <c r="B29" s="4" t="inlineStr">
        <is>
          <t xml:space="preserve"> </t>
        </is>
      </c>
      <c r="C29" s="5" t="n">
        <v>1548</v>
      </c>
      <c r="D29" s="5" t="n">
        <v>26051</v>
      </c>
      <c r="E29" s="4" t="inlineStr">
        <is>
          <t xml:space="preserve"> </t>
        </is>
      </c>
    </row>
    <row r="30">
      <c r="A30" s="4" t="inlineStr">
        <is>
          <t>Reversal of Initial Cost</t>
        </is>
      </c>
      <c r="B30" s="4" t="inlineStr">
        <is>
          <t xml:space="preserve"> </t>
        </is>
      </c>
      <c r="C30" s="5" t="n">
        <v>-1492</v>
      </c>
      <c r="D30" s="4" t="inlineStr">
        <is>
          <t xml:space="preserve"> </t>
        </is>
      </c>
      <c r="E30" s="4" t="inlineStr">
        <is>
          <t xml:space="preserve"> </t>
        </is>
      </c>
    </row>
    <row r="31">
      <c r="A31" s="4" t="inlineStr">
        <is>
          <t>Payments</t>
        </is>
      </c>
      <c r="B31" s="4" t="inlineStr">
        <is>
          <t xml:space="preserve"> </t>
        </is>
      </c>
      <c r="C31" s="5" t="n">
        <v>-9503</v>
      </c>
      <c r="D31" s="5" t="n">
        <v>-16865</v>
      </c>
      <c r="E31" s="4" t="inlineStr">
        <is>
          <t xml:space="preserve"> </t>
        </is>
      </c>
    </row>
    <row r="32">
      <c r="A32" s="4" t="inlineStr">
        <is>
          <t>Non-cash</t>
        </is>
      </c>
      <c r="B32" s="4" t="inlineStr">
        <is>
          <t xml:space="preserve"> </t>
        </is>
      </c>
      <c r="C32" s="4" t="inlineStr">
        <is>
          <t xml:space="preserve"> </t>
        </is>
      </c>
      <c r="D32" s="5" t="n">
        <v>-425</v>
      </c>
      <c r="E32" s="4" t="inlineStr">
        <is>
          <t xml:space="preserve"> </t>
        </is>
      </c>
    </row>
    <row r="33">
      <c r="A33" s="4" t="inlineStr">
        <is>
          <t>Accrued at end of period</t>
        </is>
      </c>
      <c r="B33" s="5" t="n">
        <v>8761</v>
      </c>
      <c r="C33" s="5" t="n">
        <v>2608</v>
      </c>
      <c r="D33" s="5" t="n">
        <v>8761</v>
      </c>
      <c r="E33" s="5" t="n">
        <v>12055</v>
      </c>
    </row>
    <row r="34">
      <c r="A34" s="4" t="inlineStr">
        <is>
          <t>Cumulative Charges Incurred</t>
        </is>
      </c>
      <c r="B34" s="4" t="inlineStr">
        <is>
          <t xml:space="preserve"> </t>
        </is>
      </c>
      <c r="C34" s="5" t="n">
        <v>33488</v>
      </c>
      <c r="D34" s="4" t="inlineStr">
        <is>
          <t xml:space="preserve"> </t>
        </is>
      </c>
      <c r="E34" s="4" t="inlineStr">
        <is>
          <t xml:space="preserve"> </t>
        </is>
      </c>
    </row>
    <row r="35">
      <c r="A35" s="4" t="inlineStr">
        <is>
          <t>Estimated Remaining Costs</t>
        </is>
      </c>
      <c r="B35" s="4" t="inlineStr">
        <is>
          <t xml:space="preserve"> </t>
        </is>
      </c>
      <c r="C35" s="5" t="n">
        <v>0</v>
      </c>
      <c r="D35" s="4" t="inlineStr">
        <is>
          <t xml:space="preserve"> </t>
        </is>
      </c>
      <c r="E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row>
    <row r="38">
      <c r="A38" s="4" t="inlineStr">
        <is>
          <t>Accrued at beginning of period</t>
        </is>
      </c>
      <c r="B38" s="4" t="inlineStr">
        <is>
          <t xml:space="preserve"> </t>
        </is>
      </c>
      <c r="C38" s="5" t="n">
        <v>4389</v>
      </c>
      <c r="D38" s="4" t="inlineStr">
        <is>
          <t xml:space="preserve"> </t>
        </is>
      </c>
      <c r="E38" s="4" t="inlineStr">
        <is>
          <t xml:space="preserve"> </t>
        </is>
      </c>
    </row>
    <row r="39">
      <c r="A39" s="4" t="inlineStr">
        <is>
          <t>Charges Incurred</t>
        </is>
      </c>
      <c r="B39" s="4" t="inlineStr">
        <is>
          <t xml:space="preserve"> </t>
        </is>
      </c>
      <c r="C39" s="5" t="n">
        <v>649</v>
      </c>
      <c r="D39" s="5" t="n">
        <v>5696</v>
      </c>
      <c r="E39" s="4" t="inlineStr">
        <is>
          <t xml:space="preserve"> </t>
        </is>
      </c>
    </row>
    <row r="40">
      <c r="A40" s="4" t="inlineStr">
        <is>
          <t>Reversal of Initial Cost</t>
        </is>
      </c>
      <c r="B40" s="4" t="inlineStr">
        <is>
          <t xml:space="preserve"> </t>
        </is>
      </c>
      <c r="C40" s="5" t="n">
        <v>-264</v>
      </c>
      <c r="D40" s="4" t="inlineStr">
        <is>
          <t xml:space="preserve"> </t>
        </is>
      </c>
      <c r="E40" s="4" t="inlineStr">
        <is>
          <t xml:space="preserve"> </t>
        </is>
      </c>
    </row>
    <row r="41">
      <c r="A41" s="4" t="inlineStr">
        <is>
          <t>Payments</t>
        </is>
      </c>
      <c r="B41" s="4" t="inlineStr">
        <is>
          <t xml:space="preserve"> </t>
        </is>
      </c>
      <c r="C41" s="5" t="n">
        <v>-3718</v>
      </c>
      <c r="D41" s="5" t="n">
        <v>-2038</v>
      </c>
      <c r="E41" s="4" t="inlineStr">
        <is>
          <t xml:space="preserve"> </t>
        </is>
      </c>
    </row>
    <row r="42">
      <c r="A42" s="4" t="inlineStr">
        <is>
          <t>Non-cash</t>
        </is>
      </c>
      <c r="B42" s="4" t="inlineStr">
        <is>
          <t xml:space="preserve"> </t>
        </is>
      </c>
      <c r="C42" s="4" t="inlineStr">
        <is>
          <t xml:space="preserve"> </t>
        </is>
      </c>
      <c r="D42" s="5" t="n">
        <v>0</v>
      </c>
      <c r="E42" s="4" t="inlineStr">
        <is>
          <t xml:space="preserve"> </t>
        </is>
      </c>
    </row>
    <row r="43">
      <c r="A43" s="4" t="inlineStr">
        <is>
          <t>Accrued at end of period</t>
        </is>
      </c>
      <c r="B43" s="6" t="n">
        <v>3658</v>
      </c>
      <c r="C43" s="5" t="n">
        <v>1056</v>
      </c>
      <c r="D43" s="6" t="n">
        <v>3658</v>
      </c>
      <c r="E43" s="6" t="n">
        <v>4389</v>
      </c>
    </row>
    <row r="44">
      <c r="A44" s="4" t="inlineStr">
        <is>
          <t>Cumulative Charges Incurred</t>
        </is>
      </c>
      <c r="B44" s="4" t="inlineStr">
        <is>
          <t xml:space="preserve"> </t>
        </is>
      </c>
      <c r="C44" s="5" t="n">
        <v>7966</v>
      </c>
      <c r="D44" s="4" t="inlineStr">
        <is>
          <t xml:space="preserve"> </t>
        </is>
      </c>
      <c r="E44" s="4" t="inlineStr">
        <is>
          <t xml:space="preserve"> </t>
        </is>
      </c>
    </row>
    <row r="45">
      <c r="A45" s="4" t="inlineStr">
        <is>
          <t>Estimated Remaining Costs</t>
        </is>
      </c>
      <c r="B45" s="4" t="inlineStr">
        <is>
          <t xml:space="preserve"> </t>
        </is>
      </c>
      <c r="C45" s="6" t="n">
        <v>29</v>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TDASH MEREDITH RESTRUCTURING CHARGES, TRANSACTION-RELATED EXPENSES AND CHANGE-IN-CONTROL PAYMENTS - Allocation of Restructur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594</v>
      </c>
      <c r="C4" s="6" t="n">
        <v>24748</v>
      </c>
      <c r="D4" s="6" t="n">
        <v>778</v>
      </c>
      <c r="E4" s="6" t="n">
        <v>6083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11</v>
      </c>
      <c r="C7" s="5" t="n">
        <v>1320</v>
      </c>
      <c r="D7" s="5" t="n">
        <v>710</v>
      </c>
      <c r="E7" s="5" t="n">
        <v>17921</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92</v>
      </c>
      <c r="C10" s="5" t="n">
        <v>636</v>
      </c>
      <c r="D10" s="5" t="n">
        <v>-449</v>
      </c>
      <c r="E10" s="5" t="n">
        <v>10251</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87</v>
      </c>
      <c r="C13" s="5" t="n">
        <v>15702</v>
      </c>
      <c r="D13" s="5" t="n">
        <v>150</v>
      </c>
      <c r="E13" s="5" t="n">
        <v>24560</v>
      </c>
    </row>
    <row r="14">
      <c r="A14" s="4" t="inlineStr">
        <is>
          <t>Product development expens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404</v>
      </c>
      <c r="C16" s="5" t="n">
        <v>84</v>
      </c>
      <c r="D16" s="5" t="n">
        <v>367</v>
      </c>
      <c r="E16" s="5" t="n">
        <v>1099</v>
      </c>
    </row>
    <row r="17">
      <c r="A17" s="4" t="inlineStr">
        <is>
          <t>Depreciatio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6" t="n">
        <v>0</v>
      </c>
      <c r="C19" s="6" t="n">
        <v>7006</v>
      </c>
      <c r="D19" s="6" t="n">
        <v>0</v>
      </c>
      <c r="E19" s="6" t="n">
        <v>70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rial (gain) loss recognition</t>
        </is>
      </c>
      <c r="B4" s="4" t="inlineStr">
        <is>
          <t xml:space="preserve"> </t>
        </is>
      </c>
      <c r="C4" s="6" t="n">
        <v>-2600</v>
      </c>
      <c r="D4" s="4" t="inlineStr">
        <is>
          <t xml:space="preserve"> </t>
        </is>
      </c>
      <c r="E4" s="6" t="n">
        <v>760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tuarial (gain) loss recognition</t>
        </is>
      </c>
      <c r="B7" s="6" t="n">
        <v>1000</v>
      </c>
      <c r="C7" s="4" t="inlineStr">
        <is>
          <t xml:space="preserve"> </t>
        </is>
      </c>
      <c r="D7" s="6" t="n">
        <v>1200</v>
      </c>
      <c r="E7" s="4" t="inlineStr">
        <is>
          <t xml:space="preserve"> </t>
        </is>
      </c>
    </row>
    <row r="8">
      <c r="A8" s="4" t="inlineStr">
        <is>
          <t>Pension | United Stat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ervice cost</t>
        </is>
      </c>
      <c r="B10" s="5" t="n">
        <v>53</v>
      </c>
      <c r="C10" s="5" t="n">
        <v>877</v>
      </c>
      <c r="D10" s="5" t="n">
        <v>161</v>
      </c>
      <c r="E10" s="5" t="n">
        <v>2766</v>
      </c>
    </row>
    <row r="11">
      <c r="A11" s="4" t="inlineStr">
        <is>
          <t>Interest cost</t>
        </is>
      </c>
      <c r="B11" s="5" t="n">
        <v>780</v>
      </c>
      <c r="C11" s="5" t="n">
        <v>1267</v>
      </c>
      <c r="D11" s="5" t="n">
        <v>2477</v>
      </c>
      <c r="E11" s="5" t="n">
        <v>3154</v>
      </c>
    </row>
    <row r="12">
      <c r="A12" s="4" t="inlineStr">
        <is>
          <t>Expected return on plan assets</t>
        </is>
      </c>
      <c r="B12" s="5" t="n">
        <v>-550</v>
      </c>
      <c r="C12" s="5" t="n">
        <v>-308</v>
      </c>
      <c r="D12" s="5" t="n">
        <v>-1684</v>
      </c>
      <c r="E12" s="5" t="n">
        <v>-2484</v>
      </c>
    </row>
    <row r="13">
      <c r="A13" s="4" t="inlineStr">
        <is>
          <t>Actuarial (gain) loss recognition</t>
        </is>
      </c>
      <c r="B13" s="5" t="n">
        <v>-1037</v>
      </c>
      <c r="C13" s="5" t="n">
        <v>-2643</v>
      </c>
      <c r="D13" s="5" t="n">
        <v>-1201</v>
      </c>
      <c r="E13" s="5" t="n">
        <v>7490</v>
      </c>
    </row>
    <row r="14">
      <c r="A14" s="4" t="inlineStr">
        <is>
          <t>Net periodic benefit (credit) cost</t>
        </is>
      </c>
      <c r="B14" s="5" t="n">
        <v>-754</v>
      </c>
      <c r="C14" s="5" t="n">
        <v>-807</v>
      </c>
      <c r="D14" s="5" t="n">
        <v>-247</v>
      </c>
      <c r="E14" s="5" t="n">
        <v>10926</v>
      </c>
    </row>
    <row r="15">
      <c r="A15" s="4" t="inlineStr">
        <is>
          <t>Pension | International</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0</v>
      </c>
      <c r="C17" s="5" t="n">
        <v>0</v>
      </c>
      <c r="D17" s="5" t="n">
        <v>0</v>
      </c>
      <c r="E17" s="5" t="n">
        <v>0</v>
      </c>
    </row>
    <row r="18">
      <c r="A18" s="4" t="inlineStr">
        <is>
          <t>Interest cost</t>
        </is>
      </c>
      <c r="B18" s="5" t="n">
        <v>5033</v>
      </c>
      <c r="C18" s="5" t="n">
        <v>3999</v>
      </c>
      <c r="D18" s="5" t="n">
        <v>14731</v>
      </c>
      <c r="E18" s="5" t="n">
        <v>11073</v>
      </c>
    </row>
    <row r="19">
      <c r="A19" s="4" t="inlineStr">
        <is>
          <t>Expected return on plan assets</t>
        </is>
      </c>
      <c r="B19" s="5" t="n">
        <v>-5026</v>
      </c>
      <c r="C19" s="5" t="n">
        <v>-4252</v>
      </c>
      <c r="D19" s="5" t="n">
        <v>-14713</v>
      </c>
      <c r="E19" s="5" t="n">
        <v>-12668</v>
      </c>
    </row>
    <row r="20">
      <c r="A20" s="4" t="inlineStr">
        <is>
          <t>Actuarial (gain) loss recognition</t>
        </is>
      </c>
      <c r="B20" s="5" t="n">
        <v>0</v>
      </c>
      <c r="C20" s="5" t="n">
        <v>0</v>
      </c>
      <c r="D20" s="5" t="n">
        <v>0</v>
      </c>
      <c r="E20" s="5" t="n">
        <v>68552</v>
      </c>
    </row>
    <row r="21">
      <c r="A21" s="4" t="inlineStr">
        <is>
          <t>Net periodic benefit (credit) cost</t>
        </is>
      </c>
      <c r="B21" s="5" t="n">
        <v>7</v>
      </c>
      <c r="C21" s="5" t="n">
        <v>-253</v>
      </c>
      <c r="D21" s="5" t="n">
        <v>18</v>
      </c>
      <c r="E21" s="5" t="n">
        <v>66957</v>
      </c>
    </row>
    <row r="22">
      <c r="A22" s="4" t="inlineStr">
        <is>
          <t>Postretirement | United Stat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Service cost</t>
        </is>
      </c>
      <c r="B24" s="5" t="n">
        <v>1</v>
      </c>
      <c r="C24" s="5" t="n">
        <v>2</v>
      </c>
      <c r="D24" s="5" t="n">
        <v>3</v>
      </c>
      <c r="E24" s="5" t="n">
        <v>5</v>
      </c>
    </row>
    <row r="25">
      <c r="A25" s="4" t="inlineStr">
        <is>
          <t>Interest cost</t>
        </is>
      </c>
      <c r="B25" s="5" t="n">
        <v>57</v>
      </c>
      <c r="C25" s="5" t="n">
        <v>66</v>
      </c>
      <c r="D25" s="5" t="n">
        <v>173</v>
      </c>
      <c r="E25" s="5" t="n">
        <v>200</v>
      </c>
    </row>
    <row r="26">
      <c r="A26" s="4" t="inlineStr">
        <is>
          <t>Expected return on plan assets</t>
        </is>
      </c>
      <c r="B26" s="5" t="n">
        <v>0</v>
      </c>
      <c r="C26" s="5" t="n">
        <v>0</v>
      </c>
      <c r="D26" s="5" t="n">
        <v>0</v>
      </c>
      <c r="E26" s="5" t="n">
        <v>0</v>
      </c>
    </row>
    <row r="27">
      <c r="A27" s="4" t="inlineStr">
        <is>
          <t>Actuarial (gain) loss recognition</t>
        </is>
      </c>
      <c r="B27" s="5" t="n">
        <v>0</v>
      </c>
      <c r="C27" s="5" t="n">
        <v>0</v>
      </c>
      <c r="D27" s="5" t="n">
        <v>0</v>
      </c>
      <c r="E27" s="5" t="n">
        <v>0</v>
      </c>
    </row>
    <row r="28">
      <c r="A28" s="4" t="inlineStr">
        <is>
          <t>Net periodic benefit (credit) cost</t>
        </is>
      </c>
      <c r="B28" s="6" t="n">
        <v>58</v>
      </c>
      <c r="C28" s="6" t="n">
        <v>68</v>
      </c>
      <c r="D28" s="6" t="n">
        <v>176</v>
      </c>
      <c r="E28" s="6" t="n">
        <v>2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l gain (loss) recognition</t>
        </is>
      </c>
      <c r="B4" s="4" t="inlineStr">
        <is>
          <t xml:space="preserve"> </t>
        </is>
      </c>
      <c r="C4" s="6" t="n">
        <v>2600</v>
      </c>
      <c r="D4" s="4" t="inlineStr">
        <is>
          <t xml:space="preserve"> </t>
        </is>
      </c>
      <c r="E4" s="6" t="n">
        <v>-760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tual gain (loss) recognition</t>
        </is>
      </c>
      <c r="B7" s="6" t="n">
        <v>-1000</v>
      </c>
      <c r="C7" s="4" t="inlineStr">
        <is>
          <t xml:space="preserve"> </t>
        </is>
      </c>
      <c r="D7" s="6" t="n">
        <v>-1200</v>
      </c>
      <c r="E7" s="4" t="inlineStr">
        <is>
          <t xml:space="preserve"> </t>
        </is>
      </c>
    </row>
    <row r="8">
      <c r="A8" s="4" t="inlineStr">
        <is>
          <t>United States | Pensio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ctual gain (loss) recognition</t>
        </is>
      </c>
      <c r="B10" s="5" t="n">
        <v>1037</v>
      </c>
      <c r="C10" s="5" t="n">
        <v>2643</v>
      </c>
      <c r="D10" s="5" t="n">
        <v>1201</v>
      </c>
      <c r="E10" s="5" t="n">
        <v>-7490</v>
      </c>
    </row>
    <row r="11">
      <c r="A11" s="4" t="inlineStr">
        <is>
          <t>International | Pensio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Actual gain (loss) recognition</t>
        </is>
      </c>
      <c r="B13" s="6" t="n">
        <v>0</v>
      </c>
      <c r="C13" s="6" t="n">
        <v>0</v>
      </c>
      <c r="D13" s="6" t="n">
        <v>0</v>
      </c>
      <c r="E13" s="6" t="n">
        <v>-685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POSTRETIREMENT BENEFIT PLANS - Expected Return on Plan Assets (Details)</t>
        </is>
      </c>
      <c r="B1" s="2" t="inlineStr">
        <is>
          <t>9 Months Ended</t>
        </is>
      </c>
      <c r="C1" s="2" t="inlineStr">
        <is>
          <t>12 Months Ended</t>
        </is>
      </c>
    </row>
    <row r="2">
      <c r="B2" s="2" t="inlineStr">
        <is>
          <t>Sep. 30, 2023</t>
        </is>
      </c>
      <c r="C2" s="2" t="inlineStr">
        <is>
          <t>Dec. 31, 2022</t>
        </is>
      </c>
    </row>
    <row r="3">
      <c r="A3" s="4" t="inlineStr">
        <is>
          <t>Pension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return on plan assets</t>
        </is>
      </c>
      <c r="B5" s="12" t="n">
        <v>0.0448</v>
      </c>
      <c r="C5" s="12" t="n">
        <v>0.0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due to higher estimated effective tax rate</t>
        </is>
      </c>
      <c r="B4" s="6" t="n">
        <v>2800</v>
      </c>
      <c r="C4" s="4" t="inlineStr">
        <is>
          <t xml:space="preserve"> </t>
        </is>
      </c>
      <c r="D4" s="4" t="inlineStr">
        <is>
          <t xml:space="preserve"> </t>
        </is>
      </c>
      <c r="E4" s="4" t="inlineStr">
        <is>
          <t xml:space="preserve"> </t>
        </is>
      </c>
      <c r="F4" s="4" t="inlineStr">
        <is>
          <t xml:space="preserve"> </t>
        </is>
      </c>
    </row>
    <row r="5">
      <c r="A5" s="4" t="inlineStr">
        <is>
          <t>Income tax benefit</t>
        </is>
      </c>
      <c r="B5" s="6" t="n">
        <v>118838</v>
      </c>
      <c r="C5" s="6" t="n">
        <v>26065</v>
      </c>
      <c r="D5" s="6" t="n">
        <v>3633</v>
      </c>
      <c r="E5" s="6" t="n">
        <v>325517</v>
      </c>
      <c r="F5" s="4" t="inlineStr">
        <is>
          <t xml:space="preserve"> </t>
        </is>
      </c>
    </row>
    <row r="6">
      <c r="A6" s="4" t="inlineStr">
        <is>
          <t>Effective income tax rate (as a percent)</t>
        </is>
      </c>
      <c r="B6" s="4" t="inlineStr">
        <is>
          <t>(23.00%)</t>
        </is>
      </c>
      <c r="C6" s="4" t="inlineStr">
        <is>
          <t>(28.00%)</t>
        </is>
      </c>
      <c r="D6" s="4" t="inlineStr">
        <is>
          <t>(5.00%)</t>
        </is>
      </c>
      <c r="E6" s="4" t="inlineStr">
        <is>
          <t>(22.00%)</t>
        </is>
      </c>
      <c r="F6" s="4" t="inlineStr">
        <is>
          <t xml:space="preserve"> </t>
        </is>
      </c>
    </row>
    <row r="7">
      <c r="A7" s="4" t="inlineStr">
        <is>
          <t>Income tax examination, liability</t>
        </is>
      </c>
      <c r="B7" s="6" t="n">
        <v>2500</v>
      </c>
      <c r="C7" s="4" t="inlineStr">
        <is>
          <t xml:space="preserve"> </t>
        </is>
      </c>
      <c r="D7" s="6" t="n">
        <v>2500</v>
      </c>
      <c r="E7" s="4" t="inlineStr">
        <is>
          <t xml:space="preserve"> </t>
        </is>
      </c>
      <c r="F7" s="4" t="inlineStr">
        <is>
          <t xml:space="preserve"> </t>
        </is>
      </c>
    </row>
    <row r="8">
      <c r="A8" s="4" t="inlineStr">
        <is>
          <t>Unrecognized tax benefits, including interest and penalties</t>
        </is>
      </c>
      <c r="B8" s="5" t="n">
        <v>18900</v>
      </c>
      <c r="C8" s="4" t="inlineStr">
        <is>
          <t xml:space="preserve"> </t>
        </is>
      </c>
      <c r="D8" s="5" t="n">
        <v>18900</v>
      </c>
      <c r="E8" s="4" t="inlineStr">
        <is>
          <t xml:space="preserve"> </t>
        </is>
      </c>
      <c r="F8" s="6" t="n">
        <v>16600</v>
      </c>
    </row>
    <row r="9">
      <c r="A9" s="4" t="inlineStr">
        <is>
          <t>Increase (decrease) in unrecognized tax benefits, including interest and penalties during the period</t>
        </is>
      </c>
      <c r="B9" s="4" t="inlineStr">
        <is>
          <t xml:space="preserve"> </t>
        </is>
      </c>
      <c r="C9" s="4" t="inlineStr">
        <is>
          <t xml:space="preserve"> </t>
        </is>
      </c>
      <c r="D9" s="5" t="n">
        <v>2300</v>
      </c>
      <c r="E9" s="4" t="inlineStr">
        <is>
          <t xml:space="preserve"> </t>
        </is>
      </c>
      <c r="F9" s="4" t="inlineStr">
        <is>
          <t xml:space="preserve"> </t>
        </is>
      </c>
    </row>
    <row r="10">
      <c r="A10" s="4" t="inlineStr">
        <is>
          <t>Unrecognized tax benefits, if subsequently recognized would reduce income tax expense</t>
        </is>
      </c>
      <c r="B10" s="5" t="n">
        <v>17900</v>
      </c>
      <c r="C10" s="4" t="inlineStr">
        <is>
          <t xml:space="preserve"> </t>
        </is>
      </c>
      <c r="D10" s="5" t="n">
        <v>17900</v>
      </c>
      <c r="E10" s="4" t="inlineStr">
        <is>
          <t xml:space="preserve"> </t>
        </is>
      </c>
      <c r="F10" s="6" t="n">
        <v>15400</v>
      </c>
    </row>
    <row r="11">
      <c r="A11" s="4" t="inlineStr">
        <is>
          <t>Decrease in unrecognized tax benefit, reasonably possible within twelve months</t>
        </is>
      </c>
      <c r="B11" s="5" t="n">
        <v>800</v>
      </c>
      <c r="C11" s="4" t="inlineStr">
        <is>
          <t xml:space="preserve"> </t>
        </is>
      </c>
      <c r="D11" s="5" t="n">
        <v>800</v>
      </c>
      <c r="E11" s="4" t="inlineStr">
        <is>
          <t xml:space="preserve"> </t>
        </is>
      </c>
      <c r="F11" s="4" t="inlineStr">
        <is>
          <t xml:space="preserve"> </t>
        </is>
      </c>
    </row>
    <row r="12">
      <c r="A12" s="4" t="inlineStr">
        <is>
          <t>Unrecognized tax benefits, reduction resulting from expected settlements</t>
        </is>
      </c>
      <c r="B12" s="4" t="inlineStr">
        <is>
          <t xml:space="preserve"> </t>
        </is>
      </c>
      <c r="C12" s="4" t="inlineStr">
        <is>
          <t xml:space="preserve"> </t>
        </is>
      </c>
      <c r="D12" s="5" t="n">
        <v>700</v>
      </c>
      <c r="E12" s="4" t="inlineStr">
        <is>
          <t xml:space="preserve"> </t>
        </is>
      </c>
      <c r="F12" s="4" t="inlineStr">
        <is>
          <t xml:space="preserve"> </t>
        </is>
      </c>
    </row>
    <row r="13">
      <c r="A13" s="4" t="inlineStr">
        <is>
          <t>Deferred tax assets</t>
        </is>
      </c>
      <c r="B13" s="5" t="n">
        <v>840400</v>
      </c>
      <c r="C13" s="4" t="inlineStr">
        <is>
          <t xml:space="preserve"> </t>
        </is>
      </c>
      <c r="D13" s="5" t="n">
        <v>840400</v>
      </c>
      <c r="E13" s="4" t="inlineStr">
        <is>
          <t xml:space="preserve"> </t>
        </is>
      </c>
      <c r="F13" s="4" t="inlineStr">
        <is>
          <t xml:space="preserve"> </t>
        </is>
      </c>
    </row>
    <row r="14">
      <c r="A14" s="4" t="inlineStr">
        <is>
          <t>Deferred tax assets that will be utilized upon future reversal of deferred tax liabilities</t>
        </is>
      </c>
      <c r="B14" s="5" t="n">
        <v>525500</v>
      </c>
      <c r="C14" s="4" t="inlineStr">
        <is>
          <t xml:space="preserve"> </t>
        </is>
      </c>
      <c r="D14" s="5" t="n">
        <v>525500</v>
      </c>
      <c r="E14" s="4" t="inlineStr">
        <is>
          <t xml:space="preserve"> </t>
        </is>
      </c>
      <c r="F14" s="4" t="inlineStr">
        <is>
          <t xml:space="preserve"> </t>
        </is>
      </c>
    </row>
    <row r="15">
      <c r="A15" s="4" t="inlineStr">
        <is>
          <t>Deferred tax assets that will be utilized based on forecasts of future taxable income</t>
        </is>
      </c>
      <c r="B15" s="5" t="n">
        <v>314900</v>
      </c>
      <c r="C15" s="4" t="inlineStr">
        <is>
          <t xml:space="preserve"> </t>
        </is>
      </c>
      <c r="D15" s="5" t="n">
        <v>314900</v>
      </c>
      <c r="E15" s="4" t="inlineStr">
        <is>
          <t xml:space="preserve"> </t>
        </is>
      </c>
      <c r="F15" s="4" t="inlineStr">
        <is>
          <t xml:space="preserve"> </t>
        </is>
      </c>
    </row>
    <row r="16">
      <c r="A16" s="4" t="inlineStr">
        <is>
          <t>Deferred tax assets, U.S. federal operating loss carryforwards</t>
        </is>
      </c>
      <c r="B16" s="6" t="n">
        <v>40400</v>
      </c>
      <c r="C16" s="4" t="inlineStr">
        <is>
          <t xml:space="preserve"> </t>
        </is>
      </c>
      <c r="D16" s="5" t="n">
        <v>40400</v>
      </c>
      <c r="E16" s="4" t="inlineStr">
        <is>
          <t xml:space="preserve"> </t>
        </is>
      </c>
      <c r="F16" s="4" t="inlineStr">
        <is>
          <t xml:space="preserve"> </t>
        </is>
      </c>
    </row>
    <row r="17">
      <c r="A17" s="4" t="inlineStr">
        <is>
          <t>Future taxable income</t>
        </is>
      </c>
      <c r="B17" s="4" t="inlineStr">
        <is>
          <t xml:space="preserve"> </t>
        </is>
      </c>
      <c r="C17" s="4" t="inlineStr">
        <is>
          <t xml:space="preserve"> </t>
        </is>
      </c>
      <c r="D17" s="6" t="n">
        <v>1926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SS PER SHARE - Summary (Details) - USD ($) $ / shares in Units, $ in Thousands</t>
        </is>
      </c>
      <c r="C1" s="2" t="inlineStr">
        <is>
          <t>3 Months Ended</t>
        </is>
      </c>
      <c r="E1" s="2" t="inlineStr">
        <is>
          <t>9 Months Ended</t>
        </is>
      </c>
    </row>
    <row r="2">
      <c r="B2" s="2" t="inlineStr">
        <is>
          <t>Nov. 05, 2020</t>
        </is>
      </c>
      <c r="C2" s="2" t="inlineStr">
        <is>
          <t>Sep. 30, 2023</t>
        </is>
      </c>
      <c r="D2" s="2" t="inlineStr">
        <is>
          <t>Sep. 30, 2022</t>
        </is>
      </c>
      <c r="E2" s="2" t="inlineStr">
        <is>
          <t>Sep. 30, 2023</t>
        </is>
      </c>
      <c r="F2" s="2" t="inlineStr">
        <is>
          <t>Sep. 30, 2022</t>
        </is>
      </c>
    </row>
    <row r="3">
      <c r="A3" s="3" t="inlineStr">
        <is>
          <t>Numerator: 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392022</v>
      </c>
      <c r="D4" s="6" t="n">
        <v>-65847</v>
      </c>
      <c r="E4" s="6" t="n">
        <v>-68333</v>
      </c>
      <c r="F4" s="6" t="n">
        <v>-1182139</v>
      </c>
    </row>
    <row r="5">
      <c r="A5" s="4" t="inlineStr">
        <is>
          <t>Net loss attributable to noncontrolling interests</t>
        </is>
      </c>
      <c r="B5" s="4" t="inlineStr">
        <is>
          <t xml:space="preserve"> </t>
        </is>
      </c>
      <c r="C5" s="5" t="n">
        <v>1484</v>
      </c>
      <c r="D5" s="5" t="n">
        <v>2024</v>
      </c>
      <c r="E5" s="5" t="n">
        <v>6525</v>
      </c>
      <c r="F5" s="5" t="n">
        <v>13388</v>
      </c>
    </row>
    <row r="6">
      <c r="A6" s="4" t="inlineStr">
        <is>
          <t>Net earnings attributed to unvested participating security</t>
        </is>
      </c>
      <c r="B6" s="4" t="inlineStr">
        <is>
          <t xml:space="preserve"> </t>
        </is>
      </c>
      <c r="C6" s="5" t="n">
        <v>0</v>
      </c>
      <c r="D6" s="5" t="n">
        <v>0</v>
      </c>
      <c r="E6" s="5" t="n">
        <v>0</v>
      </c>
      <c r="F6" s="5" t="n">
        <v>0</v>
      </c>
    </row>
    <row r="7">
      <c r="A7" s="4" t="inlineStr">
        <is>
          <t>Net loss attributable to IAC common stock and Class B common stock shareholders</t>
        </is>
      </c>
      <c r="B7" s="4" t="inlineStr">
        <is>
          <t xml:space="preserve"> </t>
        </is>
      </c>
      <c r="C7" s="6" t="n">
        <v>-390538</v>
      </c>
      <c r="D7" s="6" t="n">
        <v>-63823</v>
      </c>
      <c r="E7" s="6" t="n">
        <v>-61808</v>
      </c>
      <c r="F7" s="6" t="n">
        <v>-1168751</v>
      </c>
    </row>
    <row r="8">
      <c r="A8" s="3" t="inlineStr">
        <is>
          <t>Denominator: Basi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basic IAC Common Stock and Class B common stock shares outstanding (in shares)</t>
        </is>
      </c>
      <c r="B9" s="4" t="inlineStr">
        <is>
          <t xml:space="preserve"> </t>
        </is>
      </c>
      <c r="C9" s="5" t="n">
        <v>82826000</v>
      </c>
      <c r="D9" s="5" t="n">
        <v>86022000</v>
      </c>
      <c r="E9" s="5" t="n">
        <v>83804000</v>
      </c>
      <c r="F9" s="5" t="n">
        <v>86515000</v>
      </c>
    </row>
    <row r="10">
      <c r="A10" s="3" t="inlineStr">
        <is>
          <t>Loss per share attributable to IAC common stock and Class B common stock share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arnings (loss) per share (USD per share)</t>
        </is>
      </c>
      <c r="B11" s="4" t="inlineStr">
        <is>
          <t xml:space="preserve"> </t>
        </is>
      </c>
      <c r="C11" s="8" t="n">
        <v>-4.72</v>
      </c>
      <c r="D11" s="8" t="n">
        <v>-0.74</v>
      </c>
      <c r="E11" s="8" t="n">
        <v>-0.74</v>
      </c>
      <c r="F11" s="8" t="n">
        <v>-13.51</v>
      </c>
    </row>
    <row r="12">
      <c r="A12" s="3" t="inlineStr">
        <is>
          <t>Numerator: Dilu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6" t="n">
        <v>-392022</v>
      </c>
      <c r="D13" s="6" t="n">
        <v>-65847</v>
      </c>
      <c r="E13" s="6" t="n">
        <v>-68333</v>
      </c>
      <c r="F13" s="6" t="n">
        <v>-1182139</v>
      </c>
    </row>
    <row r="14">
      <c r="A14" s="4" t="inlineStr">
        <is>
          <t>Net loss attributable to noncontrolling interests</t>
        </is>
      </c>
      <c r="B14" s="4" t="inlineStr">
        <is>
          <t xml:space="preserve"> </t>
        </is>
      </c>
      <c r="C14" s="5" t="n">
        <v>1484</v>
      </c>
      <c r="D14" s="5" t="n">
        <v>2024</v>
      </c>
      <c r="E14" s="5" t="n">
        <v>6525</v>
      </c>
      <c r="F14" s="5" t="n">
        <v>13388</v>
      </c>
    </row>
    <row r="15">
      <c r="A15" s="4" t="inlineStr">
        <is>
          <t>Net earnings attributed to unvested participating security</t>
        </is>
      </c>
      <c r="B15" s="4" t="inlineStr">
        <is>
          <t xml:space="preserve"> </t>
        </is>
      </c>
      <c r="C15" s="5" t="n">
        <v>0</v>
      </c>
      <c r="D15" s="5" t="n">
        <v>0</v>
      </c>
      <c r="E15" s="5" t="n">
        <v>0</v>
      </c>
      <c r="F15" s="5" t="n">
        <v>0</v>
      </c>
    </row>
    <row r="16">
      <c r="A16" s="4" t="inlineStr">
        <is>
          <t>Impact from public subsidiaries' dilutive securities</t>
        </is>
      </c>
      <c r="B16" s="4" t="inlineStr">
        <is>
          <t xml:space="preserve"> </t>
        </is>
      </c>
      <c r="C16" s="5" t="n">
        <v>0</v>
      </c>
      <c r="D16" s="5" t="n">
        <v>0</v>
      </c>
      <c r="E16" s="5" t="n">
        <v>0</v>
      </c>
      <c r="F16" s="5" t="n">
        <v>0</v>
      </c>
    </row>
    <row r="17">
      <c r="A17" s="4" t="inlineStr">
        <is>
          <t>Net loss attributable to IAC common stock and Class B common stock shareholders</t>
        </is>
      </c>
      <c r="B17" s="4" t="inlineStr">
        <is>
          <t xml:space="preserve"> </t>
        </is>
      </c>
      <c r="C17" s="6" t="n">
        <v>-390538</v>
      </c>
      <c r="D17" s="6" t="n">
        <v>-63823</v>
      </c>
      <c r="E17" s="6" t="n">
        <v>-61808</v>
      </c>
      <c r="F17" s="6" t="n">
        <v>-1168751</v>
      </c>
    </row>
    <row r="18">
      <c r="A18" s="3" t="inlineStr">
        <is>
          <t>Denominator: Dilu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basic IAC Common Stock and Class B common stock shares outstanding (in shares)</t>
        </is>
      </c>
      <c r="B19" s="4" t="inlineStr">
        <is>
          <t xml:space="preserve"> </t>
        </is>
      </c>
      <c r="C19" s="5" t="n">
        <v>82826000</v>
      </c>
      <c r="D19" s="5" t="n">
        <v>86022000</v>
      </c>
      <c r="E19" s="5" t="n">
        <v>83804000</v>
      </c>
      <c r="F19" s="5" t="n">
        <v>86515000</v>
      </c>
    </row>
    <row r="20">
      <c r="A20" s="4" t="inlineStr">
        <is>
          <t>Dilutive securities (in shares)</t>
        </is>
      </c>
      <c r="B20" s="4" t="inlineStr">
        <is>
          <t xml:space="preserve"> </t>
        </is>
      </c>
      <c r="C20" s="5" t="n">
        <v>0</v>
      </c>
      <c r="D20" s="5" t="n">
        <v>0</v>
      </c>
      <c r="E20" s="5" t="n">
        <v>0</v>
      </c>
      <c r="F20" s="5" t="n">
        <v>0</v>
      </c>
    </row>
    <row r="21">
      <c r="A21" s="4" t="inlineStr">
        <is>
          <t>Denominator for earnings per share - weighted average shares (shares)</t>
        </is>
      </c>
      <c r="B21" s="4" t="inlineStr">
        <is>
          <t xml:space="preserve"> </t>
        </is>
      </c>
      <c r="C21" s="5" t="n">
        <v>82826000</v>
      </c>
      <c r="D21" s="5" t="n">
        <v>86022000</v>
      </c>
      <c r="E21" s="5" t="n">
        <v>83804000</v>
      </c>
      <c r="F21" s="5" t="n">
        <v>86515000</v>
      </c>
    </row>
    <row r="22">
      <c r="A22" s="3" t="inlineStr">
        <is>
          <t>Loss per share attributable to IAC common stock and Class B common stock share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luted (loss) earnings per share (USD per share)</t>
        </is>
      </c>
      <c r="B23" s="4" t="inlineStr">
        <is>
          <t xml:space="preserve"> </t>
        </is>
      </c>
      <c r="C23" s="8" t="n">
        <v>-4.72</v>
      </c>
      <c r="D23" s="8" t="n">
        <v>-0.74</v>
      </c>
      <c r="E23" s="8" t="n">
        <v>-0.74</v>
      </c>
      <c r="F23" s="8" t="n">
        <v>-13.51</v>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tentially dilutive securities excluded from calculation of diluted earnings per share (shares)</t>
        </is>
      </c>
      <c r="B25" s="4" t="inlineStr">
        <is>
          <t xml:space="preserve"> </t>
        </is>
      </c>
      <c r="C25" s="5" t="n">
        <v>8000000</v>
      </c>
      <c r="D25" s="5" t="n">
        <v>8000000</v>
      </c>
      <c r="E25" s="5" t="n">
        <v>8000000</v>
      </c>
      <c r="F25" s="5" t="n">
        <v>8000000</v>
      </c>
    </row>
    <row r="26">
      <c r="A26" s="4" t="inlineStr">
        <is>
          <t>Chief Executive Officer | Restricted Stock Awards | RSA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 for issuance (in shares)</t>
        </is>
      </c>
      <c r="B28" s="5" t="n">
        <v>3000000</v>
      </c>
      <c r="C28" s="4" t="inlineStr">
        <is>
          <t xml:space="preserve"> </t>
        </is>
      </c>
      <c r="D28" s="4" t="inlineStr">
        <is>
          <t xml:space="preserve"> </t>
        </is>
      </c>
      <c r="E28" s="4" t="inlineStr">
        <is>
          <t xml:space="preserve"> </t>
        </is>
      </c>
      <c r="F28" s="4" t="inlineStr">
        <is>
          <t xml:space="preserve"> </t>
        </is>
      </c>
    </row>
    <row r="29">
      <c r="A29" s="4" t="inlineStr">
        <is>
          <t>Term of employment agreement and restricted stock agreement (in years)</t>
        </is>
      </c>
      <c r="B29" s="4" t="inlineStr">
        <is>
          <t>10 years</t>
        </is>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2212</v>
      </c>
      <c r="C3" s="6" t="n">
        <v>1417390</v>
      </c>
      <c r="D3" s="6" t="n">
        <v>1607384</v>
      </c>
      <c r="E3" s="6" t="n">
        <v>2118730</v>
      </c>
    </row>
    <row r="4">
      <c r="A4" s="4" t="inlineStr">
        <is>
          <t>Restricted cash included in other current assets</t>
        </is>
      </c>
      <c r="B4" s="5" t="n">
        <v>8215</v>
      </c>
      <c r="C4" s="5" t="n">
        <v>1165</v>
      </c>
      <c r="D4" s="5" t="n">
        <v>2872</v>
      </c>
      <c r="E4" s="5" t="n">
        <v>1941</v>
      </c>
    </row>
    <row r="5">
      <c r="A5" s="4" t="inlineStr">
        <is>
          <t>Restricted cash included in other non-current assets</t>
        </is>
      </c>
      <c r="B5" s="5" t="n">
        <v>371</v>
      </c>
      <c r="C5" s="5" t="n">
        <v>7514</v>
      </c>
      <c r="D5" s="5" t="n">
        <v>6815</v>
      </c>
      <c r="E5" s="5" t="n">
        <v>1193</v>
      </c>
    </row>
    <row r="6">
      <c r="A6" s="4" t="inlineStr">
        <is>
          <t>Total cash and cash equivalents and restricted cash as shown on the statement of cash flows</t>
        </is>
      </c>
      <c r="B6" s="6" t="n">
        <v>1260798</v>
      </c>
      <c r="C6" s="6" t="n">
        <v>1426069</v>
      </c>
      <c r="D6" s="6" t="n">
        <v>1617071</v>
      </c>
      <c r="E6" s="6" t="n">
        <v>2121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50971</v>
      </c>
      <c r="C4" s="6" t="n">
        <v>36556</v>
      </c>
    </row>
    <row r="5">
      <c r="A5" s="4" t="inlineStr">
        <is>
          <t>Current period provision for credit losses</t>
        </is>
      </c>
      <c r="B5" s="5" t="n">
        <v>71294</v>
      </c>
      <c r="C5" s="5" t="n">
        <v>87657</v>
      </c>
    </row>
    <row r="6">
      <c r="A6" s="4" t="inlineStr">
        <is>
          <t>Write-offs charged against the allowance</t>
        </is>
      </c>
      <c r="B6" s="5" t="n">
        <v>-83178</v>
      </c>
      <c r="C6" s="5" t="n">
        <v>-73390</v>
      </c>
    </row>
    <row r="7">
      <c r="A7" s="4" t="inlineStr">
        <is>
          <t>Recoveries collected</t>
        </is>
      </c>
      <c r="B7" s="5" t="n">
        <v>4466</v>
      </c>
      <c r="C7" s="5" t="n">
        <v>4152</v>
      </c>
    </row>
    <row r="8">
      <c r="A8" s="4" t="inlineStr">
        <is>
          <t>Other</t>
        </is>
      </c>
      <c r="B8" s="5" t="n">
        <v>12</v>
      </c>
      <c r="C8" s="5" t="n">
        <v>-336</v>
      </c>
    </row>
    <row r="9">
      <c r="A9" s="4" t="inlineStr">
        <is>
          <t>Balance at September 30</t>
        </is>
      </c>
      <c r="B9" s="6" t="n">
        <v>43565</v>
      </c>
      <c r="C9" s="6" t="n">
        <v>546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31" customWidth="1" min="6" max="6"/>
    <col width="41" customWidth="1" min="7" max="7"/>
    <col width="35" customWidth="1" min="8" max="8"/>
    <col width="45" customWidth="1" min="9" max="9"/>
    <col width="53" customWidth="1" min="10" max="10"/>
    <col width="27" customWidth="1" min="11" max="11"/>
    <col width="37" customWidth="1" min="12" max="12"/>
    <col width="40" customWidth="1" min="13" max="13"/>
    <col width="46" customWidth="1" min="14" max="14"/>
    <col width="56" customWidth="1" min="15" max="15"/>
    <col width="15" customWidth="1" min="16" max="16"/>
    <col width="19" customWidth="1" min="17" max="17"/>
    <col width="25" customWidth="1" min="18" max="18"/>
    <col width="35" customWidth="1" min="19" max="19"/>
  </cols>
  <sheetData>
    <row r="1">
      <c r="A1" s="1" t="inlineStr">
        <is>
          <t>CONSOLIDATED STATEMENT OF SHAREHOLDERS' EQUITY - USD ($) shares in Thousands, $ in Thousands</t>
        </is>
      </c>
      <c r="B1" s="2" t="inlineStr">
        <is>
          <t>Total</t>
        </is>
      </c>
      <c r="C1" s="2" t="inlineStr">
        <is>
          <t>Angi Inc.</t>
        </is>
      </c>
      <c r="D1" s="2" t="inlineStr">
        <is>
          <t>IAC</t>
        </is>
      </c>
      <c r="E1" s="2" t="inlineStr">
        <is>
          <t>Redeemable Noncontrolling Interests</t>
        </is>
      </c>
      <c r="F1" s="2" t="inlineStr">
        <is>
          <t>Total IAC Shareholders' Equity</t>
        </is>
      </c>
      <c r="G1" s="2" t="inlineStr">
        <is>
          <t>Total IAC Shareholders' Equity Angi Inc.</t>
        </is>
      </c>
      <c r="H1" s="2" t="inlineStr">
        <is>
          <t>Total IAC Shareholders' Equity IAC</t>
        </is>
      </c>
      <c r="I1" s="2" t="inlineStr">
        <is>
          <t>Common Stock Common Stock, $0.0001 par value</t>
        </is>
      </c>
      <c r="J1" s="2" t="inlineStr">
        <is>
          <t>Common Stock Class B common stock, $0.0001 par value</t>
        </is>
      </c>
      <c r="K1" s="2" t="inlineStr">
        <is>
          <t>Additional Paid-in-Capital</t>
        </is>
      </c>
      <c r="L1" s="2" t="inlineStr">
        <is>
          <t>Additional Paid-in-Capital Angi Inc.</t>
        </is>
      </c>
      <c r="M1" s="2" t="inlineStr">
        <is>
          <t>Retained Earnings (Accumulated Deficit)</t>
        </is>
      </c>
      <c r="N1" s="2" t="inlineStr">
        <is>
          <t>Accumulated Other Comprehensive (Loss) Income</t>
        </is>
      </c>
      <c r="O1" s="2" t="inlineStr">
        <is>
          <t>Accumulated Other Comprehensive (Loss) Income Angi Inc.</t>
        </is>
      </c>
      <c r="P1" s="2" t="inlineStr">
        <is>
          <t>Treasury Stock</t>
        </is>
      </c>
      <c r="Q1" s="2" t="inlineStr">
        <is>
          <t>Treasury Stock IAC</t>
        </is>
      </c>
      <c r="R1" s="2" t="inlineStr">
        <is>
          <t>Noncontrolling Interests</t>
        </is>
      </c>
      <c r="S1" s="2" t="inlineStr">
        <is>
          <t>Noncontrolling Interests Angi Inc.</t>
        </is>
      </c>
    </row>
    <row r="2">
      <c r="A2" s="4" t="inlineStr">
        <is>
          <t>Balance at beginning of period at Dec. 31, 2021</t>
        </is>
      </c>
      <c r="B2" s="4" t="inlineStr">
        <is>
          <t xml:space="preserve"> </t>
        </is>
      </c>
      <c r="C2" s="4" t="inlineStr">
        <is>
          <t xml:space="preserve"> </t>
        </is>
      </c>
      <c r="D2" s="4" t="inlineStr">
        <is>
          <t xml:space="preserve"> </t>
        </is>
      </c>
      <c r="E2" s="6" t="n">
        <v>1874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B4" s="4" t="inlineStr">
        <is>
          <t xml:space="preserve"> </t>
        </is>
      </c>
      <c r="C4" s="4" t="inlineStr">
        <is>
          <t xml:space="preserve"> </t>
        </is>
      </c>
      <c r="D4" s="4" t="inlineStr">
        <is>
          <t xml:space="preserve"> </t>
        </is>
      </c>
      <c r="E4" s="5" t="n">
        <v>-164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stribution to and purchase of noncontrolling interests</t>
        </is>
      </c>
      <c r="B5" s="4" t="inlineStr">
        <is>
          <t xml:space="preserve"> </t>
        </is>
      </c>
      <c r="C5" s="4" t="inlineStr">
        <is>
          <t xml:space="preserve"> </t>
        </is>
      </c>
      <c r="D5" s="4" t="inlineStr">
        <is>
          <t xml:space="preserve"> </t>
        </is>
      </c>
      <c r="E5" s="5" t="n">
        <v>-117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djustment of noncontrolling interests to fair value</t>
        </is>
      </c>
      <c r="B6" s="4" t="inlineStr">
        <is>
          <t xml:space="preserve"> </t>
        </is>
      </c>
      <c r="C6" s="4" t="inlineStr">
        <is>
          <t xml:space="preserve"> </t>
        </is>
      </c>
      <c r="D6" s="4" t="inlineStr">
        <is>
          <t xml:space="preserve"> </t>
        </is>
      </c>
      <c r="E6" s="5" t="n">
        <v>2889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Vivian Health preferred shares, net of fees, and the reclassification and creation of noncontrolling interest and subsequent adjustment to liquidation value</t>
        </is>
      </c>
      <c r="B7" s="4" t="inlineStr">
        <is>
          <t xml:space="preserve"> </t>
        </is>
      </c>
      <c r="C7" s="4" t="inlineStr">
        <is>
          <t xml:space="preserve"> </t>
        </is>
      </c>
      <c r="D7" s="4" t="inlineStr">
        <is>
          <t xml:space="preserve"> </t>
        </is>
      </c>
      <c r="E7" s="5" t="n">
        <v>-1178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ther</t>
        </is>
      </c>
      <c r="B8" s="4" t="inlineStr">
        <is>
          <t xml:space="preserve"> </t>
        </is>
      </c>
      <c r="C8" s="4" t="inlineStr">
        <is>
          <t xml:space="preserve"> </t>
        </is>
      </c>
      <c r="D8" s="4" t="inlineStr">
        <is>
          <t xml:space="preserve"> </t>
        </is>
      </c>
      <c r="E8" s="5" t="n">
        <v>-6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alance at end of period at Sep. 30, 2022</t>
        </is>
      </c>
      <c r="B9" s="4" t="inlineStr">
        <is>
          <t xml:space="preserve"> </t>
        </is>
      </c>
      <c r="C9" s="4" t="inlineStr">
        <is>
          <t xml:space="preserve"> </t>
        </is>
      </c>
      <c r="D9" s="4" t="inlineStr">
        <is>
          <t xml:space="preserve"> </t>
        </is>
      </c>
      <c r="E9" s="5" t="n">
        <v>3238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alance at beginning of period at Dec. 31, 2021</t>
        </is>
      </c>
      <c r="B10" s="6" t="n">
        <v>7748960</v>
      </c>
      <c r="C10" s="4" t="inlineStr">
        <is>
          <t xml:space="preserve"> </t>
        </is>
      </c>
      <c r="D10" s="4" t="inlineStr">
        <is>
          <t xml:space="preserve"> </t>
        </is>
      </c>
      <c r="E10" s="4" t="inlineStr">
        <is>
          <t xml:space="preserve"> </t>
        </is>
      </c>
      <c r="F10" s="6" t="n">
        <v>7175226</v>
      </c>
      <c r="G10" s="4" t="inlineStr">
        <is>
          <t xml:space="preserve"> </t>
        </is>
      </c>
      <c r="H10" s="4" t="inlineStr">
        <is>
          <t xml:space="preserve"> </t>
        </is>
      </c>
      <c r="I10" s="6" t="n">
        <v>8</v>
      </c>
      <c r="J10" s="6" t="n">
        <v>1</v>
      </c>
      <c r="K10" s="6" t="n">
        <v>6265669</v>
      </c>
      <c r="L10" s="4" t="inlineStr">
        <is>
          <t xml:space="preserve"> </t>
        </is>
      </c>
      <c r="M10" s="6" t="n">
        <v>905151</v>
      </c>
      <c r="N10" s="6" t="n">
        <v>4397</v>
      </c>
      <c r="O10" s="4" t="inlineStr">
        <is>
          <t xml:space="preserve"> </t>
        </is>
      </c>
      <c r="P10" s="6" t="n">
        <v>0</v>
      </c>
      <c r="Q10" s="4" t="inlineStr">
        <is>
          <t xml:space="preserve"> </t>
        </is>
      </c>
      <c r="R10" s="6" t="n">
        <v>573734</v>
      </c>
      <c r="S10" s="4" t="inlineStr">
        <is>
          <t xml:space="preserve"> </t>
        </is>
      </c>
    </row>
    <row r="11">
      <c r="A11" s="4" t="inlineStr">
        <is>
          <t>Balance at beginning of period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3922</v>
      </c>
      <c r="J11" s="5" t="n">
        <v>578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income (loss)</t>
        </is>
      </c>
      <c r="B13" s="5" t="n">
        <v>-1180492</v>
      </c>
      <c r="C13" s="4" t="inlineStr">
        <is>
          <t xml:space="preserve"> </t>
        </is>
      </c>
      <c r="D13" s="4" t="inlineStr">
        <is>
          <t xml:space="preserve"> </t>
        </is>
      </c>
      <c r="E13" s="4" t="inlineStr">
        <is>
          <t xml:space="preserve"> </t>
        </is>
      </c>
      <c r="F13" s="5" t="n">
        <v>-116875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168751</v>
      </c>
      <c r="N13" s="4" t="inlineStr">
        <is>
          <t xml:space="preserve"> </t>
        </is>
      </c>
      <c r="O13" s="4" t="inlineStr">
        <is>
          <t xml:space="preserve"> </t>
        </is>
      </c>
      <c r="P13" s="4" t="inlineStr">
        <is>
          <t xml:space="preserve"> </t>
        </is>
      </c>
      <c r="Q13" s="4" t="inlineStr">
        <is>
          <t xml:space="preserve"> </t>
        </is>
      </c>
      <c r="R13" s="5" t="n">
        <v>-11741</v>
      </c>
      <c r="S13" s="4" t="inlineStr">
        <is>
          <t xml:space="preserve"> </t>
        </is>
      </c>
    </row>
    <row r="14">
      <c r="A14" s="4" t="inlineStr">
        <is>
          <t>Other comprehensive income (loss), net of income taxes</t>
        </is>
      </c>
      <c r="B14" s="5" t="n">
        <v>-36266</v>
      </c>
      <c r="C14" s="4" t="inlineStr">
        <is>
          <t xml:space="preserve"> </t>
        </is>
      </c>
      <c r="D14" s="4" t="inlineStr">
        <is>
          <t xml:space="preserve"> </t>
        </is>
      </c>
      <c r="E14" s="4" t="inlineStr">
        <is>
          <t xml:space="preserve"> </t>
        </is>
      </c>
      <c r="F14" s="5" t="n">
        <v>-3436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4362</v>
      </c>
      <c r="O14" s="4" t="inlineStr">
        <is>
          <t xml:space="preserve"> </t>
        </is>
      </c>
      <c r="P14" s="4" t="inlineStr">
        <is>
          <t xml:space="preserve"> </t>
        </is>
      </c>
      <c r="Q14" s="4" t="inlineStr">
        <is>
          <t xml:space="preserve"> </t>
        </is>
      </c>
      <c r="R14" s="5" t="n">
        <v>-1904</v>
      </c>
      <c r="S14" s="4" t="inlineStr">
        <is>
          <t xml:space="preserve"> </t>
        </is>
      </c>
    </row>
    <row r="15">
      <c r="A15" s="4" t="inlineStr">
        <is>
          <t>Stock-based compensation expense</t>
        </is>
      </c>
      <c r="B15" s="5" t="n">
        <v>94653</v>
      </c>
      <c r="C15" s="4" t="inlineStr">
        <is>
          <t xml:space="preserve"> </t>
        </is>
      </c>
      <c r="D15" s="4" t="inlineStr">
        <is>
          <t xml:space="preserve"> </t>
        </is>
      </c>
      <c r="E15" s="4" t="inlineStr">
        <is>
          <t xml:space="preserve"> </t>
        </is>
      </c>
      <c r="F15" s="5" t="n">
        <v>53682</v>
      </c>
      <c r="G15" s="4" t="inlineStr">
        <is>
          <t xml:space="preserve"> </t>
        </is>
      </c>
      <c r="H15" s="4" t="inlineStr">
        <is>
          <t xml:space="preserve"> </t>
        </is>
      </c>
      <c r="I15" s="4" t="inlineStr">
        <is>
          <t xml:space="preserve"> </t>
        </is>
      </c>
      <c r="J15" s="4" t="inlineStr">
        <is>
          <t xml:space="preserve"> </t>
        </is>
      </c>
      <c r="K15" s="5" t="n">
        <v>5368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0971</v>
      </c>
      <c r="S15" s="4" t="inlineStr">
        <is>
          <t xml:space="preserve"> </t>
        </is>
      </c>
    </row>
    <row r="16">
      <c r="A16" s="4" t="inlineStr">
        <is>
          <t>Issuance of common stock pursuant to stock-based awards, net of withholding taxes</t>
        </is>
      </c>
      <c r="B16" s="5" t="n">
        <v>-15965</v>
      </c>
      <c r="C16" s="6" t="n">
        <v>-6043</v>
      </c>
      <c r="D16" s="4" t="inlineStr">
        <is>
          <t xml:space="preserve"> </t>
        </is>
      </c>
      <c r="E16" s="4" t="inlineStr">
        <is>
          <t xml:space="preserve"> </t>
        </is>
      </c>
      <c r="F16" s="5" t="n">
        <v>-15965</v>
      </c>
      <c r="G16" s="6" t="n">
        <v>-7787</v>
      </c>
      <c r="H16" s="4" t="inlineStr">
        <is>
          <t xml:space="preserve"> </t>
        </is>
      </c>
      <c r="I16" s="4" t="inlineStr">
        <is>
          <t xml:space="preserve"> </t>
        </is>
      </c>
      <c r="J16" s="4" t="inlineStr">
        <is>
          <t xml:space="preserve"> </t>
        </is>
      </c>
      <c r="K16" s="5" t="n">
        <v>-15965</v>
      </c>
      <c r="L16" s="6" t="n">
        <v>-7792</v>
      </c>
      <c r="M16" s="4" t="inlineStr">
        <is>
          <t xml:space="preserve"> </t>
        </is>
      </c>
      <c r="N16" s="4" t="inlineStr">
        <is>
          <t xml:space="preserve"> </t>
        </is>
      </c>
      <c r="O16" s="6" t="n">
        <v>5</v>
      </c>
      <c r="P16" s="4" t="inlineStr">
        <is>
          <t xml:space="preserve"> </t>
        </is>
      </c>
      <c r="Q16" s="4" t="inlineStr">
        <is>
          <t xml:space="preserve"> </t>
        </is>
      </c>
      <c r="R16" s="4" t="inlineStr">
        <is>
          <t xml:space="preserve"> </t>
        </is>
      </c>
      <c r="S16" s="6" t="n">
        <v>1744</v>
      </c>
    </row>
    <row r="17">
      <c r="A17" s="4" t="inlineStr">
        <is>
          <t>Issuance of common stock pursuant to stock-based awards, net of withholding tax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urchase of treasury stock</t>
        </is>
      </c>
      <c r="B18" s="4" t="inlineStr">
        <is>
          <t xml:space="preserve"> </t>
        </is>
      </c>
      <c r="C18" s="5" t="n">
        <v>-8144</v>
      </c>
      <c r="D18" s="6" t="n">
        <v>-85323</v>
      </c>
      <c r="E18" s="4" t="inlineStr">
        <is>
          <t xml:space="preserve"> </t>
        </is>
      </c>
      <c r="F18" s="4" t="inlineStr">
        <is>
          <t xml:space="preserve"> </t>
        </is>
      </c>
      <c r="G18" s="5" t="n">
        <v>-8144</v>
      </c>
      <c r="H18" s="6" t="n">
        <v>-85323</v>
      </c>
      <c r="I18" s="4" t="inlineStr">
        <is>
          <t xml:space="preserve"> </t>
        </is>
      </c>
      <c r="J18" s="4" t="inlineStr">
        <is>
          <t xml:space="preserve"> </t>
        </is>
      </c>
      <c r="K18" s="4" t="inlineStr">
        <is>
          <t xml:space="preserve"> </t>
        </is>
      </c>
      <c r="L18" s="5" t="n">
        <v>-8144</v>
      </c>
      <c r="M18" s="4" t="inlineStr">
        <is>
          <t xml:space="preserve"> </t>
        </is>
      </c>
      <c r="N18" s="4" t="inlineStr">
        <is>
          <t xml:space="preserve"> </t>
        </is>
      </c>
      <c r="O18" s="4" t="inlineStr">
        <is>
          <t xml:space="preserve"> </t>
        </is>
      </c>
      <c r="P18" s="4" t="inlineStr">
        <is>
          <t xml:space="preserve"> </t>
        </is>
      </c>
      <c r="Q18" s="6" t="n">
        <v>-85323</v>
      </c>
      <c r="R18" s="4" t="inlineStr">
        <is>
          <t xml:space="preserve"> </t>
        </is>
      </c>
      <c r="S18" s="4" t="inlineStr">
        <is>
          <t xml:space="preserve"> </t>
        </is>
      </c>
    </row>
    <row r="19">
      <c r="A19" s="4" t="inlineStr">
        <is>
          <t>Adjustment of noncontrolling interests to fair value</t>
        </is>
      </c>
      <c r="B19" s="5" t="n">
        <v>-28897</v>
      </c>
      <c r="C19" s="4" t="inlineStr">
        <is>
          <t xml:space="preserve"> </t>
        </is>
      </c>
      <c r="D19" s="4" t="inlineStr">
        <is>
          <t xml:space="preserve"> </t>
        </is>
      </c>
      <c r="E19" s="4" t="inlineStr">
        <is>
          <t xml:space="preserve"> </t>
        </is>
      </c>
      <c r="F19" s="5" t="n">
        <v>-28897</v>
      </c>
      <c r="G19" s="4" t="inlineStr">
        <is>
          <t xml:space="preserve"> </t>
        </is>
      </c>
      <c r="H19" s="4" t="inlineStr">
        <is>
          <t xml:space="preserve"> </t>
        </is>
      </c>
      <c r="I19" s="4" t="inlineStr">
        <is>
          <t xml:space="preserve"> </t>
        </is>
      </c>
      <c r="J19" s="4" t="inlineStr">
        <is>
          <t xml:space="preserve"> </t>
        </is>
      </c>
      <c r="K19" s="5" t="n">
        <v>-2889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djustment to the liquidation value of Vivian Health preferred shares</t>
        </is>
      </c>
      <c r="B20" s="5" t="n">
        <v>54700</v>
      </c>
      <c r="C20" s="4" t="inlineStr">
        <is>
          <t xml:space="preserve"> </t>
        </is>
      </c>
      <c r="D20" s="4" t="inlineStr">
        <is>
          <t xml:space="preserve"> </t>
        </is>
      </c>
      <c r="E20" s="4" t="inlineStr">
        <is>
          <t xml:space="preserve"> </t>
        </is>
      </c>
      <c r="F20" s="5" t="n">
        <v>15380</v>
      </c>
      <c r="G20" s="4" t="inlineStr">
        <is>
          <t xml:space="preserve"> </t>
        </is>
      </c>
      <c r="H20" s="4" t="inlineStr">
        <is>
          <t xml:space="preserve"> </t>
        </is>
      </c>
      <c r="I20" s="4" t="inlineStr">
        <is>
          <t xml:space="preserve"> </t>
        </is>
      </c>
      <c r="J20" s="4" t="inlineStr">
        <is>
          <t xml:space="preserve"> </t>
        </is>
      </c>
      <c r="K20" s="5" t="n">
        <v>1538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9320</v>
      </c>
      <c r="S20" s="4" t="inlineStr">
        <is>
          <t xml:space="preserve"> </t>
        </is>
      </c>
    </row>
    <row r="21">
      <c r="A21" s="4" t="inlineStr">
        <is>
          <t>Adjustment to noncontrolling interests resulting from the reorganization of a foreign subsidiary</t>
        </is>
      </c>
      <c r="B21" s="5" t="n">
        <v>0</v>
      </c>
      <c r="C21" s="4" t="inlineStr">
        <is>
          <t xml:space="preserve"> </t>
        </is>
      </c>
      <c r="D21" s="4" t="inlineStr">
        <is>
          <t xml:space="preserve"> </t>
        </is>
      </c>
      <c r="E21" s="4" t="inlineStr">
        <is>
          <t xml:space="preserve"> </t>
        </is>
      </c>
      <c r="F21" s="5" t="n">
        <v>7835</v>
      </c>
      <c r="G21" s="4" t="inlineStr">
        <is>
          <t xml:space="preserve"> </t>
        </is>
      </c>
      <c r="H21" s="4" t="inlineStr">
        <is>
          <t xml:space="preserve"> </t>
        </is>
      </c>
      <c r="I21" s="4" t="inlineStr">
        <is>
          <t xml:space="preserve"> </t>
        </is>
      </c>
      <c r="J21" s="4" t="inlineStr">
        <is>
          <t xml:space="preserve"> </t>
        </is>
      </c>
      <c r="K21" s="5" t="n">
        <v>783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7835</v>
      </c>
      <c r="S21" s="4" t="inlineStr">
        <is>
          <t xml:space="preserve"> </t>
        </is>
      </c>
    </row>
    <row r="22">
      <c r="A22" s="4" t="inlineStr">
        <is>
          <t>Other</t>
        </is>
      </c>
      <c r="B22" s="5" t="n">
        <v>920</v>
      </c>
      <c r="C22" s="4" t="inlineStr">
        <is>
          <t xml:space="preserve"> </t>
        </is>
      </c>
      <c r="D22" s="4" t="inlineStr">
        <is>
          <t xml:space="preserve"> </t>
        </is>
      </c>
      <c r="E22" s="4" t="inlineStr">
        <is>
          <t xml:space="preserve"> </t>
        </is>
      </c>
      <c r="F22" s="5" t="n">
        <v>922</v>
      </c>
      <c r="G22" s="4" t="inlineStr">
        <is>
          <t xml:space="preserve"> </t>
        </is>
      </c>
      <c r="H22" s="4" t="inlineStr">
        <is>
          <t xml:space="preserve"> </t>
        </is>
      </c>
      <c r="I22" s="4" t="inlineStr">
        <is>
          <t xml:space="preserve"> </t>
        </is>
      </c>
      <c r="J22" s="4" t="inlineStr">
        <is>
          <t xml:space="preserve"> </t>
        </is>
      </c>
      <c r="K22" s="5" t="n">
        <v>92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v>
      </c>
      <c r="S22" s="4" t="inlineStr">
        <is>
          <t xml:space="preserve"> </t>
        </is>
      </c>
    </row>
    <row r="23">
      <c r="A23" s="4" t="inlineStr">
        <is>
          <t>Balance at end of period at Sep. 30, 2022</t>
        </is>
      </c>
      <c r="B23" s="5" t="n">
        <v>6538103</v>
      </c>
      <c r="C23" s="4" t="inlineStr">
        <is>
          <t xml:space="preserve"> </t>
        </is>
      </c>
      <c r="D23" s="4" t="inlineStr">
        <is>
          <t xml:space="preserve"> </t>
        </is>
      </c>
      <c r="E23" s="4" t="inlineStr">
        <is>
          <t xml:space="preserve"> </t>
        </is>
      </c>
      <c r="F23" s="5" t="n">
        <v>5903816</v>
      </c>
      <c r="G23" s="4" t="inlineStr">
        <is>
          <t xml:space="preserve"> </t>
        </is>
      </c>
      <c r="H23" s="4" t="inlineStr">
        <is>
          <t xml:space="preserve"> </t>
        </is>
      </c>
      <c r="I23" s="6" t="n">
        <v>8</v>
      </c>
      <c r="J23" s="6" t="n">
        <v>1</v>
      </c>
      <c r="K23" s="5" t="n">
        <v>6282690</v>
      </c>
      <c r="L23" s="4" t="inlineStr">
        <is>
          <t xml:space="preserve"> </t>
        </is>
      </c>
      <c r="M23" s="5" t="n">
        <v>-263600</v>
      </c>
      <c r="N23" s="5" t="n">
        <v>-29960</v>
      </c>
      <c r="O23" s="4" t="inlineStr">
        <is>
          <t xml:space="preserve"> </t>
        </is>
      </c>
      <c r="P23" s="5" t="n">
        <v>-85323</v>
      </c>
      <c r="Q23" s="4" t="inlineStr">
        <is>
          <t xml:space="preserve"> </t>
        </is>
      </c>
      <c r="R23" s="5" t="n">
        <v>634287</v>
      </c>
      <c r="S23" s="4" t="inlineStr">
        <is>
          <t xml:space="preserve"> </t>
        </is>
      </c>
    </row>
    <row r="24">
      <c r="A24" s="4" t="inlineStr">
        <is>
          <t>Balance at end of period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4155</v>
      </c>
      <c r="J24" s="5" t="n">
        <v>578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alance at beginning of period at Jun. 30, 2022</t>
        </is>
      </c>
      <c r="B25" s="4" t="inlineStr">
        <is>
          <t xml:space="preserve"> </t>
        </is>
      </c>
      <c r="C25" s="4" t="inlineStr">
        <is>
          <t xml:space="preserve"> </t>
        </is>
      </c>
      <c r="D25" s="4" t="inlineStr">
        <is>
          <t xml:space="preserve"> </t>
        </is>
      </c>
      <c r="E25" s="5" t="n">
        <v>274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Increase (Decrease) in 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loss</t>
        </is>
      </c>
      <c r="B27" s="4" t="inlineStr">
        <is>
          <t xml:space="preserve"> </t>
        </is>
      </c>
      <c r="C27" s="4" t="inlineStr">
        <is>
          <t xml:space="preserve"> </t>
        </is>
      </c>
      <c r="D27" s="4" t="inlineStr">
        <is>
          <t xml:space="preserve"> </t>
        </is>
      </c>
      <c r="E27" s="5" t="n">
        <v>74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djustment of noncontrolling interests to fair value</t>
        </is>
      </c>
      <c r="B28" s="4" t="inlineStr">
        <is>
          <t xml:space="preserve"> </t>
        </is>
      </c>
      <c r="C28" s="4" t="inlineStr">
        <is>
          <t xml:space="preserve"> </t>
        </is>
      </c>
      <c r="D28" s="4" t="inlineStr">
        <is>
          <t xml:space="preserve"> </t>
        </is>
      </c>
      <c r="E28" s="5" t="n">
        <v>485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t>
        </is>
      </c>
      <c r="B29" s="4" t="inlineStr">
        <is>
          <t xml:space="preserve"> </t>
        </is>
      </c>
      <c r="C29" s="4" t="inlineStr">
        <is>
          <t xml:space="preserve"> </t>
        </is>
      </c>
      <c r="D29" s="4" t="inlineStr">
        <is>
          <t xml:space="preserve"> </t>
        </is>
      </c>
      <c r="E29" s="5" t="n">
        <v>-6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lance at end of period at Sep. 30, 2022</t>
        </is>
      </c>
      <c r="B30" s="4" t="inlineStr">
        <is>
          <t xml:space="preserve"> </t>
        </is>
      </c>
      <c r="C30" s="4" t="inlineStr">
        <is>
          <t xml:space="preserve"> </t>
        </is>
      </c>
      <c r="D30" s="4" t="inlineStr">
        <is>
          <t xml:space="preserve"> </t>
        </is>
      </c>
      <c r="E30" s="5" t="n">
        <v>323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lance at beginning of period at Jun. 30, 2022</t>
        </is>
      </c>
      <c r="B31" s="5" t="n">
        <v>6625163</v>
      </c>
      <c r="C31" s="4" t="inlineStr">
        <is>
          <t xml:space="preserve"> </t>
        </is>
      </c>
      <c r="D31" s="4" t="inlineStr">
        <is>
          <t xml:space="preserve"> </t>
        </is>
      </c>
      <c r="E31" s="4" t="inlineStr">
        <is>
          <t xml:space="preserve"> </t>
        </is>
      </c>
      <c r="F31" s="5" t="n">
        <v>5990230</v>
      </c>
      <c r="G31" s="4" t="inlineStr">
        <is>
          <t xml:space="preserve"> </t>
        </is>
      </c>
      <c r="H31" s="4" t="inlineStr">
        <is>
          <t xml:space="preserve"> </t>
        </is>
      </c>
      <c r="I31" s="6" t="n">
        <v>8</v>
      </c>
      <c r="J31" s="6" t="n">
        <v>1</v>
      </c>
      <c r="K31" s="5" t="n">
        <v>6261929</v>
      </c>
      <c r="L31" s="4" t="inlineStr">
        <is>
          <t xml:space="preserve"> </t>
        </is>
      </c>
      <c r="M31" s="5" t="n">
        <v>-199777</v>
      </c>
      <c r="N31" s="5" t="n">
        <v>-12852</v>
      </c>
      <c r="O31" s="4" t="inlineStr">
        <is>
          <t xml:space="preserve"> </t>
        </is>
      </c>
      <c r="P31" s="5" t="n">
        <v>-59079</v>
      </c>
      <c r="Q31" s="4" t="inlineStr">
        <is>
          <t xml:space="preserve"> </t>
        </is>
      </c>
      <c r="R31" s="5" t="n">
        <v>634933</v>
      </c>
      <c r="S31" s="4" t="inlineStr">
        <is>
          <t xml:space="preserve"> </t>
        </is>
      </c>
    </row>
    <row r="32">
      <c r="A32" s="4" t="inlineStr">
        <is>
          <t>Balance at beginning of period (in share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4132</v>
      </c>
      <c r="J32" s="5" t="n">
        <v>578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et income (loss)</t>
        </is>
      </c>
      <c r="B34" s="5" t="n">
        <v>-66587</v>
      </c>
      <c r="C34" s="4" t="inlineStr">
        <is>
          <t xml:space="preserve"> </t>
        </is>
      </c>
      <c r="D34" s="4" t="inlineStr">
        <is>
          <t xml:space="preserve"> </t>
        </is>
      </c>
      <c r="E34" s="4" t="inlineStr">
        <is>
          <t xml:space="preserve"> </t>
        </is>
      </c>
      <c r="F34" s="5" t="n">
        <v>-6382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3823</v>
      </c>
      <c r="N34" s="4" t="inlineStr">
        <is>
          <t xml:space="preserve"> </t>
        </is>
      </c>
      <c r="O34" s="4" t="inlineStr">
        <is>
          <t xml:space="preserve"> </t>
        </is>
      </c>
      <c r="P34" s="4" t="inlineStr">
        <is>
          <t xml:space="preserve"> </t>
        </is>
      </c>
      <c r="Q34" s="4" t="inlineStr">
        <is>
          <t xml:space="preserve"> </t>
        </is>
      </c>
      <c r="R34" s="5" t="n">
        <v>-2764</v>
      </c>
      <c r="S34" s="4" t="inlineStr">
        <is>
          <t xml:space="preserve"> </t>
        </is>
      </c>
    </row>
    <row r="35">
      <c r="A35" s="4" t="inlineStr">
        <is>
          <t>Other comprehensive income (loss), net of income taxes</t>
        </is>
      </c>
      <c r="B35" s="5" t="n">
        <v>-18173</v>
      </c>
      <c r="C35" s="4" t="inlineStr">
        <is>
          <t xml:space="preserve"> </t>
        </is>
      </c>
      <c r="D35" s="4" t="inlineStr">
        <is>
          <t xml:space="preserve"> </t>
        </is>
      </c>
      <c r="E35" s="4" t="inlineStr">
        <is>
          <t xml:space="preserve"> </t>
        </is>
      </c>
      <c r="F35" s="5" t="n">
        <v>-171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7112</v>
      </c>
      <c r="O35" s="4" t="inlineStr">
        <is>
          <t xml:space="preserve"> </t>
        </is>
      </c>
      <c r="P35" s="4" t="inlineStr">
        <is>
          <t xml:space="preserve"> </t>
        </is>
      </c>
      <c r="Q35" s="4" t="inlineStr">
        <is>
          <t xml:space="preserve"> </t>
        </is>
      </c>
      <c r="R35" s="5" t="n">
        <v>-1061</v>
      </c>
      <c r="S35" s="4" t="inlineStr">
        <is>
          <t xml:space="preserve"> </t>
        </is>
      </c>
    </row>
    <row r="36">
      <c r="A36" s="4" t="inlineStr">
        <is>
          <t>Stock-based compensation expense</t>
        </is>
      </c>
      <c r="B36" s="5" t="n">
        <v>32045</v>
      </c>
      <c r="C36" s="4" t="inlineStr">
        <is>
          <t xml:space="preserve"> </t>
        </is>
      </c>
      <c r="D36" s="4" t="inlineStr">
        <is>
          <t xml:space="preserve"> </t>
        </is>
      </c>
      <c r="E36" s="4" t="inlineStr">
        <is>
          <t xml:space="preserve"> </t>
        </is>
      </c>
      <c r="F36" s="5" t="n">
        <v>18741</v>
      </c>
      <c r="G36" s="4" t="inlineStr">
        <is>
          <t xml:space="preserve"> </t>
        </is>
      </c>
      <c r="H36" s="4" t="inlineStr">
        <is>
          <t xml:space="preserve"> </t>
        </is>
      </c>
      <c r="I36" s="4" t="inlineStr">
        <is>
          <t xml:space="preserve"> </t>
        </is>
      </c>
      <c r="J36" s="4" t="inlineStr">
        <is>
          <t xml:space="preserve"> </t>
        </is>
      </c>
      <c r="K36" s="5" t="n">
        <v>1874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3304</v>
      </c>
      <c r="S36" s="4" t="inlineStr">
        <is>
          <t xml:space="preserve"> </t>
        </is>
      </c>
    </row>
    <row r="37">
      <c r="A37" s="4" t="inlineStr">
        <is>
          <t>Issuance of common stock pursuant to stock-based awards, net of withholding taxes</t>
        </is>
      </c>
      <c r="B37" s="5" t="n">
        <v>-1155</v>
      </c>
      <c r="C37" s="5" t="n">
        <v>-2120</v>
      </c>
      <c r="D37" s="4" t="inlineStr">
        <is>
          <t xml:space="preserve"> </t>
        </is>
      </c>
      <c r="E37" s="4" t="inlineStr">
        <is>
          <t xml:space="preserve"> </t>
        </is>
      </c>
      <c r="F37" s="5" t="n">
        <v>-1155</v>
      </c>
      <c r="G37" s="5" t="n">
        <v>-3686</v>
      </c>
      <c r="H37" s="4" t="inlineStr">
        <is>
          <t xml:space="preserve"> </t>
        </is>
      </c>
      <c r="I37" s="4" t="inlineStr">
        <is>
          <t xml:space="preserve"> </t>
        </is>
      </c>
      <c r="J37" s="4" t="inlineStr">
        <is>
          <t xml:space="preserve"> </t>
        </is>
      </c>
      <c r="K37" s="5" t="n">
        <v>-1155</v>
      </c>
      <c r="L37" s="5" t="n">
        <v>-3690</v>
      </c>
      <c r="M37" s="4" t="inlineStr">
        <is>
          <t xml:space="preserve"> </t>
        </is>
      </c>
      <c r="N37" s="4" t="inlineStr">
        <is>
          <t xml:space="preserve"> </t>
        </is>
      </c>
      <c r="O37" s="5" t="n">
        <v>4</v>
      </c>
      <c r="P37" s="4" t="inlineStr">
        <is>
          <t xml:space="preserve"> </t>
        </is>
      </c>
      <c r="Q37" s="4" t="inlineStr">
        <is>
          <t xml:space="preserve"> </t>
        </is>
      </c>
      <c r="R37" s="4" t="inlineStr">
        <is>
          <t xml:space="preserve"> </t>
        </is>
      </c>
      <c r="S37" s="5" t="n">
        <v>1566</v>
      </c>
    </row>
    <row r="38">
      <c r="A38" s="4" t="inlineStr">
        <is>
          <t>Issuance of common stock pursuant to stock-based awards, net of withholding tax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of treasury stock</t>
        </is>
      </c>
      <c r="B39" s="4" t="inlineStr">
        <is>
          <t xml:space="preserve"> </t>
        </is>
      </c>
      <c r="C39" s="4" t="inlineStr">
        <is>
          <t xml:space="preserve"> </t>
        </is>
      </c>
      <c r="D39" s="5" t="n">
        <v>-26244</v>
      </c>
      <c r="E39" s="4" t="inlineStr">
        <is>
          <t xml:space="preserve"> </t>
        </is>
      </c>
      <c r="F39" s="4" t="inlineStr">
        <is>
          <t xml:space="preserve"> </t>
        </is>
      </c>
      <c r="G39" s="4" t="inlineStr">
        <is>
          <t xml:space="preserve"> </t>
        </is>
      </c>
      <c r="H39" s="5" t="n">
        <v>-2624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6244</v>
      </c>
      <c r="R39" s="4" t="inlineStr">
        <is>
          <t xml:space="preserve"> </t>
        </is>
      </c>
      <c r="S39" s="4" t="inlineStr">
        <is>
          <t xml:space="preserve"> </t>
        </is>
      </c>
    </row>
    <row r="40">
      <c r="A40" s="4" t="inlineStr">
        <is>
          <t>Adjustment of noncontrolling interests to fair value</t>
        </is>
      </c>
      <c r="B40" s="5" t="n">
        <v>-4856</v>
      </c>
      <c r="C40" s="4" t="inlineStr">
        <is>
          <t xml:space="preserve"> </t>
        </is>
      </c>
      <c r="D40" s="4" t="inlineStr">
        <is>
          <t xml:space="preserve"> </t>
        </is>
      </c>
      <c r="E40" s="4" t="inlineStr">
        <is>
          <t xml:space="preserve"> </t>
        </is>
      </c>
      <c r="F40" s="5" t="n">
        <v>-4856</v>
      </c>
      <c r="G40" s="4" t="inlineStr">
        <is>
          <t xml:space="preserve"> </t>
        </is>
      </c>
      <c r="H40" s="4" t="inlineStr">
        <is>
          <t xml:space="preserve"> </t>
        </is>
      </c>
      <c r="I40" s="4" t="inlineStr">
        <is>
          <t xml:space="preserve"> </t>
        </is>
      </c>
      <c r="J40" s="4" t="inlineStr">
        <is>
          <t xml:space="preserve"> </t>
        </is>
      </c>
      <c r="K40" s="5" t="n">
        <v>-485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djustment to the liquidation value of Vivian Health preferred shares</t>
        </is>
      </c>
      <c r="B41" s="5" t="n">
        <v>0</v>
      </c>
      <c r="C41" s="4" t="inlineStr">
        <is>
          <t xml:space="preserve"> </t>
        </is>
      </c>
      <c r="D41" s="4" t="inlineStr">
        <is>
          <t xml:space="preserve"> </t>
        </is>
      </c>
      <c r="E41" s="4" t="inlineStr">
        <is>
          <t xml:space="preserve"> </t>
        </is>
      </c>
      <c r="F41" s="5" t="n">
        <v>3854</v>
      </c>
      <c r="G41" s="4" t="inlineStr">
        <is>
          <t xml:space="preserve"> </t>
        </is>
      </c>
      <c r="H41" s="4" t="inlineStr">
        <is>
          <t xml:space="preserve"> </t>
        </is>
      </c>
      <c r="I41" s="4" t="inlineStr">
        <is>
          <t xml:space="preserve"> </t>
        </is>
      </c>
      <c r="J41" s="4" t="inlineStr">
        <is>
          <t xml:space="preserve"> </t>
        </is>
      </c>
      <c r="K41" s="5" t="n">
        <v>385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3854</v>
      </c>
      <c r="S41" s="4" t="inlineStr">
        <is>
          <t xml:space="preserve"> </t>
        </is>
      </c>
    </row>
    <row r="42">
      <c r="A42" s="4" t="inlineStr">
        <is>
          <t>Adjustment to noncontrolling interests resulting from the reorganization of a foreign subsidiary</t>
        </is>
      </c>
      <c r="B42" s="5" t="n">
        <v>0</v>
      </c>
      <c r="C42" s="4" t="inlineStr">
        <is>
          <t xml:space="preserve"> </t>
        </is>
      </c>
      <c r="D42" s="4" t="inlineStr">
        <is>
          <t xml:space="preserve"> </t>
        </is>
      </c>
      <c r="E42" s="4" t="inlineStr">
        <is>
          <t xml:space="preserve"> </t>
        </is>
      </c>
      <c r="F42" s="5" t="n">
        <v>7835</v>
      </c>
      <c r="G42" s="4" t="inlineStr">
        <is>
          <t xml:space="preserve"> </t>
        </is>
      </c>
      <c r="H42" s="4" t="inlineStr">
        <is>
          <t xml:space="preserve"> </t>
        </is>
      </c>
      <c r="I42" s="4" t="inlineStr">
        <is>
          <t xml:space="preserve"> </t>
        </is>
      </c>
      <c r="J42" s="4" t="inlineStr">
        <is>
          <t xml:space="preserve"> </t>
        </is>
      </c>
      <c r="K42" s="5" t="n">
        <v>783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7835</v>
      </c>
      <c r="S42" s="4" t="inlineStr">
        <is>
          <t xml:space="preserve"> </t>
        </is>
      </c>
    </row>
    <row r="43">
      <c r="A43" s="4" t="inlineStr">
        <is>
          <t>Other</t>
        </is>
      </c>
      <c r="B43" s="5" t="n">
        <v>30</v>
      </c>
      <c r="C43" s="4" t="inlineStr">
        <is>
          <t xml:space="preserve"> </t>
        </is>
      </c>
      <c r="D43" s="4" t="inlineStr">
        <is>
          <t xml:space="preserve"> </t>
        </is>
      </c>
      <c r="E43" s="4" t="inlineStr">
        <is>
          <t xml:space="preserve"> </t>
        </is>
      </c>
      <c r="F43" s="5" t="n">
        <v>32</v>
      </c>
      <c r="G43" s="4" t="inlineStr">
        <is>
          <t xml:space="preserve"> </t>
        </is>
      </c>
      <c r="H43" s="4" t="inlineStr">
        <is>
          <t xml:space="preserve"> </t>
        </is>
      </c>
      <c r="I43" s="4" t="inlineStr">
        <is>
          <t xml:space="preserve"> </t>
        </is>
      </c>
      <c r="J43" s="4" t="inlineStr">
        <is>
          <t xml:space="preserve"> </t>
        </is>
      </c>
      <c r="K43" s="5" t="n">
        <v>3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v>
      </c>
      <c r="S43" s="4" t="inlineStr">
        <is>
          <t xml:space="preserve"> </t>
        </is>
      </c>
    </row>
    <row r="44">
      <c r="A44" s="4" t="inlineStr">
        <is>
          <t>Balance at end of period at Sep. 30, 2022</t>
        </is>
      </c>
      <c r="B44" s="5" t="n">
        <v>6538103</v>
      </c>
      <c r="C44" s="4" t="inlineStr">
        <is>
          <t xml:space="preserve"> </t>
        </is>
      </c>
      <c r="D44" s="4" t="inlineStr">
        <is>
          <t xml:space="preserve"> </t>
        </is>
      </c>
      <c r="E44" s="4" t="inlineStr">
        <is>
          <t xml:space="preserve"> </t>
        </is>
      </c>
      <c r="F44" s="5" t="n">
        <v>5903816</v>
      </c>
      <c r="G44" s="4" t="inlineStr">
        <is>
          <t xml:space="preserve"> </t>
        </is>
      </c>
      <c r="H44" s="4" t="inlineStr">
        <is>
          <t xml:space="preserve"> </t>
        </is>
      </c>
      <c r="I44" s="6" t="n">
        <v>8</v>
      </c>
      <c r="J44" s="6" t="n">
        <v>1</v>
      </c>
      <c r="K44" s="5" t="n">
        <v>6282690</v>
      </c>
      <c r="L44" s="4" t="inlineStr">
        <is>
          <t xml:space="preserve"> </t>
        </is>
      </c>
      <c r="M44" s="5" t="n">
        <v>-263600</v>
      </c>
      <c r="N44" s="5" t="n">
        <v>-29960</v>
      </c>
      <c r="O44" s="4" t="inlineStr">
        <is>
          <t xml:space="preserve"> </t>
        </is>
      </c>
      <c r="P44" s="5" t="n">
        <v>-85323</v>
      </c>
      <c r="Q44" s="4" t="inlineStr">
        <is>
          <t xml:space="preserve"> </t>
        </is>
      </c>
      <c r="R44" s="5" t="n">
        <v>634287</v>
      </c>
      <c r="S44" s="4" t="inlineStr">
        <is>
          <t xml:space="preserve"> </t>
        </is>
      </c>
    </row>
    <row r="45">
      <c r="A45" s="4" t="inlineStr">
        <is>
          <t>Balance at end of period (in shares) at Sep.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4155</v>
      </c>
      <c r="J45" s="5" t="n">
        <v>578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alance at beginning of period at Dec. 31, 2022</t>
        </is>
      </c>
      <c r="B46" s="5" t="n">
        <v>27235</v>
      </c>
      <c r="C46" s="4" t="inlineStr">
        <is>
          <t xml:space="preserve"> </t>
        </is>
      </c>
      <c r="D46" s="4" t="inlineStr">
        <is>
          <t xml:space="preserve"> </t>
        </is>
      </c>
      <c r="E46" s="5" t="n">
        <v>2723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Increase (Decrease) in Redeemable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et loss</t>
        </is>
      </c>
      <c r="B48" s="4" t="inlineStr">
        <is>
          <t xml:space="preserve"> </t>
        </is>
      </c>
      <c r="C48" s="4" t="inlineStr">
        <is>
          <t xml:space="preserve"> </t>
        </is>
      </c>
      <c r="D48" s="4" t="inlineStr">
        <is>
          <t xml:space="preserve"> </t>
        </is>
      </c>
      <c r="E48" s="5" t="n">
        <v>-10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djustment of noncontrolling interests to fair value</t>
        </is>
      </c>
      <c r="B49" s="4" t="inlineStr">
        <is>
          <t xml:space="preserve"> </t>
        </is>
      </c>
      <c r="C49" s="4" t="inlineStr">
        <is>
          <t xml:space="preserve"> </t>
        </is>
      </c>
      <c r="D49" s="4" t="inlineStr">
        <is>
          <t xml:space="preserve"> </t>
        </is>
      </c>
      <c r="E49" s="5" t="n">
        <v>743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ther</t>
        </is>
      </c>
      <c r="B50" s="4" t="inlineStr">
        <is>
          <t xml:space="preserve"> </t>
        </is>
      </c>
      <c r="C50" s="4" t="inlineStr">
        <is>
          <t xml:space="preserve"> </t>
        </is>
      </c>
      <c r="D50" s="4" t="inlineStr">
        <is>
          <t xml:space="preserve"> </t>
        </is>
      </c>
      <c r="E50" s="5" t="n">
        <v>-24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alance at end of period at Sep. 30, 2023</t>
        </is>
      </c>
      <c r="B51" s="5" t="n">
        <v>33408</v>
      </c>
      <c r="C51" s="4" t="inlineStr">
        <is>
          <t xml:space="preserve"> </t>
        </is>
      </c>
      <c r="D51" s="4" t="inlineStr">
        <is>
          <t xml:space="preserve"> </t>
        </is>
      </c>
      <c r="E51" s="5" t="n">
        <v>334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lance at beginning of period at Dec. 31, 2022</t>
        </is>
      </c>
      <c r="B52" s="5" t="n">
        <v>6572534</v>
      </c>
      <c r="C52" s="4" t="inlineStr">
        <is>
          <t xml:space="preserve"> </t>
        </is>
      </c>
      <c r="D52" s="4" t="inlineStr">
        <is>
          <t xml:space="preserve"> </t>
        </is>
      </c>
      <c r="E52" s="4" t="inlineStr">
        <is>
          <t xml:space="preserve"> </t>
        </is>
      </c>
      <c r="F52" s="5" t="n">
        <v>5931614</v>
      </c>
      <c r="G52" s="4" t="inlineStr">
        <is>
          <t xml:space="preserve"> </t>
        </is>
      </c>
      <c r="H52" s="4" t="inlineStr">
        <is>
          <t xml:space="preserve"> </t>
        </is>
      </c>
      <c r="I52" s="6" t="n">
        <v>8</v>
      </c>
      <c r="J52" s="6" t="n">
        <v>1</v>
      </c>
      <c r="K52" s="5" t="n">
        <v>6295080</v>
      </c>
      <c r="L52" s="4" t="inlineStr">
        <is>
          <t xml:space="preserve"> </t>
        </is>
      </c>
      <c r="M52" s="5" t="n">
        <v>-265019</v>
      </c>
      <c r="N52" s="5" t="n">
        <v>-13133</v>
      </c>
      <c r="O52" s="4" t="inlineStr">
        <is>
          <t xml:space="preserve"> </t>
        </is>
      </c>
      <c r="P52" s="5" t="n">
        <v>-85323</v>
      </c>
      <c r="Q52" s="4" t="inlineStr">
        <is>
          <t xml:space="preserve"> </t>
        </is>
      </c>
      <c r="R52" s="5" t="n">
        <v>640920</v>
      </c>
      <c r="S52" s="4" t="inlineStr">
        <is>
          <t xml:space="preserve"> </t>
        </is>
      </c>
    </row>
    <row r="53">
      <c r="A53" s="4" t="inlineStr">
        <is>
          <t>Balance at beginning of period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4184</v>
      </c>
      <c r="J53" s="5" t="n">
        <v>578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t income (loss)</t>
        </is>
      </c>
      <c r="B55" s="5" t="n">
        <v>-67315</v>
      </c>
      <c r="C55" s="4" t="inlineStr">
        <is>
          <t xml:space="preserve"> </t>
        </is>
      </c>
      <c r="D55" s="4" t="inlineStr">
        <is>
          <t xml:space="preserve"> </t>
        </is>
      </c>
      <c r="E55" s="4" t="inlineStr">
        <is>
          <t xml:space="preserve"> </t>
        </is>
      </c>
      <c r="F55" s="5" t="n">
        <v>-6180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61808</v>
      </c>
      <c r="N55" s="4" t="inlineStr">
        <is>
          <t xml:space="preserve"> </t>
        </is>
      </c>
      <c r="O55" s="4" t="inlineStr">
        <is>
          <t xml:space="preserve"> </t>
        </is>
      </c>
      <c r="P55" s="4" t="inlineStr">
        <is>
          <t xml:space="preserve"> </t>
        </is>
      </c>
      <c r="Q55" s="4" t="inlineStr">
        <is>
          <t xml:space="preserve"> </t>
        </is>
      </c>
      <c r="R55" s="5" t="n">
        <v>-5507</v>
      </c>
      <c r="S55" s="4" t="inlineStr">
        <is>
          <t xml:space="preserve"> </t>
        </is>
      </c>
    </row>
    <row r="56">
      <c r="A56" s="4" t="inlineStr">
        <is>
          <t>Other comprehensive income (loss), net of income taxes</t>
        </is>
      </c>
      <c r="B56" s="5" t="n">
        <v>6588</v>
      </c>
      <c r="C56" s="4" t="inlineStr">
        <is>
          <t xml:space="preserve"> </t>
        </is>
      </c>
      <c r="D56" s="4" t="inlineStr">
        <is>
          <t xml:space="preserve"> </t>
        </is>
      </c>
      <c r="E56" s="4" t="inlineStr">
        <is>
          <t xml:space="preserve"> </t>
        </is>
      </c>
      <c r="F56" s="5" t="n">
        <v>655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6552</v>
      </c>
      <c r="O56" s="4" t="inlineStr">
        <is>
          <t xml:space="preserve"> </t>
        </is>
      </c>
      <c r="P56" s="4" t="inlineStr">
        <is>
          <t xml:space="preserve"> </t>
        </is>
      </c>
      <c r="Q56" s="4" t="inlineStr">
        <is>
          <t xml:space="preserve"> </t>
        </is>
      </c>
      <c r="R56" s="5" t="n">
        <v>36</v>
      </c>
      <c r="S56" s="4" t="inlineStr">
        <is>
          <t xml:space="preserve"> </t>
        </is>
      </c>
    </row>
    <row r="57">
      <c r="A57" s="4" t="inlineStr">
        <is>
          <t>Stock-based compensation expense</t>
        </is>
      </c>
      <c r="B57" s="5" t="n">
        <v>91590</v>
      </c>
      <c r="C57" s="4" t="inlineStr">
        <is>
          <t xml:space="preserve"> </t>
        </is>
      </c>
      <c r="D57" s="4" t="inlineStr">
        <is>
          <t xml:space="preserve"> </t>
        </is>
      </c>
      <c r="E57" s="4" t="inlineStr">
        <is>
          <t xml:space="preserve"> </t>
        </is>
      </c>
      <c r="F57" s="5" t="n">
        <v>54348</v>
      </c>
      <c r="G57" s="4" t="inlineStr">
        <is>
          <t xml:space="preserve"> </t>
        </is>
      </c>
      <c r="H57" s="4" t="inlineStr">
        <is>
          <t xml:space="preserve"> </t>
        </is>
      </c>
      <c r="I57" s="4" t="inlineStr">
        <is>
          <t xml:space="preserve"> </t>
        </is>
      </c>
      <c r="J57" s="4" t="inlineStr">
        <is>
          <t xml:space="preserve"> </t>
        </is>
      </c>
      <c r="K57" s="5" t="n">
        <v>5434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7242</v>
      </c>
      <c r="S57" s="4" t="inlineStr">
        <is>
          <t xml:space="preserve"> </t>
        </is>
      </c>
    </row>
    <row r="58">
      <c r="A58" s="4" t="inlineStr">
        <is>
          <t>Issuance of common stock pursuant to stock-based awards, net of withholding taxes</t>
        </is>
      </c>
      <c r="B58" s="5" t="n">
        <v>-7658</v>
      </c>
      <c r="C58" s="5" t="n">
        <v>-5355</v>
      </c>
      <c r="D58" s="4" t="inlineStr">
        <is>
          <t xml:space="preserve"> </t>
        </is>
      </c>
      <c r="E58" s="4" t="inlineStr">
        <is>
          <t xml:space="preserve"> </t>
        </is>
      </c>
      <c r="F58" s="5" t="n">
        <v>-7658</v>
      </c>
      <c r="G58" s="5" t="n">
        <v>-9112</v>
      </c>
      <c r="H58" s="4" t="inlineStr">
        <is>
          <t xml:space="preserve"> </t>
        </is>
      </c>
      <c r="I58" s="4" t="inlineStr">
        <is>
          <t xml:space="preserve"> </t>
        </is>
      </c>
      <c r="J58" s="4" t="inlineStr">
        <is>
          <t xml:space="preserve"> </t>
        </is>
      </c>
      <c r="K58" s="5" t="n">
        <v>-7658</v>
      </c>
      <c r="L58" s="5" t="n">
        <v>-9114</v>
      </c>
      <c r="M58" s="4" t="inlineStr">
        <is>
          <t xml:space="preserve"> </t>
        </is>
      </c>
      <c r="N58" s="4" t="inlineStr">
        <is>
          <t xml:space="preserve"> </t>
        </is>
      </c>
      <c r="O58" s="6" t="n">
        <v>2</v>
      </c>
      <c r="P58" s="4" t="inlineStr">
        <is>
          <t xml:space="preserve"> </t>
        </is>
      </c>
      <c r="Q58" s="4" t="inlineStr">
        <is>
          <t xml:space="preserve"> </t>
        </is>
      </c>
      <c r="R58" s="4" t="inlineStr">
        <is>
          <t xml:space="preserve"> </t>
        </is>
      </c>
      <c r="S58" s="5" t="n">
        <v>3757</v>
      </c>
    </row>
    <row r="59">
      <c r="A59" s="4" t="inlineStr">
        <is>
          <t>Issuance of common stock pursuant to stock-based awards, net of withholding tax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2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rchase of treasury stock, net of excise tax</t>
        </is>
      </c>
      <c r="B60" s="4" t="inlineStr">
        <is>
          <t xml:space="preserve"> </t>
        </is>
      </c>
      <c r="C60" s="4" t="inlineStr">
        <is>
          <t xml:space="preserve"> </t>
        </is>
      </c>
      <c r="D60" s="5" t="n">
        <v>-167146</v>
      </c>
      <c r="E60" s="4" t="inlineStr">
        <is>
          <t xml:space="preserve"> </t>
        </is>
      </c>
      <c r="F60" s="4" t="inlineStr">
        <is>
          <t xml:space="preserve"> </t>
        </is>
      </c>
      <c r="G60" s="4" t="inlineStr">
        <is>
          <t xml:space="preserve"> </t>
        </is>
      </c>
      <c r="H60" s="5" t="n">
        <v>-16714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67146</v>
      </c>
      <c r="R60" s="4" t="inlineStr">
        <is>
          <t xml:space="preserve"> </t>
        </is>
      </c>
      <c r="S60" s="4" t="inlineStr">
        <is>
          <t xml:space="preserve"> </t>
        </is>
      </c>
    </row>
    <row r="61">
      <c r="A61" s="4" t="inlineStr">
        <is>
          <t>Purchase of treasury stock</t>
        </is>
      </c>
      <c r="B61" s="4" t="inlineStr">
        <is>
          <t xml:space="preserve"> </t>
        </is>
      </c>
      <c r="C61" s="5" t="n">
        <v>-3397</v>
      </c>
      <c r="D61" s="4" t="inlineStr">
        <is>
          <t xml:space="preserve"> </t>
        </is>
      </c>
      <c r="E61" s="4" t="inlineStr">
        <is>
          <t xml:space="preserve"> </t>
        </is>
      </c>
      <c r="F61" s="4" t="inlineStr">
        <is>
          <t xml:space="preserve"> </t>
        </is>
      </c>
      <c r="G61" s="5" t="n">
        <v>-3397</v>
      </c>
      <c r="H61" s="4" t="inlineStr">
        <is>
          <t xml:space="preserve"> </t>
        </is>
      </c>
      <c r="I61" s="4" t="inlineStr">
        <is>
          <t xml:space="preserve"> </t>
        </is>
      </c>
      <c r="J61" s="4" t="inlineStr">
        <is>
          <t xml:space="preserve"> </t>
        </is>
      </c>
      <c r="K61" s="4" t="inlineStr">
        <is>
          <t xml:space="preserve"> </t>
        </is>
      </c>
      <c r="L61" s="5" t="n">
        <v>-3397</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djustment of noncontrolling interests to fair value</t>
        </is>
      </c>
      <c r="B62" s="5" t="n">
        <v>-7439</v>
      </c>
      <c r="C62" s="4" t="inlineStr">
        <is>
          <t xml:space="preserve"> </t>
        </is>
      </c>
      <c r="D62" s="4" t="inlineStr">
        <is>
          <t xml:space="preserve"> </t>
        </is>
      </c>
      <c r="E62" s="4" t="inlineStr">
        <is>
          <t xml:space="preserve"> </t>
        </is>
      </c>
      <c r="F62" s="5" t="n">
        <v>-7439</v>
      </c>
      <c r="G62" s="4" t="inlineStr">
        <is>
          <t xml:space="preserve"> </t>
        </is>
      </c>
      <c r="H62" s="4" t="inlineStr">
        <is>
          <t xml:space="preserve"> </t>
        </is>
      </c>
      <c r="I62" s="4" t="inlineStr">
        <is>
          <t xml:space="preserve"> </t>
        </is>
      </c>
      <c r="J62" s="4" t="inlineStr">
        <is>
          <t xml:space="preserve"> </t>
        </is>
      </c>
      <c r="K62" s="5" t="n">
        <v>-743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djustment to the liquidation value of Vivian Health preferred shares</t>
        </is>
      </c>
      <c r="B63" s="5" t="n">
        <v>0</v>
      </c>
      <c r="C63" s="4" t="inlineStr">
        <is>
          <t xml:space="preserve"> </t>
        </is>
      </c>
      <c r="D63" s="4" t="inlineStr">
        <is>
          <t xml:space="preserve"> </t>
        </is>
      </c>
      <c r="E63" s="4" t="inlineStr">
        <is>
          <t xml:space="preserve"> </t>
        </is>
      </c>
      <c r="F63" s="5" t="n">
        <v>4716</v>
      </c>
      <c r="G63" s="4" t="inlineStr">
        <is>
          <t xml:space="preserve"> </t>
        </is>
      </c>
      <c r="H63" s="4" t="inlineStr">
        <is>
          <t xml:space="preserve"> </t>
        </is>
      </c>
      <c r="I63" s="4" t="inlineStr">
        <is>
          <t xml:space="preserve"> </t>
        </is>
      </c>
      <c r="J63" s="4" t="inlineStr">
        <is>
          <t xml:space="preserve"> </t>
        </is>
      </c>
      <c r="K63" s="5" t="n">
        <v>4716</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4716</v>
      </c>
      <c r="S63" s="4" t="inlineStr">
        <is>
          <t xml:space="preserve"> </t>
        </is>
      </c>
    </row>
    <row r="64">
      <c r="A64" s="4" t="inlineStr">
        <is>
          <t>Other</t>
        </is>
      </c>
      <c r="B64" s="5" t="n">
        <v>87</v>
      </c>
      <c r="C64" s="4" t="inlineStr">
        <is>
          <t xml:space="preserve"> </t>
        </is>
      </c>
      <c r="D64" s="4" t="inlineStr">
        <is>
          <t xml:space="preserve"> </t>
        </is>
      </c>
      <c r="E64" s="4" t="inlineStr">
        <is>
          <t xml:space="preserve"> </t>
        </is>
      </c>
      <c r="F64" s="5" t="n">
        <v>115</v>
      </c>
      <c r="G64" s="4" t="inlineStr">
        <is>
          <t xml:space="preserve"> </t>
        </is>
      </c>
      <c r="H64" s="4" t="inlineStr">
        <is>
          <t xml:space="preserve"> </t>
        </is>
      </c>
      <c r="I64" s="4" t="inlineStr">
        <is>
          <t xml:space="preserve"> </t>
        </is>
      </c>
      <c r="J64" s="4" t="inlineStr">
        <is>
          <t xml:space="preserve"> </t>
        </is>
      </c>
      <c r="K64" s="5" t="n">
        <v>11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8</v>
      </c>
      <c r="S64" s="4" t="inlineStr">
        <is>
          <t xml:space="preserve"> </t>
        </is>
      </c>
    </row>
    <row r="65">
      <c r="A65" s="4" t="inlineStr">
        <is>
          <t>Balance at end of period at Sep. 30, 2023</t>
        </is>
      </c>
      <c r="B65" s="5" t="n">
        <v>6412489</v>
      </c>
      <c r="C65" s="4" t="inlineStr">
        <is>
          <t xml:space="preserve"> </t>
        </is>
      </c>
      <c r="D65" s="4" t="inlineStr">
        <is>
          <t xml:space="preserve"> </t>
        </is>
      </c>
      <c r="E65" s="4" t="inlineStr">
        <is>
          <t xml:space="preserve"> </t>
        </is>
      </c>
      <c r="F65" s="5" t="n">
        <v>5740785</v>
      </c>
      <c r="G65" s="4" t="inlineStr">
        <is>
          <t xml:space="preserve"> </t>
        </is>
      </c>
      <c r="H65" s="4" t="inlineStr">
        <is>
          <t xml:space="preserve"> </t>
        </is>
      </c>
      <c r="I65" s="6" t="n">
        <v>8</v>
      </c>
      <c r="J65" s="6" t="n">
        <v>1</v>
      </c>
      <c r="K65" s="5" t="n">
        <v>6326651</v>
      </c>
      <c r="L65" s="4" t="inlineStr">
        <is>
          <t xml:space="preserve"> </t>
        </is>
      </c>
      <c r="M65" s="5" t="n">
        <v>-326827</v>
      </c>
      <c r="N65" s="5" t="n">
        <v>-6579</v>
      </c>
      <c r="O65" s="4" t="inlineStr">
        <is>
          <t xml:space="preserve"> </t>
        </is>
      </c>
      <c r="P65" s="5" t="n">
        <v>-252469</v>
      </c>
      <c r="Q65" s="4" t="inlineStr">
        <is>
          <t xml:space="preserve"> </t>
        </is>
      </c>
      <c r="R65" s="5" t="n">
        <v>671704</v>
      </c>
      <c r="S65" s="4" t="inlineStr">
        <is>
          <t xml:space="preserve"> </t>
        </is>
      </c>
    </row>
    <row r="66">
      <c r="A66" s="4" t="inlineStr">
        <is>
          <t>Balance at end of period (in shares) at Sep. 30,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4408</v>
      </c>
      <c r="J66" s="5" t="n">
        <v>578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alance at beginning of period at Jun. 30, 2023</t>
        </is>
      </c>
      <c r="B67" s="4" t="inlineStr">
        <is>
          <t xml:space="preserve"> </t>
        </is>
      </c>
      <c r="C67" s="4" t="inlineStr">
        <is>
          <t xml:space="preserve"> </t>
        </is>
      </c>
      <c r="D67" s="4" t="inlineStr">
        <is>
          <t xml:space="preserve"> </t>
        </is>
      </c>
      <c r="E67" s="5" t="n">
        <v>3477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Increase (Decrease) in Redeemable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et loss</t>
        </is>
      </c>
      <c r="B69" s="4" t="inlineStr">
        <is>
          <t xml:space="preserve"> </t>
        </is>
      </c>
      <c r="C69" s="4" t="inlineStr">
        <is>
          <t xml:space="preserve"> </t>
        </is>
      </c>
      <c r="D69" s="4" t="inlineStr">
        <is>
          <t xml:space="preserve"> </t>
        </is>
      </c>
      <c r="E69" s="5" t="n">
        <v>-47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djustment of noncontrolling interests to fair value</t>
        </is>
      </c>
      <c r="B70" s="4" t="inlineStr">
        <is>
          <t xml:space="preserve"> </t>
        </is>
      </c>
      <c r="C70" s="4" t="inlineStr">
        <is>
          <t xml:space="preserve"> </t>
        </is>
      </c>
      <c r="D70" s="4" t="inlineStr">
        <is>
          <t xml:space="preserve"> </t>
        </is>
      </c>
      <c r="E70" s="5" t="n">
        <v>-6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ther</t>
        </is>
      </c>
      <c r="B71" s="4" t="inlineStr">
        <is>
          <t xml:space="preserve"> </t>
        </is>
      </c>
      <c r="C71" s="4" t="inlineStr">
        <is>
          <t xml:space="preserve"> </t>
        </is>
      </c>
      <c r="D71" s="4" t="inlineStr">
        <is>
          <t xml:space="preserve"> </t>
        </is>
      </c>
      <c r="E71" s="5" t="n">
        <v>-24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alance at end of period at Sep. 30, 2023</t>
        </is>
      </c>
      <c r="B72" s="5" t="n">
        <v>33408</v>
      </c>
      <c r="C72" s="4" t="inlineStr">
        <is>
          <t xml:space="preserve"> </t>
        </is>
      </c>
      <c r="D72" s="4" t="inlineStr">
        <is>
          <t xml:space="preserve"> </t>
        </is>
      </c>
      <c r="E72" s="6" t="n">
        <v>3340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alance at beginning of period at Jun. 30, 2023</t>
        </is>
      </c>
      <c r="B73" s="5" t="n">
        <v>6777502</v>
      </c>
      <c r="C73" s="4" t="inlineStr">
        <is>
          <t xml:space="preserve"> </t>
        </is>
      </c>
      <c r="D73" s="4" t="inlineStr">
        <is>
          <t xml:space="preserve"> </t>
        </is>
      </c>
      <c r="E73" s="4" t="inlineStr">
        <is>
          <t xml:space="preserve"> </t>
        </is>
      </c>
      <c r="F73" s="5" t="n">
        <v>6116708</v>
      </c>
      <c r="G73" s="4" t="inlineStr">
        <is>
          <t xml:space="preserve"> </t>
        </is>
      </c>
      <c r="H73" s="4" t="inlineStr">
        <is>
          <t xml:space="preserve"> </t>
        </is>
      </c>
      <c r="I73" s="6" t="n">
        <v>8</v>
      </c>
      <c r="J73" s="6" t="n">
        <v>1</v>
      </c>
      <c r="K73" s="5" t="n">
        <v>6312394</v>
      </c>
      <c r="L73" s="4" t="inlineStr">
        <is>
          <t xml:space="preserve"> </t>
        </is>
      </c>
      <c r="M73" s="5" t="n">
        <v>63711</v>
      </c>
      <c r="N73" s="5" t="n">
        <v>-6904</v>
      </c>
      <c r="O73" s="4" t="inlineStr">
        <is>
          <t xml:space="preserve"> </t>
        </is>
      </c>
      <c r="P73" s="5" t="n">
        <v>-252502</v>
      </c>
      <c r="Q73" s="4" t="inlineStr">
        <is>
          <t xml:space="preserve"> </t>
        </is>
      </c>
      <c r="R73" s="5" t="n">
        <v>660794</v>
      </c>
      <c r="S73" s="4" t="inlineStr">
        <is>
          <t xml:space="preserve"> </t>
        </is>
      </c>
    </row>
    <row r="74">
      <c r="A74" s="4" t="inlineStr">
        <is>
          <t>Balance at beginning of period (in shares) at Jun.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84360</v>
      </c>
      <c r="J74" s="5" t="n">
        <v>578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et income (loss)</t>
        </is>
      </c>
      <c r="B76" s="5" t="n">
        <v>-391546</v>
      </c>
      <c r="C76" s="4" t="inlineStr">
        <is>
          <t xml:space="preserve"> </t>
        </is>
      </c>
      <c r="D76" s="4" t="inlineStr">
        <is>
          <t xml:space="preserve"> </t>
        </is>
      </c>
      <c r="E76" s="4" t="inlineStr">
        <is>
          <t xml:space="preserve"> </t>
        </is>
      </c>
      <c r="F76" s="5" t="n">
        <v>-39053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90538</v>
      </c>
      <c r="N76" s="4" t="inlineStr">
        <is>
          <t xml:space="preserve"> </t>
        </is>
      </c>
      <c r="O76" s="4" t="inlineStr">
        <is>
          <t xml:space="preserve"> </t>
        </is>
      </c>
      <c r="P76" s="4" t="inlineStr">
        <is>
          <t xml:space="preserve"> </t>
        </is>
      </c>
      <c r="Q76" s="4" t="inlineStr">
        <is>
          <t xml:space="preserve"> </t>
        </is>
      </c>
      <c r="R76" s="5" t="n">
        <v>-1008</v>
      </c>
      <c r="S76" s="4" t="inlineStr">
        <is>
          <t xml:space="preserve"> </t>
        </is>
      </c>
    </row>
    <row r="77">
      <c r="A77" s="4" t="inlineStr">
        <is>
          <t>Other comprehensive income (loss), net of income taxes</t>
        </is>
      </c>
      <c r="B77" s="5" t="n">
        <v>-132</v>
      </c>
      <c r="C77" s="4" t="inlineStr">
        <is>
          <t xml:space="preserve"> </t>
        </is>
      </c>
      <c r="D77" s="4" t="inlineStr">
        <is>
          <t xml:space="preserve"> </t>
        </is>
      </c>
      <c r="E77" s="4" t="inlineStr">
        <is>
          <t xml:space="preserve"> </t>
        </is>
      </c>
      <c r="F77" s="5" t="n">
        <v>3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25</v>
      </c>
      <c r="O77" s="4" t="inlineStr">
        <is>
          <t xml:space="preserve"> </t>
        </is>
      </c>
      <c r="P77" s="4" t="inlineStr">
        <is>
          <t xml:space="preserve"> </t>
        </is>
      </c>
      <c r="Q77" s="4" t="inlineStr">
        <is>
          <t xml:space="preserve"> </t>
        </is>
      </c>
      <c r="R77" s="5" t="n">
        <v>-457</v>
      </c>
      <c r="S77" s="4" t="inlineStr">
        <is>
          <t xml:space="preserve"> </t>
        </is>
      </c>
    </row>
    <row r="78">
      <c r="A78" s="4" t="inlineStr">
        <is>
          <t>Stock-based compensation expense</t>
        </is>
      </c>
      <c r="B78" s="5" t="n">
        <v>30325</v>
      </c>
      <c r="C78" s="4" t="inlineStr">
        <is>
          <t xml:space="preserve"> </t>
        </is>
      </c>
      <c r="D78" s="4" t="inlineStr">
        <is>
          <t xml:space="preserve"> </t>
        </is>
      </c>
      <c r="E78" s="4" t="inlineStr">
        <is>
          <t xml:space="preserve"> </t>
        </is>
      </c>
      <c r="F78" s="5" t="n">
        <v>18221</v>
      </c>
      <c r="G78" s="4" t="inlineStr">
        <is>
          <t xml:space="preserve"> </t>
        </is>
      </c>
      <c r="H78" s="4" t="inlineStr">
        <is>
          <t xml:space="preserve"> </t>
        </is>
      </c>
      <c r="I78" s="4" t="inlineStr">
        <is>
          <t xml:space="preserve"> </t>
        </is>
      </c>
      <c r="J78" s="4" t="inlineStr">
        <is>
          <t xml:space="preserve"> </t>
        </is>
      </c>
      <c r="K78" s="5" t="n">
        <v>1822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2104</v>
      </c>
      <c r="S78" s="4" t="inlineStr">
        <is>
          <t xml:space="preserve"> </t>
        </is>
      </c>
    </row>
    <row r="79">
      <c r="A79" s="4" t="inlineStr">
        <is>
          <t>Issuance of common stock pursuant to stock-based awards, net of withholding taxes</t>
        </is>
      </c>
      <c r="B79" s="5" t="n">
        <v>-3083</v>
      </c>
      <c r="C79" s="6" t="n">
        <v>-1242</v>
      </c>
      <c r="D79" s="4" t="inlineStr">
        <is>
          <t xml:space="preserve"> </t>
        </is>
      </c>
      <c r="E79" s="4" t="inlineStr">
        <is>
          <t xml:space="preserve"> </t>
        </is>
      </c>
      <c r="F79" s="5" t="n">
        <v>-3083</v>
      </c>
      <c r="G79" s="6" t="n">
        <v>-2540</v>
      </c>
      <c r="H79" s="4" t="inlineStr">
        <is>
          <t xml:space="preserve"> </t>
        </is>
      </c>
      <c r="I79" s="4" t="inlineStr">
        <is>
          <t xml:space="preserve"> </t>
        </is>
      </c>
      <c r="J79" s="4" t="inlineStr">
        <is>
          <t xml:space="preserve"> </t>
        </is>
      </c>
      <c r="K79" s="5" t="n">
        <v>-3083</v>
      </c>
      <c r="L79" s="6" t="n">
        <v>-254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298</v>
      </c>
    </row>
    <row r="80">
      <c r="A80" s="4" t="inlineStr">
        <is>
          <t>Issuance of common stock pursuant to stock-based awards, net of withholding tax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urchase of treasury stock, net of excise tax</t>
        </is>
      </c>
      <c r="B81" s="4" t="inlineStr">
        <is>
          <t xml:space="preserve"> </t>
        </is>
      </c>
      <c r="C81" s="4" t="inlineStr">
        <is>
          <t xml:space="preserve"> </t>
        </is>
      </c>
      <c r="D81" s="6" t="n">
        <v>33</v>
      </c>
      <c r="E81" s="4" t="inlineStr">
        <is>
          <t xml:space="preserve"> </t>
        </is>
      </c>
      <c r="F81" s="4" t="inlineStr">
        <is>
          <t xml:space="preserve"> </t>
        </is>
      </c>
      <c r="G81" s="4" t="inlineStr">
        <is>
          <t xml:space="preserve"> </t>
        </is>
      </c>
      <c r="H81" s="6" t="n">
        <v>3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3</v>
      </c>
      <c r="R81" s="4" t="inlineStr">
        <is>
          <t xml:space="preserve"> </t>
        </is>
      </c>
      <c r="S81" s="4" t="inlineStr">
        <is>
          <t xml:space="preserve"> </t>
        </is>
      </c>
    </row>
    <row r="82">
      <c r="A82" s="4" t="inlineStr">
        <is>
          <t>Adjustment of noncontrolling interests to fair value</t>
        </is>
      </c>
      <c r="B82" s="5" t="n">
        <v>650</v>
      </c>
      <c r="C82" s="4" t="inlineStr">
        <is>
          <t xml:space="preserve"> </t>
        </is>
      </c>
      <c r="D82" s="4" t="inlineStr">
        <is>
          <t xml:space="preserve"> </t>
        </is>
      </c>
      <c r="E82" s="4" t="inlineStr">
        <is>
          <t xml:space="preserve"> </t>
        </is>
      </c>
      <c r="F82" s="5" t="n">
        <v>650</v>
      </c>
      <c r="G82" s="4" t="inlineStr">
        <is>
          <t xml:space="preserve"> </t>
        </is>
      </c>
      <c r="H82" s="4" t="inlineStr">
        <is>
          <t xml:space="preserve"> </t>
        </is>
      </c>
      <c r="I82" s="4" t="inlineStr">
        <is>
          <t xml:space="preserve"> </t>
        </is>
      </c>
      <c r="J82" s="4" t="inlineStr">
        <is>
          <t xml:space="preserve"> </t>
        </is>
      </c>
      <c r="K82" s="5" t="n">
        <v>65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djustment to the liquidation value of Vivian Health preferred shares</t>
        </is>
      </c>
      <c r="B83" s="5" t="n">
        <v>0</v>
      </c>
      <c r="C83" s="4" t="inlineStr">
        <is>
          <t xml:space="preserve"> </t>
        </is>
      </c>
      <c r="D83" s="4" t="inlineStr">
        <is>
          <t xml:space="preserve"> </t>
        </is>
      </c>
      <c r="E83" s="4" t="inlineStr">
        <is>
          <t xml:space="preserve"> </t>
        </is>
      </c>
      <c r="F83" s="5" t="n">
        <v>1027</v>
      </c>
      <c r="G83" s="4" t="inlineStr">
        <is>
          <t xml:space="preserve"> </t>
        </is>
      </c>
      <c r="H83" s="4" t="inlineStr">
        <is>
          <t xml:space="preserve"> </t>
        </is>
      </c>
      <c r="I83" s="4" t="inlineStr">
        <is>
          <t xml:space="preserve"> </t>
        </is>
      </c>
      <c r="J83" s="4" t="inlineStr">
        <is>
          <t xml:space="preserve"> </t>
        </is>
      </c>
      <c r="K83" s="5" t="n">
        <v>1027</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027</v>
      </c>
      <c r="S83" s="4" t="inlineStr">
        <is>
          <t xml:space="preserve"> </t>
        </is>
      </c>
    </row>
    <row r="84">
      <c r="A84" s="4" t="inlineStr">
        <is>
          <t>Other</t>
        </is>
      </c>
      <c r="B84" s="5" t="n">
        <v>-18</v>
      </c>
      <c r="C84" s="4" t="inlineStr">
        <is>
          <t xml:space="preserve"> </t>
        </is>
      </c>
      <c r="D84" s="4" t="inlineStr">
        <is>
          <t xml:space="preserve"> </t>
        </is>
      </c>
      <c r="E84" s="4" t="inlineStr">
        <is>
          <t xml:space="preserve"> </t>
        </is>
      </c>
      <c r="F84" s="5" t="n">
        <v>-18</v>
      </c>
      <c r="G84" s="4" t="inlineStr">
        <is>
          <t xml:space="preserve"> </t>
        </is>
      </c>
      <c r="H84" s="4" t="inlineStr">
        <is>
          <t xml:space="preserve"> </t>
        </is>
      </c>
      <c r="I84" s="4" t="inlineStr">
        <is>
          <t xml:space="preserve"> </t>
        </is>
      </c>
      <c r="J84" s="4" t="inlineStr">
        <is>
          <t xml:space="preserve"> </t>
        </is>
      </c>
      <c r="K84" s="5" t="n">
        <v>-18</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Balance at end of period at Sep. 30, 2023</t>
        </is>
      </c>
      <c r="B85" s="6" t="n">
        <v>6412489</v>
      </c>
      <c r="C85" s="4" t="inlineStr">
        <is>
          <t xml:space="preserve"> </t>
        </is>
      </c>
      <c r="D85" s="4" t="inlineStr">
        <is>
          <t xml:space="preserve"> </t>
        </is>
      </c>
      <c r="E85" s="4" t="inlineStr">
        <is>
          <t xml:space="preserve"> </t>
        </is>
      </c>
      <c r="F85" s="6" t="n">
        <v>5740785</v>
      </c>
      <c r="G85" s="4" t="inlineStr">
        <is>
          <t xml:space="preserve"> </t>
        </is>
      </c>
      <c r="H85" s="4" t="inlineStr">
        <is>
          <t xml:space="preserve"> </t>
        </is>
      </c>
      <c r="I85" s="6" t="n">
        <v>8</v>
      </c>
      <c r="J85" s="6" t="n">
        <v>1</v>
      </c>
      <c r="K85" s="6" t="n">
        <v>6326651</v>
      </c>
      <c r="L85" s="4" t="inlineStr">
        <is>
          <t xml:space="preserve"> </t>
        </is>
      </c>
      <c r="M85" s="6" t="n">
        <v>-326827</v>
      </c>
      <c r="N85" s="6" t="n">
        <v>-6579</v>
      </c>
      <c r="O85" s="4" t="inlineStr">
        <is>
          <t xml:space="preserve"> </t>
        </is>
      </c>
      <c r="P85" s="6" t="n">
        <v>-252469</v>
      </c>
      <c r="Q85" s="4" t="inlineStr">
        <is>
          <t xml:space="preserve"> </t>
        </is>
      </c>
      <c r="R85" s="6" t="n">
        <v>671704</v>
      </c>
      <c r="S85" s="4" t="inlineStr">
        <is>
          <t xml:space="preserve"> </t>
        </is>
      </c>
    </row>
    <row r="86">
      <c r="A86" s="4" t="inlineStr">
        <is>
          <t>Balance at end of period (in shares) at Sep.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84408</v>
      </c>
      <c r="J86" s="5" t="n">
        <v>5789</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Amortization and Depreciation (Details) - USD ($) $ in Thousands</t>
        </is>
      </c>
      <c r="B1" s="2" t="inlineStr">
        <is>
          <t>Sep. 30, 2023</t>
        </is>
      </c>
      <c r="C1" s="2" t="inlineStr">
        <is>
          <t>Dec. 31, 2022</t>
        </is>
      </c>
    </row>
    <row r="2">
      <c r="A2" s="3" t="inlineStr">
        <is>
          <t>Depreciation, Depletion and Amortization [Abstract]</t>
        </is>
      </c>
      <c r="B2" s="4" t="inlineStr">
        <is>
          <t xml:space="preserve"> </t>
        </is>
      </c>
      <c r="C2" s="4" t="inlineStr">
        <is>
          <t xml:space="preserve"> </t>
        </is>
      </c>
    </row>
    <row r="3">
      <c r="A3" s="4" t="inlineStr">
        <is>
          <t>Right-of-use assets included in other non-current assets</t>
        </is>
      </c>
      <c r="B3" s="6" t="n">
        <v>243218</v>
      </c>
      <c r="C3" s="6" t="n">
        <v>157650</v>
      </c>
    </row>
    <row r="4">
      <c r="A4" s="4" t="inlineStr">
        <is>
          <t>Capitalized software, equipment, buildings and leasehold improvements</t>
        </is>
      </c>
      <c r="B4" s="5" t="n">
        <v>346303</v>
      </c>
      <c r="C4" s="5" t="n">
        <v>274473</v>
      </c>
    </row>
    <row r="5">
      <c r="A5" s="4" t="inlineStr">
        <is>
          <t>Intangible assets</t>
        </is>
      </c>
      <c r="B5" s="6" t="n">
        <v>737581</v>
      </c>
      <c r="C5" s="6" t="n">
        <v>5820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8342</v>
      </c>
      <c r="C4" s="6" t="n">
        <v>8778</v>
      </c>
      <c r="D4" s="6" t="n">
        <v>52612</v>
      </c>
      <c r="E4" s="6" t="n">
        <v>11918</v>
      </c>
    </row>
    <row r="5">
      <c r="A5" s="4" t="inlineStr">
        <is>
          <t>Unrealized increase (decrease) in the estimated fair value of a warrant</t>
        </is>
      </c>
      <c r="B5" s="5" t="n">
        <v>6457</v>
      </c>
      <c r="C5" s="5" t="n">
        <v>8467</v>
      </c>
      <c r="D5" s="5" t="n">
        <v>-1274</v>
      </c>
      <c r="E5" s="5" t="n">
        <v>21318</v>
      </c>
    </row>
    <row r="6">
      <c r="A6" s="4" t="inlineStr">
        <is>
          <t>Net realized gains on sales of businesses, investments and upward (downward) adjustments to the carrying value of equity securities without readily determinable fair values</t>
        </is>
      </c>
      <c r="B6" s="5" t="n">
        <v>1318</v>
      </c>
      <c r="C6" s="5" t="n">
        <v>20361</v>
      </c>
      <c r="D6" s="5" t="n">
        <v>2666</v>
      </c>
      <c r="E6" s="5" t="n">
        <v>265</v>
      </c>
    </row>
    <row r="7">
      <c r="A7" s="4" t="inlineStr">
        <is>
          <t>Net periodic pension benefit credit (cost), other than the service cost component</t>
        </is>
      </c>
      <c r="B7" s="5" t="n">
        <v>743</v>
      </c>
      <c r="C7" s="5" t="n">
        <v>1871</v>
      </c>
      <c r="D7" s="5" t="n">
        <v>217</v>
      </c>
      <c r="E7" s="5" t="n">
        <v>-75317</v>
      </c>
    </row>
    <row r="8">
      <c r="A8" s="4" t="inlineStr">
        <is>
          <t>Foreign exchange (losses) gains, net</t>
        </is>
      </c>
      <c r="B8" s="5" t="n">
        <v>-1685</v>
      </c>
      <c r="C8" s="5" t="n">
        <v>-5196</v>
      </c>
      <c r="D8" s="5" t="n">
        <v>396</v>
      </c>
      <c r="E8" s="5" t="n">
        <v>-11425</v>
      </c>
    </row>
    <row r="9">
      <c r="A9" s="4" t="inlineStr">
        <is>
          <t>Unrealized losses related to marketable equity securities</t>
        </is>
      </c>
      <c r="B9" s="5" t="n">
        <v>-257</v>
      </c>
      <c r="C9" s="5" t="n">
        <v>-13972</v>
      </c>
      <c r="D9" s="5" t="n">
        <v>-145</v>
      </c>
      <c r="E9" s="5" t="n">
        <v>-8316</v>
      </c>
    </row>
    <row r="10">
      <c r="A10" s="4" t="inlineStr">
        <is>
          <t>Other</t>
        </is>
      </c>
      <c r="B10" s="5" t="n">
        <v>537</v>
      </c>
      <c r="C10" s="5" t="n">
        <v>-631</v>
      </c>
      <c r="D10" s="5" t="n">
        <v>5717</v>
      </c>
      <c r="E10" s="5" t="n">
        <v>-1491</v>
      </c>
    </row>
    <row r="11">
      <c r="A11" s="4" t="inlineStr">
        <is>
          <t>Other income (expense), net</t>
        </is>
      </c>
      <c r="B11" s="5" t="n">
        <v>25455</v>
      </c>
      <c r="C11" s="5" t="n">
        <v>19678</v>
      </c>
      <c r="D11" s="5" t="n">
        <v>60189</v>
      </c>
      <c r="E11" s="5" t="n">
        <v>-63048</v>
      </c>
    </row>
    <row r="12">
      <c r="A12" s="4" t="inlineStr">
        <is>
          <t>Actual gain (loss) recognition</t>
        </is>
      </c>
      <c r="B12" s="4" t="inlineStr">
        <is>
          <t xml:space="preserve"> </t>
        </is>
      </c>
      <c r="C12" s="6" t="n">
        <v>2600</v>
      </c>
      <c r="D12" s="4" t="inlineStr">
        <is>
          <t xml:space="preserve"> </t>
        </is>
      </c>
      <c r="E12" s="6" t="n">
        <v>-76000</v>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Actual gain (loss) recognition</t>
        </is>
      </c>
      <c r="B15" s="6" t="n">
        <v>-1000</v>
      </c>
      <c r="C15" s="4" t="inlineStr">
        <is>
          <t xml:space="preserve"> </t>
        </is>
      </c>
      <c r="D15" s="6" t="n">
        <v>-1200</v>
      </c>
      <c r="E1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RELATED PARTY TRANSACTIONS - Narrative (Details)</t>
        </is>
      </c>
      <c r="B1" s="2" t="inlineStr">
        <is>
          <t>3 Months Ended</t>
        </is>
      </c>
      <c r="D1" s="2" t="inlineStr">
        <is>
          <t>9 Months Ended</t>
        </is>
      </c>
    </row>
    <row r="2">
      <c r="B2" s="2" t="inlineStr">
        <is>
          <t>Sep. 30, 2023 USD ($)</t>
        </is>
      </c>
      <c r="C2" s="2" t="inlineStr">
        <is>
          <t>Sep. 30, 2022 USD ($)</t>
        </is>
      </c>
      <c r="D2" s="2" t="inlineStr">
        <is>
          <t>Sep. 30, 2023 USD ($) plane</t>
        </is>
      </c>
      <c r="E2" s="2" t="inlineStr">
        <is>
          <t>Sep.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266832000</v>
      </c>
      <c r="C4" s="4" t="inlineStr">
        <is>
          <t xml:space="preserve"> </t>
        </is>
      </c>
      <c r="D4" s="6" t="n">
        <v>266832000</v>
      </c>
      <c r="E4" s="4" t="inlineStr">
        <is>
          <t xml:space="preserve"> </t>
        </is>
      </c>
      <c r="F4" s="6" t="n">
        <v>296563000</v>
      </c>
    </row>
    <row r="5">
      <c r="A5" s="4" t="inlineStr">
        <is>
          <t>Other non-current assets</t>
        </is>
      </c>
      <c r="B5" s="6" t="n">
        <v>494599000</v>
      </c>
      <c r="C5" s="4" t="inlineStr">
        <is>
          <t xml:space="preserve"> </t>
        </is>
      </c>
      <c r="D5" s="6" t="n">
        <v>494599000</v>
      </c>
      <c r="E5" s="4" t="inlineStr">
        <is>
          <t xml:space="preserve"> </t>
        </is>
      </c>
      <c r="F5" s="5" t="n">
        <v>625774000</v>
      </c>
    </row>
    <row r="6">
      <c r="A6" s="4" t="inlineStr">
        <is>
          <t>Mr. Diller | IAC and Vime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ting interests</t>
        </is>
      </c>
      <c r="B8" s="11" t="n">
        <v>0.1</v>
      </c>
      <c r="C8" s="4" t="inlineStr">
        <is>
          <t xml:space="preserve"> </t>
        </is>
      </c>
      <c r="D8" s="11" t="n">
        <v>0.1</v>
      </c>
      <c r="E8" s="4" t="inlineStr">
        <is>
          <t xml:space="preserve"> </t>
        </is>
      </c>
      <c r="F8" s="4" t="inlineStr">
        <is>
          <t xml:space="preserve"> </t>
        </is>
      </c>
    </row>
    <row r="9">
      <c r="A9" s="4" t="inlineStr">
        <is>
          <t>CEO Compensation and Certain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t>
        </is>
      </c>
      <c r="B11" s="6" t="n">
        <v>2600000</v>
      </c>
      <c r="C11" s="4" t="inlineStr">
        <is>
          <t xml:space="preserve"> </t>
        </is>
      </c>
      <c r="D11" s="6" t="n">
        <v>7200000</v>
      </c>
      <c r="E11" s="4" t="inlineStr">
        <is>
          <t xml:space="preserve"> </t>
        </is>
      </c>
      <c r="F11" s="4" t="inlineStr">
        <is>
          <t xml:space="preserve"> </t>
        </is>
      </c>
    </row>
    <row r="12">
      <c r="A12" s="4" t="inlineStr">
        <is>
          <t>Separation Agreement | Vime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urrent assets</t>
        </is>
      </c>
      <c r="B14" s="5" t="n">
        <v>800000</v>
      </c>
      <c r="C14" s="4" t="inlineStr">
        <is>
          <t xml:space="preserve"> </t>
        </is>
      </c>
      <c r="D14" s="5" t="n">
        <v>800000</v>
      </c>
      <c r="E14" s="4" t="inlineStr">
        <is>
          <t xml:space="preserve"> </t>
        </is>
      </c>
      <c r="F14" s="5" t="n">
        <v>800000</v>
      </c>
    </row>
    <row r="15">
      <c r="A15" s="4" t="inlineStr">
        <is>
          <t>Lease Agreement | Vime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ense</t>
        </is>
      </c>
      <c r="B17" s="5" t="n">
        <v>900000</v>
      </c>
      <c r="C17" s="6" t="n">
        <v>700000</v>
      </c>
      <c r="D17" s="5" t="n">
        <v>2600000</v>
      </c>
      <c r="E17" s="6" t="n">
        <v>3700000</v>
      </c>
      <c r="F17" s="4" t="inlineStr">
        <is>
          <t xml:space="preserve"> </t>
        </is>
      </c>
    </row>
    <row r="18">
      <c r="A18" s="4" t="inlineStr">
        <is>
          <t>Other non-current assets</t>
        </is>
      </c>
      <c r="B18" s="6" t="n">
        <v>200000</v>
      </c>
      <c r="C18" s="4" t="inlineStr">
        <is>
          <t xml:space="preserve"> </t>
        </is>
      </c>
      <c r="D18" s="6" t="n">
        <v>200000</v>
      </c>
      <c r="E18" s="4" t="inlineStr">
        <is>
          <t xml:space="preserve"> </t>
        </is>
      </c>
      <c r="F18" s="6" t="n">
        <v>0</v>
      </c>
    </row>
    <row r="19">
      <c r="A19" s="4" t="inlineStr">
        <is>
          <t>Corporate Aircraft Purchase Agreement | Exped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ortion of ownership interest held each by entity and by related party in aircraft employing flight crew (as a percent)</t>
        </is>
      </c>
      <c r="B21" s="10" t="n">
        <v>0.5</v>
      </c>
      <c r="C21" s="4" t="inlineStr">
        <is>
          <t xml:space="preserve"> </t>
        </is>
      </c>
      <c r="D21" s="10" t="n">
        <v>0.5</v>
      </c>
      <c r="E21" s="4" t="inlineStr">
        <is>
          <t xml:space="preserve"> </t>
        </is>
      </c>
      <c r="F21" s="4" t="inlineStr">
        <is>
          <t xml:space="preserve"> </t>
        </is>
      </c>
    </row>
    <row r="22">
      <c r="A22" s="4" t="inlineStr">
        <is>
          <t>Number of aircraft operated | plane</t>
        </is>
      </c>
      <c r="B22" s="4" t="inlineStr">
        <is>
          <t xml:space="preserve"> </t>
        </is>
      </c>
      <c r="C22" s="4" t="inlineStr">
        <is>
          <t xml:space="preserve"> </t>
        </is>
      </c>
      <c r="D22" s="5" t="n">
        <v>2</v>
      </c>
      <c r="E22" s="4" t="inlineStr">
        <is>
          <t xml:space="preserve"> </t>
        </is>
      </c>
      <c r="F22" s="4" t="inlineStr">
        <is>
          <t xml:space="preserve"> </t>
        </is>
      </c>
    </row>
    <row r="23">
      <c r="A23" s="4" t="inlineStr">
        <is>
          <t>Proportion of ownership interest held each by entity and by related party in another entity employing flight crew (as a percent)</t>
        </is>
      </c>
      <c r="B23" s="10" t="n">
        <v>0.5</v>
      </c>
      <c r="C23" s="4" t="inlineStr">
        <is>
          <t xml:space="preserve"> </t>
        </is>
      </c>
      <c r="D23" s="10" t="n">
        <v>0.5</v>
      </c>
      <c r="E23" s="4" t="inlineStr">
        <is>
          <t xml:space="preserve"> </t>
        </is>
      </c>
      <c r="F23" s="4" t="inlineStr">
        <is>
          <t xml:space="preserve"> </t>
        </is>
      </c>
    </row>
    <row r="24">
      <c r="A24" s="4" t="inlineStr">
        <is>
          <t>Percentage of ownership interest in aircraft by subsidiary</t>
        </is>
      </c>
      <c r="B24" s="10" t="n">
        <v>1</v>
      </c>
      <c r="C24" s="4" t="inlineStr">
        <is>
          <t xml:space="preserve"> </t>
        </is>
      </c>
      <c r="D24" s="10" t="n">
        <v>1</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Sep. 30, 2023</t>
        </is>
      </c>
      <c r="C1" s="2" t="inlineStr">
        <is>
          <t>Sep. 30, 2022</t>
        </is>
      </c>
    </row>
    <row r="2">
      <c r="A2" s="4" t="inlineStr">
        <is>
          <t>Common Stock, $0.0001 par value</t>
        </is>
      </c>
      <c r="B2" s="4" t="inlineStr">
        <is>
          <t xml:space="preserve"> </t>
        </is>
      </c>
      <c r="C2" s="4" t="inlineStr">
        <is>
          <t xml:space="preserve"> </t>
        </is>
      </c>
    </row>
    <row r="3">
      <c r="A3" s="4" t="inlineStr">
        <is>
          <t>Common stock, par value (USD per share)</t>
        </is>
      </c>
      <c r="B3" s="7" t="n">
        <v>0.0001</v>
      </c>
      <c r="C3" s="4" t="inlineStr">
        <is>
          <t xml:space="preserve"> </t>
        </is>
      </c>
    </row>
    <row r="4">
      <c r="A4" s="4" t="inlineStr">
        <is>
          <t>Common Stock, $0.0001 par value | Common Stock</t>
        </is>
      </c>
      <c r="B4" s="4" t="inlineStr">
        <is>
          <t xml:space="preserve"> </t>
        </is>
      </c>
      <c r="C4" s="4" t="inlineStr">
        <is>
          <t xml:space="preserve"> </t>
        </is>
      </c>
    </row>
    <row r="5">
      <c r="A5" s="4" t="inlineStr">
        <is>
          <t>Common stock, par value (USD per share)</t>
        </is>
      </c>
      <c r="B5" s="9" t="n">
        <v>0.0001</v>
      </c>
      <c r="C5" s="7" t="n">
        <v>0.0001</v>
      </c>
    </row>
    <row r="6">
      <c r="A6" s="4" t="inlineStr">
        <is>
          <t>Class B common stock, $0.0001 par value</t>
        </is>
      </c>
      <c r="B6" s="4" t="inlineStr">
        <is>
          <t xml:space="preserve"> </t>
        </is>
      </c>
      <c r="C6" s="4" t="inlineStr">
        <is>
          <t xml:space="preserve"> </t>
        </is>
      </c>
    </row>
    <row r="7">
      <c r="A7" s="4" t="inlineStr">
        <is>
          <t>Common stock, par value (USD per share)</t>
        </is>
      </c>
      <c r="B7" s="9" t="n">
        <v>0.0001</v>
      </c>
      <c r="C7" s="4" t="inlineStr">
        <is>
          <t xml:space="preserve"> </t>
        </is>
      </c>
    </row>
    <row r="8">
      <c r="A8" s="4" t="inlineStr">
        <is>
          <t>Class B common stock, $0.0001 par value | Common Stock</t>
        </is>
      </c>
      <c r="B8" s="4" t="inlineStr">
        <is>
          <t xml:space="preserve"> </t>
        </is>
      </c>
      <c r="C8" s="4" t="inlineStr">
        <is>
          <t xml:space="preserve"> </t>
        </is>
      </c>
    </row>
    <row r="9">
      <c r="A9" s="4" t="inlineStr">
        <is>
          <t>Common stock, par value (USD per share)</t>
        </is>
      </c>
      <c r="B9" s="7" t="n">
        <v>0.0001</v>
      </c>
      <c r="C9"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8333</v>
      </c>
      <c r="C4" s="6" t="n">
        <v>-1182139</v>
      </c>
    </row>
    <row r="5">
      <c r="A5" s="3" t="inlineStr">
        <is>
          <t>Adjustments to reconcile net loss to net cash provided by operating activities:</t>
        </is>
      </c>
      <c r="B5" s="4" t="inlineStr">
        <is>
          <t xml:space="preserve"> </t>
        </is>
      </c>
      <c r="C5" s="4" t="inlineStr">
        <is>
          <t xml:space="preserve"> </t>
        </is>
      </c>
    </row>
    <row r="6">
      <c r="A6" s="4" t="inlineStr">
        <is>
          <t>Amortization of intangibles</t>
        </is>
      </c>
      <c r="B6" s="5" t="n">
        <v>170162</v>
      </c>
      <c r="C6" s="5" t="n">
        <v>234048</v>
      </c>
    </row>
    <row r="7">
      <c r="A7" s="4" t="inlineStr">
        <is>
          <t>Depreciation</t>
        </is>
      </c>
      <c r="B7" s="5" t="n">
        <v>136231</v>
      </c>
      <c r="C7" s="5" t="n">
        <v>86855</v>
      </c>
    </row>
    <row r="8">
      <c r="A8" s="4" t="inlineStr">
        <is>
          <t>Stock-based compensation expense</t>
        </is>
      </c>
      <c r="B8" s="5" t="n">
        <v>88096</v>
      </c>
      <c r="C8" s="5" t="n">
        <v>92460</v>
      </c>
    </row>
    <row r="9">
      <c r="A9" s="4" t="inlineStr">
        <is>
          <t>Non-cash lease expense (including right-of-use asset impairments)</t>
        </is>
      </c>
      <c r="B9" s="5" t="n">
        <v>85647</v>
      </c>
      <c r="C9" s="5" t="n">
        <v>56879</v>
      </c>
    </row>
    <row r="10">
      <c r="A10" s="4" t="inlineStr">
        <is>
          <t>Provision for credit losses</t>
        </is>
      </c>
      <c r="B10" s="5" t="n">
        <v>71294</v>
      </c>
      <c r="C10" s="5" t="n">
        <v>87657</v>
      </c>
    </row>
    <row r="11">
      <c r="A11" s="4" t="inlineStr">
        <is>
          <t>Goodwill impairment</t>
        </is>
      </c>
      <c r="B11" s="5" t="n">
        <v>9000</v>
      </c>
      <c r="C11" s="5" t="n">
        <v>86748</v>
      </c>
    </row>
    <row r="12">
      <c r="A12" s="4" t="inlineStr">
        <is>
          <t>Unrealized decrease (increase) in the estimated fair value of a warrant</t>
        </is>
      </c>
      <c r="B12" s="5" t="n">
        <v>1274</v>
      </c>
      <c r="C12" s="5" t="n">
        <v>-21318</v>
      </c>
    </row>
    <row r="13">
      <c r="A13" s="4" t="inlineStr">
        <is>
          <t>Unrealized (gain) loss on investment in MGM Resorts International</t>
        </is>
      </c>
      <c r="B13" s="5" t="n">
        <v>-209057</v>
      </c>
      <c r="C13" s="5" t="n">
        <v>970112</v>
      </c>
    </row>
    <row r="14">
      <c r="A14" s="4" t="inlineStr">
        <is>
          <t>Deferred income taxes</t>
        </is>
      </c>
      <c r="B14" s="5" t="n">
        <v>-17583</v>
      </c>
      <c r="C14" s="5" t="n">
        <v>-333202</v>
      </c>
    </row>
    <row r="15">
      <c r="A15" s="4" t="inlineStr">
        <is>
          <t>(Gains) losses on investments in equity securities and sales of businesses, net</t>
        </is>
      </c>
      <c r="B15" s="5" t="n">
        <v>-2521</v>
      </c>
      <c r="C15" s="5" t="n">
        <v>8051</v>
      </c>
    </row>
    <row r="16">
      <c r="A16" s="4" t="inlineStr">
        <is>
          <t>Pension and postretirement benefit (credit) cost</t>
        </is>
      </c>
      <c r="B16" s="5" t="n">
        <v>-53</v>
      </c>
      <c r="C16" s="5" t="n">
        <v>78088</v>
      </c>
    </row>
    <row r="17">
      <c r="A17" s="4" t="inlineStr">
        <is>
          <t>Other adjustments, net</t>
        </is>
      </c>
      <c r="B17" s="5" t="n">
        <v>-7468</v>
      </c>
      <c r="C17" s="5" t="n">
        <v>19423</v>
      </c>
    </row>
    <row r="18">
      <c r="A18" s="3" t="inlineStr">
        <is>
          <t>Changes in assets and liabilities, net of effects of acquisitions and dispositions:</t>
        </is>
      </c>
      <c r="B18" s="4" t="inlineStr">
        <is>
          <t xml:space="preserve"> </t>
        </is>
      </c>
      <c r="C18" s="4" t="inlineStr">
        <is>
          <t xml:space="preserve"> </t>
        </is>
      </c>
    </row>
    <row r="19">
      <c r="A19" s="4" t="inlineStr">
        <is>
          <t>Accounts receivable</t>
        </is>
      </c>
      <c r="B19" s="5" t="n">
        <v>7122</v>
      </c>
      <c r="C19" s="5" t="n">
        <v>4734</v>
      </c>
    </row>
    <row r="20">
      <c r="A20" s="4" t="inlineStr">
        <is>
          <t>Other assets</t>
        </is>
      </c>
      <c r="B20" s="5" t="n">
        <v>10017</v>
      </c>
      <c r="C20" s="5" t="n">
        <v>261</v>
      </c>
    </row>
    <row r="21">
      <c r="A21" s="4" t="inlineStr">
        <is>
          <t>Operating lease liabilities</t>
        </is>
      </c>
      <c r="B21" s="5" t="n">
        <v>-56440</v>
      </c>
      <c r="C21" s="5" t="n">
        <v>-48302</v>
      </c>
    </row>
    <row r="22">
      <c r="A22" s="4" t="inlineStr">
        <is>
          <t>Accounts payable and other liabilities</t>
        </is>
      </c>
      <c r="B22" s="5" t="n">
        <v>-82745</v>
      </c>
      <c r="C22" s="5" t="n">
        <v>-238927</v>
      </c>
    </row>
    <row r="23">
      <c r="A23" s="4" t="inlineStr">
        <is>
          <t>Income taxes payable and receivable</t>
        </is>
      </c>
      <c r="B23" s="5" t="n">
        <v>-687</v>
      </c>
      <c r="C23" s="5" t="n">
        <v>-3696</v>
      </c>
    </row>
    <row r="24">
      <c r="A24" s="4" t="inlineStr">
        <is>
          <t>Deferred revenue</t>
        </is>
      </c>
      <c r="B24" s="5" t="n">
        <v>8688</v>
      </c>
      <c r="C24" s="5" t="n">
        <v>199</v>
      </c>
    </row>
    <row r="25">
      <c r="A25" s="4" t="inlineStr">
        <is>
          <t>Net cash provided by (used in) operating activities</t>
        </is>
      </c>
      <c r="B25" s="5" t="n">
        <v>142644</v>
      </c>
      <c r="C25" s="5" t="n">
        <v>-102069</v>
      </c>
    </row>
    <row r="26">
      <c r="A26" s="3" t="inlineStr">
        <is>
          <t>Cash flows from investing activities:</t>
        </is>
      </c>
      <c r="B26" s="4" t="inlineStr">
        <is>
          <t xml:space="preserve"> </t>
        </is>
      </c>
      <c r="C26" s="4" t="inlineStr">
        <is>
          <t xml:space="preserve"> </t>
        </is>
      </c>
    </row>
    <row r="27">
      <c r="A27" s="4" t="inlineStr">
        <is>
          <t>Capital expenditures</t>
        </is>
      </c>
      <c r="B27" s="5" t="n">
        <v>-126558</v>
      </c>
      <c r="C27" s="5" t="n">
        <v>-112840</v>
      </c>
    </row>
    <row r="28">
      <c r="A28" s="4" t="inlineStr">
        <is>
          <t>Proceeds from sales of assets</t>
        </is>
      </c>
      <c r="B28" s="5" t="n">
        <v>28973</v>
      </c>
      <c r="C28" s="5" t="n">
        <v>224</v>
      </c>
    </row>
    <row r="29">
      <c r="A29" s="4" t="inlineStr">
        <is>
          <t>Proceeds from maturities of marketable debt securities</t>
        </is>
      </c>
      <c r="B29" s="5" t="n">
        <v>387500</v>
      </c>
      <c r="C29" s="5" t="n">
        <v>0</v>
      </c>
    </row>
    <row r="30">
      <c r="A30" s="4" t="inlineStr">
        <is>
          <t>Purchases of marketable debt securities</t>
        </is>
      </c>
      <c r="B30" s="5" t="n">
        <v>-320110</v>
      </c>
      <c r="C30" s="5" t="n">
        <v>0</v>
      </c>
    </row>
    <row r="31">
      <c r="A31" s="4" t="inlineStr">
        <is>
          <t>Purchases of investments</t>
        </is>
      </c>
      <c r="B31" s="5" t="n">
        <v>-103555</v>
      </c>
      <c r="C31" s="5" t="n">
        <v>-3036</v>
      </c>
    </row>
    <row r="32">
      <c r="A32" s="4" t="inlineStr">
        <is>
          <t>Net proceeds from the sales of businesses and investments</t>
        </is>
      </c>
      <c r="B32" s="5" t="n">
        <v>9186</v>
      </c>
      <c r="C32" s="5" t="n">
        <v>41272</v>
      </c>
    </row>
    <row r="33">
      <c r="A33" s="4" t="inlineStr">
        <is>
          <t>Purchases of investment in MGM Resorts International</t>
        </is>
      </c>
      <c r="B33" s="5" t="n">
        <v>0</v>
      </c>
      <c r="C33" s="5" t="n">
        <v>-244256</v>
      </c>
    </row>
    <row r="34">
      <c r="A34" s="4" t="inlineStr">
        <is>
          <t>Decrease in notes receivable</t>
        </is>
      </c>
      <c r="B34" s="5" t="n">
        <v>11297</v>
      </c>
      <c r="C34" s="5" t="n">
        <v>19497</v>
      </c>
    </row>
    <row r="35">
      <c r="A35" s="4" t="inlineStr">
        <is>
          <t>Other, net</t>
        </is>
      </c>
      <c r="B35" s="5" t="n">
        <v>9902</v>
      </c>
      <c r="C35" s="5" t="n">
        <v>4991</v>
      </c>
    </row>
    <row r="36">
      <c r="A36" s="4" t="inlineStr">
        <is>
          <t>Net cash used in investing activities</t>
        </is>
      </c>
      <c r="B36" s="5" t="n">
        <v>-103365</v>
      </c>
      <c r="C36" s="5" t="n">
        <v>-294148</v>
      </c>
    </row>
    <row r="37">
      <c r="A37" s="3" t="inlineStr">
        <is>
          <t>Cash flows from financing activities:</t>
        </is>
      </c>
      <c r="B37" s="4" t="inlineStr">
        <is>
          <t xml:space="preserve"> </t>
        </is>
      </c>
      <c r="C37" s="4" t="inlineStr">
        <is>
          <t xml:space="preserve"> </t>
        </is>
      </c>
    </row>
    <row r="38">
      <c r="A38" s="4" t="inlineStr">
        <is>
          <t>Principal payments on Dotdash Meredith Term Loans</t>
        </is>
      </c>
      <c r="B38" s="5" t="n">
        <v>-22500</v>
      </c>
      <c r="C38" s="5" t="n">
        <v>-22500</v>
      </c>
    </row>
    <row r="39">
      <c r="A39" s="4" t="inlineStr">
        <is>
          <t>Debt issuance costs</t>
        </is>
      </c>
      <c r="B39" s="5" t="n">
        <v>0</v>
      </c>
      <c r="C39" s="5" t="n">
        <v>-785</v>
      </c>
    </row>
    <row r="40">
      <c r="A40" s="4" t="inlineStr">
        <is>
          <t>Proceeds from the issuance of Vivian Health preferred shares, net of fees</t>
        </is>
      </c>
      <c r="B40" s="5" t="n">
        <v>0</v>
      </c>
      <c r="C40" s="5" t="n">
        <v>34700</v>
      </c>
    </row>
    <row r="41">
      <c r="A41" s="4" t="inlineStr">
        <is>
          <t>Purchase of noncontrolling interests</t>
        </is>
      </c>
      <c r="B41" s="5" t="n">
        <v>0</v>
      </c>
      <c r="C41" s="5" t="n">
        <v>-1179</v>
      </c>
    </row>
    <row r="42">
      <c r="A42" s="4" t="inlineStr">
        <is>
          <t>Other, net</t>
        </is>
      </c>
      <c r="B42" s="5" t="n">
        <v>37</v>
      </c>
      <c r="C42" s="5" t="n">
        <v>5213</v>
      </c>
    </row>
    <row r="43">
      <c r="A43" s="4" t="inlineStr">
        <is>
          <t>Net cash used in financing activities</t>
        </is>
      </c>
      <c r="B43" s="5" t="n">
        <v>-204598</v>
      </c>
      <c r="C43" s="5" t="n">
        <v>-100663</v>
      </c>
    </row>
    <row r="44">
      <c r="A44" s="4" t="inlineStr">
        <is>
          <t>Total cash used</t>
        </is>
      </c>
      <c r="B44" s="5" t="n">
        <v>-165319</v>
      </c>
      <c r="C44" s="5" t="n">
        <v>-496880</v>
      </c>
    </row>
    <row r="45">
      <c r="A45" s="4" t="inlineStr">
        <is>
          <t>Effect of exchange rate changes on cash and cash equivalents and restricted cash</t>
        </is>
      </c>
      <c r="B45" s="5" t="n">
        <v>48</v>
      </c>
      <c r="C45" s="5" t="n">
        <v>-7913</v>
      </c>
    </row>
    <row r="46">
      <c r="A46" s="4" t="inlineStr">
        <is>
          <t>Net decrease in cash and cash equivalents and restricted cash</t>
        </is>
      </c>
      <c r="B46" s="5" t="n">
        <v>-165271</v>
      </c>
      <c r="C46" s="5" t="n">
        <v>-504793</v>
      </c>
    </row>
    <row r="47">
      <c r="A47" s="4" t="inlineStr">
        <is>
          <t>Cash and cash equivalents and restricted cash at beginning of period</t>
        </is>
      </c>
      <c r="B47" s="5" t="n">
        <v>1426069</v>
      </c>
      <c r="C47" s="5" t="n">
        <v>2121864</v>
      </c>
    </row>
    <row r="48">
      <c r="A48" s="4" t="inlineStr">
        <is>
          <t>Cash and cash equivalents and restricted cash at end of period</t>
        </is>
      </c>
      <c r="B48" s="5" t="n">
        <v>1260798</v>
      </c>
      <c r="C48" s="5" t="n">
        <v>1617071</v>
      </c>
    </row>
    <row r="49">
      <c r="A49" s="4" t="inlineStr">
        <is>
          <t>IAC</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Withholding taxes paid on behalf of employees on net settled stock-based awards</t>
        </is>
      </c>
      <c r="B51" s="5" t="n">
        <v>-8336</v>
      </c>
      <c r="C51" s="5" t="n">
        <v>-17058</v>
      </c>
    </row>
    <row r="52">
      <c r="A52" s="4" t="inlineStr">
        <is>
          <t>Purchases of treasury stock</t>
        </is>
      </c>
      <c r="B52" s="5" t="n">
        <v>-165622</v>
      </c>
      <c r="C52" s="5" t="n">
        <v>-85323</v>
      </c>
    </row>
    <row r="53">
      <c r="A53" s="4" t="inlineStr">
        <is>
          <t>Angi Inc.</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Withholding taxes paid on behalf of employees on net settled stock-based awards</t>
        </is>
      </c>
      <c r="B55" s="5" t="n">
        <v>-4780</v>
      </c>
      <c r="C55" s="5" t="n">
        <v>-5587</v>
      </c>
    </row>
    <row r="56">
      <c r="A56" s="4" t="inlineStr">
        <is>
          <t>Purchases of treasury stock</t>
        </is>
      </c>
      <c r="B56" s="6" t="n">
        <v>-3397</v>
      </c>
      <c r="C56" s="6" t="n">
        <v>-81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Nature of Operations IAC today consists of category leading businesses, including Dotdash Meredith, Angi Inc. and Care.com, among others ranging from early stage to established businesses. As used herein, "IAC," the "Company," "we," "our," "us" and other similar terms refer to IAC Inc. and its subsidiaries (unless the context requires otherwise). Basis of Present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The unaudited interim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2.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capitalized software, equipment, buildings and leasehold improvements and definite-lived intangible assets; the recoverability of goodwill and indefinite-lived intangible assets; the fair value of equity securities without readily determinable fair values; the fair value of interest rate swaps; contingencies; the fair value of acquisition-related contingent consideration arrangements; unrecognized tax benefits; the liability for potential refunds and customer cred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 Interest Rate Swaps In March 2023, Dotdash Meredith entered into interest rate swaps for a total notional amount of $350 million, which synthetically converted a portion of the Dotdash Meredith Term Loan B from a variable rate to a fixed rate to manage interest rate risk exposure beginning on April 3, 2023. Dotdash Meredith designated the interest rate swaps as cash flow hedges and applies hedge accounting to these contracts in accordance with Financial Accounting Standards Board ("FASB") Accounting Standards Codification 815, Derivatives and Hedging . As cash flow hedges, the interest rate swaps are recognized at fair value on the balance sheet as either assets or liabilities, with the changes in fair value recorded in "Accumulated other comprehensive loss" in the balance sheet and reclassified into “Interest expense” in the statement of operations in the periods in which the interest rate swaps affect earnings. Dotdash Meredith assessed hedge effectiveness at the time of entering into these agreements and determined these interest rate swaps are expected to be highly effective. Dotdash Meredith evaluates the hedge effectiveness of the interest rate swaps quarterly, or more frequently, if necessary, by verifying (i) that the critical terms of the interest rate swaps continue to match the critical terms of the hedged interest payments and (ii) that it is probable the counterparties will not default. If the two requirements are met, the interest rate swaps are determined to be effective and all changes in the fair value of the interest rate swaps are recorded in "Accumulated other comprehensive loss." The cash flows related to interest settlements of the hedged monthly interest payments are classified as operating activities in the statement of cash flows, consistent with the interest expense on the related Dotdash Meredith Term Loan B. See " Note 3—Long-term Debt " for additional information. General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From January 1, 2020 through December 31, 2022, Services recorded revenue on a gross basis. Effective January 1, 2023, Angi Inc. modified the Services terms and conditions so that the service professional, rather than Angi Inc., has the contractual relationship with the consumer to deliver the service and Angi Inc.'s performance obligation to the consumer is to connect them with the service professional. This change in contractual terms requires revenue to be reported as the net amount of what is received from the consumer after deducting the amounts owed to the service professional providing the service effective for all arrangements entered into after December 31, 2022. There is no impact to operating loss or Adjusted EBITDA from this change in revenue recognition. For the three and nine months ended September 30, 2022, if Services revenue were recorded on a net basis, revenue would have been reduced by $64.8 million and $187.5 million, respectively. The Company's disaggregated revenue disclosures are presented in " Note 5—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165.8 million and $0.1 million, respectively, at September 30, 2023 and $157.1 million and $0.2 million, respectively, at December 31, 2022. During the nine months ended September 30, 2023, the Company recognized $147.8 million of revenue that was included in the deferred revenue balance at December 31, 2022. During the nine months ended September 30, 2022, the Company recognized $145.4 million of revenue that was included in the deferred revenue balance at December 31, 2021. The current and non-current deferred revenue balances were $165.5 million and $0.4 million, respectively, at December 31, 2021. Non-current deferred revenue is included in "Other long-term liabilities" in the balance sheet. Practical Expedients and Exemptions For contracts that have an original duration of one year or less, the Company uses the practical expedient available under FASB Accounting Standards Update ("ASU") No. 2014-09, Revenue from Contracts with Customers , applicable to such contracts and does not consider the time value of money. In addition, as permitted under the practical expedient available under ASU No. 2014-09 ,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ertain Risks and Concentrations—Services Agreement with Google (the "Services Agreement") The Company and Google are parties to an amended Services Agreement, which automatically renewed effective March 31, 2023 and now expires on March 31, 2025. The Company earns certain other advertising revenue from Google that is not attributable to the Services Agreement. A meaningful portion of the Company’s net cash from operating activities that it can freely access is attributable to revenue earned pursuant to the Services Agreement and other revenue earned from Google. For the three and nine months ended September 30, 2023, total revenue earned from Google was $180.3 million and $551.0 million, respectively, representing 16% and 17%, respectively, of the Company's revenue. The revenue earned from the Services Agreement for the three and nine months ended September 30, 2023, was $149.4 million and $452.7 million, respectively, representing 13% and 14%, respectively, of the Company's total revenue. For the three and nine months ended September 30, 2022, total revenue earned from Google was $161.6 million and $524.3 million , respectively, representing 12% and 13%, respectively, of the Company's revenue. The revenue earned from the Services Agreement for the three and nine months ended September 30, 2022, was $117.3 million and $386.6 million, respectively, representing 9% and 10%, respectively, of the Company's total revenue. The related accounts receivable totaled $57.4 million and $74.1 million at September 30, 2023 and December 31, 2022, respectively. The revenue attributable to the Services Agreement is earned by Ask Media Group and the Desktop business, which comprise the Search segment. For the three and nine months ended September 30, 2023, revenue earned from the Services Agreement was $131.9 million and $398.3 million, respectively, within Ask Media Group and $17.5 million and $54.4 million, respectively, within the Desktop business . For the three and nine months ended September 30, 2022, revenue earned from the Services Agreement was $97.3 million and $315.4 million , respectively, within Ask Media Group and $20.0 million and $71.2 million , respectively, within the Desktop business.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been and could be costly to address or negatively impact revenue and have had and in the future could have an adverse effect on our financial condition and results of operations. As described below, Google has made changes to the policies under the Services Agreement and has also made industry-wide changes that have negatively impacted the Desktop business-to-consumer ("B2C") business. Google may make changes in the future that could impact the revenue earned from Google, including under the Services Agreement. As a result of certain industry-wide policy changes combined with increased enforcement by Google of policies under the Services Agreement in prior periods, the Company discontinued the introduction of new products in 2021. Therefore, the current B2C revenue stream relates solely to the then existing installed base of products. As a result, the revenue and profits of the B2C business have declined significantly and the Company expects that trend to continue. Recent Accounting Pronouncements There are no recently issued accounting pronouncements that are expected to have a material effect on the results of operations, financial condition or cash flows of the Company. Reclassifications Certain prior year amounts have been reclassified to conform to the current year presentation. In the fourth quarter of 2022, the Angi Inc. segment presentation was changed to reflect the following operating segments: (i) Ads and Leads, (ii) Services, (iii) Roofing and (iv) International (consisting of businesses in Europe and Canada). Angi Inc.'s financial information for all prior periods, including the three and nine months ended September 30, 2022 included herein, has been recast to reflect this four operating segm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6:09Z</dcterms:created>
  <dcterms:modified xmlns:dcterms="http://purl.org/dc/terms/" xmlns:xsi="http://www.w3.org/2001/XMLSchema-instance" xsi:type="dcterms:W3CDTF">2023-11-07T21:26:09Z</dcterms:modified>
</cp:coreProperties>
</file>